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Net Sales" sheetId="11" state="visible" r:id="rId11"/>
    <sheet xmlns:r="http://schemas.openxmlformats.org/officeDocument/2006/relationships" name="Costs Associated with Rationali" sheetId="12" state="visible" r:id="rId12"/>
    <sheet xmlns:r="http://schemas.openxmlformats.org/officeDocument/2006/relationships" name="Other (Income) Expense"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Business Segments" sheetId="16" state="visible" r:id="rId16"/>
    <sheet xmlns:r="http://schemas.openxmlformats.org/officeDocument/2006/relationships" name="Leases" sheetId="17" state="visible" r:id="rId17"/>
    <sheet xmlns:r="http://schemas.openxmlformats.org/officeDocument/2006/relationships" name="Financing Arrangements and Deri" sheetId="18" state="visible" r:id="rId18"/>
    <sheet xmlns:r="http://schemas.openxmlformats.org/officeDocument/2006/relationships" name="Fair Value Measurements" sheetId="19" state="visible" r:id="rId19"/>
    <sheet xmlns:r="http://schemas.openxmlformats.org/officeDocument/2006/relationships" name="Pension, Savings and Other Post" sheetId="20" state="visible" r:id="rId20"/>
    <sheet xmlns:r="http://schemas.openxmlformats.org/officeDocument/2006/relationships" name="Stock Compensation Plans" sheetId="21" state="visible" r:id="rId21"/>
    <sheet xmlns:r="http://schemas.openxmlformats.org/officeDocument/2006/relationships" name="Commitments and Contingent Liab" sheetId="22" state="visible" r:id="rId22"/>
    <sheet xmlns:r="http://schemas.openxmlformats.org/officeDocument/2006/relationships" name="Capital Stock" sheetId="23" state="visible" r:id="rId23"/>
    <sheet xmlns:r="http://schemas.openxmlformats.org/officeDocument/2006/relationships" name="Reclassifications out of Accumu" sheetId="24" state="visible" r:id="rId24"/>
    <sheet xmlns:r="http://schemas.openxmlformats.org/officeDocument/2006/relationships" name="Consolidating Financial Informa"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Net Sales (Tables)" sheetId="28" state="visible" r:id="rId28"/>
    <sheet xmlns:r="http://schemas.openxmlformats.org/officeDocument/2006/relationships" name="Costs Associated with Rationa_2" sheetId="29" state="visible" r:id="rId29"/>
    <sheet xmlns:r="http://schemas.openxmlformats.org/officeDocument/2006/relationships" name="Other (Income) Expense (Tables)" sheetId="30" state="visible" r:id="rId30"/>
    <sheet xmlns:r="http://schemas.openxmlformats.org/officeDocument/2006/relationships" name="Earnings (Loss) Per Share (Tabl" sheetId="31" state="visible" r:id="rId31"/>
    <sheet xmlns:r="http://schemas.openxmlformats.org/officeDocument/2006/relationships" name="Business Segments (Tables)" sheetId="32" state="visible" r:id="rId32"/>
    <sheet xmlns:r="http://schemas.openxmlformats.org/officeDocument/2006/relationships" name="Leases (Tables)" sheetId="33" state="visible" r:id="rId33"/>
    <sheet xmlns:r="http://schemas.openxmlformats.org/officeDocument/2006/relationships" name="Financing Arrangements and De_2" sheetId="34" state="visible" r:id="rId34"/>
    <sheet xmlns:r="http://schemas.openxmlformats.org/officeDocument/2006/relationships" name="Fair Value Measurements (Tables" sheetId="35" state="visible" r:id="rId35"/>
    <sheet xmlns:r="http://schemas.openxmlformats.org/officeDocument/2006/relationships" name="Pension Savings And Other Postr" sheetId="36" state="visible" r:id="rId36"/>
    <sheet xmlns:r="http://schemas.openxmlformats.org/officeDocument/2006/relationships" name="Commitments and Contingent Li_2" sheetId="37" state="visible" r:id="rId37"/>
    <sheet xmlns:r="http://schemas.openxmlformats.org/officeDocument/2006/relationships" name="Reclassifications out of Accu_2" sheetId="38" state="visible" r:id="rId38"/>
    <sheet xmlns:r="http://schemas.openxmlformats.org/officeDocument/2006/relationships" name="Consolidating Financial Infor_2" sheetId="39" state="visible" r:id="rId39"/>
    <sheet xmlns:r="http://schemas.openxmlformats.org/officeDocument/2006/relationships" name="Accounting Policies - Narrative" sheetId="40" state="visible" r:id="rId40"/>
    <sheet xmlns:r="http://schemas.openxmlformats.org/officeDocument/2006/relationships" name="Accounting Policies - Schedule " sheetId="41" state="visible" r:id="rId41"/>
    <sheet xmlns:r="http://schemas.openxmlformats.org/officeDocument/2006/relationships" name="Accounting Policies - Reconcili" sheetId="42" state="visible" r:id="rId42"/>
    <sheet xmlns:r="http://schemas.openxmlformats.org/officeDocument/2006/relationships" name="Net Sales - Schedule of Disaggr" sheetId="43" state="visible" r:id="rId43"/>
    <sheet xmlns:r="http://schemas.openxmlformats.org/officeDocument/2006/relationships" name="Net Sales - Schedule of Balance" sheetId="44" state="visible" r:id="rId44"/>
    <sheet xmlns:r="http://schemas.openxmlformats.org/officeDocument/2006/relationships" name="Costs Associated with Rationa_3" sheetId="45" state="visible" r:id="rId45"/>
    <sheet xmlns:r="http://schemas.openxmlformats.org/officeDocument/2006/relationships" name="Costs Associated with Rationa_4" sheetId="46" state="visible" r:id="rId46"/>
    <sheet xmlns:r="http://schemas.openxmlformats.org/officeDocument/2006/relationships" name="Costs Associated with Rationa_5" sheetId="47" state="visible" r:id="rId47"/>
    <sheet xmlns:r="http://schemas.openxmlformats.org/officeDocument/2006/relationships" name="Other (Income) Expense - Schedu" sheetId="48" state="visible" r:id="rId48"/>
    <sheet xmlns:r="http://schemas.openxmlformats.org/officeDocument/2006/relationships" name="Other (Income) Expense - Narrat" sheetId="49" state="visible" r:id="rId49"/>
    <sheet xmlns:r="http://schemas.openxmlformats.org/officeDocument/2006/relationships" name="Income Taxes (Details)" sheetId="50" state="visible" r:id="rId50"/>
    <sheet xmlns:r="http://schemas.openxmlformats.org/officeDocument/2006/relationships" name="Earnings (Loss) Per Share - Bas" sheetId="51" state="visible" r:id="rId51"/>
    <sheet xmlns:r="http://schemas.openxmlformats.org/officeDocument/2006/relationships" name="Earnings (Loss) Per Share - Nar" sheetId="52" state="visible" r:id="rId52"/>
    <sheet xmlns:r="http://schemas.openxmlformats.org/officeDocument/2006/relationships" name="Business Segments - Reporting I" sheetId="53" state="visible" r:id="rId53"/>
    <sheet xmlns:r="http://schemas.openxmlformats.org/officeDocument/2006/relationships" name="Business Segments - Charges and" sheetId="54" state="visible" r:id="rId54"/>
    <sheet xmlns:r="http://schemas.openxmlformats.org/officeDocument/2006/relationships" name="Leases - Additional Information" sheetId="55" state="visible" r:id="rId55"/>
    <sheet xmlns:r="http://schemas.openxmlformats.org/officeDocument/2006/relationships" name="Leases - Components of Lease Ex" sheetId="56" state="visible" r:id="rId56"/>
    <sheet xmlns:r="http://schemas.openxmlformats.org/officeDocument/2006/relationships" name="Leases - Supplemental Cash Flow" sheetId="57" state="visible" r:id="rId57"/>
    <sheet xmlns:r="http://schemas.openxmlformats.org/officeDocument/2006/relationships" name="Leases - Supplemental Balance S" sheetId="58" state="visible" r:id="rId58"/>
    <sheet xmlns:r="http://schemas.openxmlformats.org/officeDocument/2006/relationships" name="Leases - Future Maturities of L" sheetId="59" state="visible" r:id="rId59"/>
    <sheet xmlns:r="http://schemas.openxmlformats.org/officeDocument/2006/relationships" name="Leases - Future Maturities of_2" sheetId="60" state="visible" r:id="rId60"/>
    <sheet xmlns:r="http://schemas.openxmlformats.org/officeDocument/2006/relationships" name="Financing Arrangements and De_3" sheetId="61" state="visible" r:id="rId61"/>
    <sheet xmlns:r="http://schemas.openxmlformats.org/officeDocument/2006/relationships" name="Financing Arrangements and De_4" sheetId="62" state="visible" r:id="rId62"/>
    <sheet xmlns:r="http://schemas.openxmlformats.org/officeDocument/2006/relationships" name="Financing Arrangements and De_5" sheetId="63" state="visible" r:id="rId63"/>
    <sheet xmlns:r="http://schemas.openxmlformats.org/officeDocument/2006/relationships" name="Financing Arrangements and De_6" sheetId="64" state="visible" r:id="rId64"/>
    <sheet xmlns:r="http://schemas.openxmlformats.org/officeDocument/2006/relationships" name="Financing Arrangements and De_7" sheetId="65" state="visible" r:id="rId65"/>
    <sheet xmlns:r="http://schemas.openxmlformats.org/officeDocument/2006/relationships" name="Financing Arrangements and De_8" sheetId="66" state="visible" r:id="rId66"/>
    <sheet xmlns:r="http://schemas.openxmlformats.org/officeDocument/2006/relationships" name="Fair Value Measurements - Infor" sheetId="67" state="visible" r:id="rId67"/>
    <sheet xmlns:r="http://schemas.openxmlformats.org/officeDocument/2006/relationships" name="Fair Value Measurements - Fair " sheetId="68" state="visible" r:id="rId68"/>
    <sheet xmlns:r="http://schemas.openxmlformats.org/officeDocument/2006/relationships" name="Fair Value Measurements - Narra" sheetId="69" state="visible" r:id="rId69"/>
    <sheet xmlns:r="http://schemas.openxmlformats.org/officeDocument/2006/relationships" name="Pension, Savings and Other Po_2" sheetId="70" state="visible" r:id="rId70"/>
    <sheet xmlns:r="http://schemas.openxmlformats.org/officeDocument/2006/relationships" name="Pension, Savings and Other Po_3" sheetId="71" state="visible" r:id="rId71"/>
    <sheet xmlns:r="http://schemas.openxmlformats.org/officeDocument/2006/relationships" name="Stock Compensation Plans - Narr" sheetId="72" state="visible" r:id="rId72"/>
    <sheet xmlns:r="http://schemas.openxmlformats.org/officeDocument/2006/relationships" name="Commitments and Contingent Li_3" sheetId="73" state="visible" r:id="rId73"/>
    <sheet xmlns:r="http://schemas.openxmlformats.org/officeDocument/2006/relationships" name="Commitments and Contingent Li_4" sheetId="74" state="visible" r:id="rId74"/>
    <sheet xmlns:r="http://schemas.openxmlformats.org/officeDocument/2006/relationships" name="Capital Stock (Details)" sheetId="75" state="visible" r:id="rId75"/>
    <sheet xmlns:r="http://schemas.openxmlformats.org/officeDocument/2006/relationships" name="Reclassifications out of Accu_3" sheetId="76" state="visible" r:id="rId76"/>
    <sheet xmlns:r="http://schemas.openxmlformats.org/officeDocument/2006/relationships" name="Reclassifications out of Accu_4" sheetId="77" state="visible" r:id="rId77"/>
    <sheet xmlns:r="http://schemas.openxmlformats.org/officeDocument/2006/relationships" name="Consolidating Financial Infor_3" sheetId="78" state="visible" r:id="rId78"/>
    <sheet xmlns:r="http://schemas.openxmlformats.org/officeDocument/2006/relationships" name="Consolidating Financial Infor_4" sheetId="79" state="visible" r:id="rId79"/>
    <sheet xmlns:r="http://schemas.openxmlformats.org/officeDocument/2006/relationships" name="Consolidating Financial Infor_5" sheetId="80" state="visible" r:id="rId80"/>
    <sheet xmlns:r="http://schemas.openxmlformats.org/officeDocument/2006/relationships" name="Consolidating Financial Infor_6" sheetId="81" state="visible" r:id="rId81"/>
    <sheet xmlns:r="http://schemas.openxmlformats.org/officeDocument/2006/relationships" name="Uncategorized Items - gt-q22019" sheetId="82" state="visible" r:id="rId82"/>
  </sheets>
  <definedNames/>
  <calcPr calcId="124519" fullCalcOnLoad="1"/>
</workbook>
</file>

<file path=xl/sharedStrings.xml><?xml version="1.0" encoding="utf-8"?>
<sst xmlns="http://schemas.openxmlformats.org/spreadsheetml/2006/main" uniqueCount="924">
  <si>
    <t>Document and Entity Information</t>
  </si>
  <si>
    <t>6 Months Ended</t>
  </si>
  <si>
    <t>Jun. 30, 2019shares</t>
  </si>
  <si>
    <t>Document and Entity Information [Abstract]</t>
  </si>
  <si>
    <t>Document Quarterly Report</t>
  </si>
  <si>
    <t>true</t>
  </si>
  <si>
    <t>Document Transition Report</t>
  </si>
  <si>
    <t>false</t>
  </si>
  <si>
    <t>Document Type</t>
  </si>
  <si>
    <t>10-Q</t>
  </si>
  <si>
    <t>Document Period End Date</t>
  </si>
  <si>
    <t>Jun. 30,
		2019</t>
  </si>
  <si>
    <t>Entity File Number</t>
  </si>
  <si>
    <t>1-1927</t>
  </si>
  <si>
    <t>Entity Registrant Name</t>
  </si>
  <si>
    <t>GOODYEAR TIRE &amp; RUBBER CO /OH/</t>
  </si>
  <si>
    <t>Entity Incorporation, State or Country Code</t>
  </si>
  <si>
    <t>OH</t>
  </si>
  <si>
    <t>Entity Tax Identification Number</t>
  </si>
  <si>
    <t>34-0253240</t>
  </si>
  <si>
    <t>Entity Address, Address Line One</t>
  </si>
  <si>
    <t xml:space="preserve">200 Innovation Way, </t>
  </si>
  <si>
    <t>Entity Address, City or Town</t>
  </si>
  <si>
    <t xml:space="preserve">Akron, </t>
  </si>
  <si>
    <t>Entity Address, State or Province</t>
  </si>
  <si>
    <t>Entity Address, Postal Zip Code</t>
  </si>
  <si>
    <t>44316-0001</t>
  </si>
  <si>
    <t>City Area Code</t>
  </si>
  <si>
    <t>330</t>
  </si>
  <si>
    <t>Local Phone Number</t>
  </si>
  <si>
    <t>796-2121</t>
  </si>
  <si>
    <t>Title of 12(b) Security</t>
  </si>
  <si>
    <t>Common Stock, Without Par Value</t>
  </si>
  <si>
    <t>Trading Symbol</t>
  </si>
  <si>
    <t>G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42582</t>
  </si>
  <si>
    <t>Current Fiscal Year End Date</t>
  </si>
  <si>
    <t>--12-31</t>
  </si>
  <si>
    <t>Document Fiscal Year Focus</t>
  </si>
  <si>
    <t>2019</t>
  </si>
  <si>
    <t>Document Fiscal Period Focus</t>
  </si>
  <si>
    <t>Q2</t>
  </si>
  <si>
    <t>Amendment Flag</t>
  </si>
  <si>
    <t>Consolidated Statements of Operations - USD ($) shares in Millions, $ in Millions</t>
  </si>
  <si>
    <t>3 Months Ended</t>
  </si>
  <si>
    <t>Jun. 30, 2019</t>
  </si>
  <si>
    <t>Mar. 31, 2019</t>
  </si>
  <si>
    <t>Jun. 30, 2018</t>
  </si>
  <si>
    <t>Mar. 31, 2018</t>
  </si>
  <si>
    <t>Income Statement [Abstract]</t>
  </si>
  <si>
    <t>Net Sales (Note 2)</t>
  </si>
  <si>
    <t>Cost of Goods Sold</t>
  </si>
  <si>
    <t>Selling, Administrative and General Expense</t>
  </si>
  <si>
    <t>Rationalizations (Note 3)</t>
  </si>
  <si>
    <t>Interest Expense</t>
  </si>
  <si>
    <t>Other (Income) Expense (Note 4)</t>
  </si>
  <si>
    <t>Income before Income Taxes</t>
  </si>
  <si>
    <t>United States and Foreign Tax Expense (Note 5)</t>
  </si>
  <si>
    <t>Net Income (Loss)</t>
  </si>
  <si>
    <t>Less: Minority Shareholders’ Net Income</t>
  </si>
  <si>
    <t>Goodyear Net Income (Loss)</t>
  </si>
  <si>
    <t>Goodyear Net Income (Loss) — Per Share of Common Stock</t>
  </si>
  <si>
    <t>Basic (dollars per share)</t>
  </si>
  <si>
    <t>Weighted Average Shares Outstanding - Basic (Note 6) (shares)</t>
  </si>
  <si>
    <t>Diluted (dollars per share)</t>
  </si>
  <si>
    <t>Weighted Average Shares Outstanding - Diluted (Note 6) (shares)</t>
  </si>
  <si>
    <t>Consolidated Statements of Comprehensive Income - USD ($) $ in Millions</t>
  </si>
  <si>
    <t>Statement of Comprehensive Income [Abstract]</t>
  </si>
  <si>
    <t>Net Income</t>
  </si>
  <si>
    <t>Other Comprehensive Income (Loss):</t>
  </si>
  <si>
    <t>Foreign currency translation, net of tax of $2 and $4 in 2019 (($6) and ($8) in 2018)</t>
  </si>
  <si>
    <t>Defined benefit plans:</t>
  </si>
  <si>
    <t>Amortization of prior service cost and unrecognized gains and losses included in total benefit cost, net of tax of $8 and $16 in 2019 ($8 and $16 in 2018)</t>
  </si>
  <si>
    <t>Decrease in net actuarial losses, net of tax of $3 and $4 in 2019 ($5 and $6 in 2018)</t>
  </si>
  <si>
    <t>Immediate recognition of prior service cost and unrecognized gains and losses due to curtailments, settlements, and divestitures, net of tax of $0 and $0 in 2019 ($2 and $2 in 2018)</t>
  </si>
  <si>
    <t>Prior service (cost) credit from plan amendments, net of tax of $0 and $0 in 2019 ($0 and $0 in 2018)</t>
  </si>
  <si>
    <t>Deferred derivative gains (losses), net of tax of $0 and $0 in 2019 ($4 and $2 in 2018)</t>
  </si>
  <si>
    <t>Reclassification adjustment for amounts recognized in income, net of tax of ($1) and ($1) in 2019 ($1 and $2 in 2018)</t>
  </si>
  <si>
    <t>Other Comprehensive Income (Loss)</t>
  </si>
  <si>
    <t>Comprehensive Income (Loss)</t>
  </si>
  <si>
    <t>Less: Comprehensive Income (Loss) Attributable to Minority Shareholders</t>
  </si>
  <si>
    <t>Goodyear Comprehensive Income</t>
  </si>
  <si>
    <t>Consolidated Statements of Comprehensive Income (Parenthetical) - USD ($) $ in Millions</t>
  </si>
  <si>
    <t>Foreign currency translation, tax</t>
  </si>
  <si>
    <t>Amortization of prior service cost and unrecognized gains and (losses) included in total benefit cost, tax</t>
  </si>
  <si>
    <t>(Increase)/Decrease in net actuarial losses, tax</t>
  </si>
  <si>
    <t>Immediate recognition of prior service cost and unrecognized gains and losses due to curtailments, settlements, and divestitures, tax</t>
  </si>
  <si>
    <t>Prior service (cost) credit from plan amendments, tax</t>
  </si>
  <si>
    <t>Deferred derivative gains (losses), tax</t>
  </si>
  <si>
    <t>Reclassification adjustment for amounts recognized in income, tax</t>
  </si>
  <si>
    <t>Consolidated Balance Sheets - USD ($) $ in Millions</t>
  </si>
  <si>
    <t>Dec. 31, 2018</t>
  </si>
  <si>
    <t>Current Assets:</t>
  </si>
  <si>
    <t>Cash and Cash Equivalents</t>
  </si>
  <si>
    <t>Accounts Receivable, less Allowance — $117 ($113 in 2018)</t>
  </si>
  <si>
    <t>Inventories:</t>
  </si>
  <si>
    <t>Raw Materials</t>
  </si>
  <si>
    <t>Work in Process</t>
  </si>
  <si>
    <t>Finished Products</t>
  </si>
  <si>
    <t>Total Inventory</t>
  </si>
  <si>
    <t>Prepaid Expenses and Other Current Assets</t>
  </si>
  <si>
    <t>Total Current Assets</t>
  </si>
  <si>
    <t>Goodwill</t>
  </si>
  <si>
    <t>Intangible Assets</t>
  </si>
  <si>
    <t>Deferred Income Taxes (Note 5)</t>
  </si>
  <si>
    <t>Other Assets</t>
  </si>
  <si>
    <t>Operating Lease Right-of-Use Assets (Note 8)</t>
  </si>
  <si>
    <t>Property, Plant and Equipment, less Accumulated Depreciation — $10,492 ($10,161 in 2018)</t>
  </si>
  <si>
    <t>Total Assets</t>
  </si>
  <si>
    <t>Current Liabilities:</t>
  </si>
  <si>
    <t>Accounts Payable — Trade</t>
  </si>
  <si>
    <t>Compensation and Benefits (Notes 11 and 12)</t>
  </si>
  <si>
    <t>Other Current Liabilities</t>
  </si>
  <si>
    <t>Notes Payable and Overdrafts (Note 9)</t>
  </si>
  <si>
    <t>Operating Lease Liabilities due Within One Year (Note 8)</t>
  </si>
  <si>
    <t>Long Term Debt and Finance Leases due Within One Year (Notes 8 and 9)</t>
  </si>
  <si>
    <t>Total Current Liabilities</t>
  </si>
  <si>
    <t>Operating Lease Liabilities (Note 8)</t>
  </si>
  <si>
    <t>Long Term Debt and Finance Leases (Notes 8 and 9)</t>
  </si>
  <si>
    <t>Other Long Term Liabilities</t>
  </si>
  <si>
    <t>Total Liabilities</t>
  </si>
  <si>
    <t>Commitments and Contingent Liabilities (Note 13)</t>
  </si>
  <si>
    <t xml:space="preserve"> </t>
  </si>
  <si>
    <t>Common Stock, no par value:</t>
  </si>
  <si>
    <t>Authorized, 450 million shares, Outstanding shares — 233 and 232 million in 2019 and 2018</t>
  </si>
  <si>
    <t>Capital Surplus</t>
  </si>
  <si>
    <t>Retained Earnings</t>
  </si>
  <si>
    <t>Accumulated Other Comprehensive Loss</t>
  </si>
  <si>
    <t>Goodyear Shareholders’ Equity</t>
  </si>
  <si>
    <t>Minority Shareholders’ Equity — Nonredeemable</t>
  </si>
  <si>
    <t>Total Shareholders’ Equity</t>
  </si>
  <si>
    <t>Total Liabilities and Shareholders’ Equity</t>
  </si>
  <si>
    <t>Consolidated Balance Sheets (Parenthetical) - USD ($) $ in Millions</t>
  </si>
  <si>
    <t>Allowance for Accounts Receivable</t>
  </si>
  <si>
    <t>Accumulated Depreciation</t>
  </si>
  <si>
    <t>Goodyear Shareholders’ Equity:</t>
  </si>
  <si>
    <t>Common Stock, par value (dollars per share)</t>
  </si>
  <si>
    <t>Common Stock, authorized (shares)</t>
  </si>
  <si>
    <t>Common Stock, outstanding (shares)</t>
  </si>
  <si>
    <t>Consolidated Statements of Shareholders’ Equity - USD ($) $ in Millions</t>
  </si>
  <si>
    <t>Total</t>
  </si>
  <si>
    <t>Common Stock</t>
  </si>
  <si>
    <t>Minority Shareholders' Equity - Non-Redeemable</t>
  </si>
  <si>
    <t>Balance at beginning of period (shares) at Dec. 31, 2017</t>
  </si>
  <si>
    <t>Balance at beginning of period at Dec. 31, 2017</t>
  </si>
  <si>
    <t>Increase (Decrease) in Stockholders' Equity [Roll Forward]</t>
  </si>
  <si>
    <t>Net income (loss)</t>
  </si>
  <si>
    <t>Foreign currency translation</t>
  </si>
  <si>
    <t>Amortization of prior service cost and unrecognized gains and losses included in total benefit cost</t>
  </si>
  <si>
    <t>Decrease in net actuarial losses</t>
  </si>
  <si>
    <t>Deferred derivative losses, net of tax</t>
  </si>
  <si>
    <t>Reclassification adjustment for amounts recognized in income</t>
  </si>
  <si>
    <t>Stock-based compensation plans (Note 12)</t>
  </si>
  <si>
    <t>Repurchase of common stock (Note 14) (in shares)</t>
  </si>
  <si>
    <t>Repurchase of common stock (Note 14)</t>
  </si>
  <si>
    <t>Dividends declared (Note 14)</t>
  </si>
  <si>
    <t>Common stock issued from treasury (in shares)</t>
  </si>
  <si>
    <t>Common stock issued from treasury</t>
  </si>
  <si>
    <t>Purchase of minority shares</t>
  </si>
  <si>
    <t>Balance at end of period (shares) at Mar. 31, 2018</t>
  </si>
  <si>
    <t>Balance at end of period at Mar. 31, 2018</t>
  </si>
  <si>
    <t>Immediate recognition of prior service cost and unrecognized gains and losses due to curtailments, settlements and divestitures, net of tax</t>
  </si>
  <si>
    <t>Balance at end of period (shares) at Jun. 30, 2018</t>
  </si>
  <si>
    <t>Balance at end of period at Jun. 30, 2018</t>
  </si>
  <si>
    <t>Balance at beginning of period (shares) at Mar. 31, 2018</t>
  </si>
  <si>
    <t>Balance at beginning of period at Mar. 31, 2018</t>
  </si>
  <si>
    <t>Balance at beginning of period (shares) at Dec. 31, 2018</t>
  </si>
  <si>
    <t>Balance at beginning of period at Dec. 31, 2018</t>
  </si>
  <si>
    <t>Balance at end of period (shares) at Mar. 31, 2019</t>
  </si>
  <si>
    <t>Balance at end of period at Mar. 31, 2019</t>
  </si>
  <si>
    <t>Balance at end of period (shares) at Jun. 30, 2019</t>
  </si>
  <si>
    <t>Balance at end of period at Jun. 30, 2019</t>
  </si>
  <si>
    <t>Balance at beginning of period (shares) at Mar. 31, 2019</t>
  </si>
  <si>
    <t>Balance at beginning of period at Mar. 31, 2019</t>
  </si>
  <si>
    <t>Consolidated Statements of Shareholders' Equity (Parenthetical) - USD ($) $ in Millions</t>
  </si>
  <si>
    <t>Dec. 31, 2017</t>
  </si>
  <si>
    <t>Statement of Stockholders' Equity [Abstract]</t>
  </si>
  <si>
    <t>Treasury shares (shares)</t>
  </si>
  <si>
    <t>Cash dividends declared (dollars per share)</t>
  </si>
  <si>
    <t>Consolidated Statements of Cash Flows - USD ($) $ in Millions</t>
  </si>
  <si>
    <t>Cash Flows from Operating Activities:</t>
  </si>
  <si>
    <t>Adjustments to Reconcile Net Income to Cash Flows from Operating Activities:</t>
  </si>
  <si>
    <t>Depreciation and Amortization</t>
  </si>
  <si>
    <t>Amortization and Write-Off of Debt Issuance Costs</t>
  </si>
  <si>
    <t>Provision for Deferred Income Taxes</t>
  </si>
  <si>
    <t>Net Pension Curtailments and Settlements</t>
  </si>
  <si>
    <t>Net Rationalization Charges (Note 3)</t>
  </si>
  <si>
    <t>Rationalization Payments</t>
  </si>
  <si>
    <t>Net (Gains) Losses on Asset Sales (Note 4)</t>
  </si>
  <si>
    <t>Operating Lease Expense (Note 8)</t>
  </si>
  <si>
    <t>Operating Lease Payments (Note 8)</t>
  </si>
  <si>
    <t>Pension Contributions and Direct Payments</t>
  </si>
  <si>
    <t>Changes in Operating Assets and Liabilities, Net of Asset Acquisitions and Dispositions:</t>
  </si>
  <si>
    <t>Accounts Receivable</t>
  </si>
  <si>
    <t>Inventories</t>
  </si>
  <si>
    <t>Compensation and Benefits</t>
  </si>
  <si>
    <t>Other Assets and Liabilities</t>
  </si>
  <si>
    <t>Total Cash Flows from Operating Activities</t>
  </si>
  <si>
    <t>Cash Flows from Investing Activities:</t>
  </si>
  <si>
    <t>Capital Expenditures</t>
  </si>
  <si>
    <t>Asset Dispositions (Note 4)</t>
  </si>
  <si>
    <t>Short Term Securities Acquired</t>
  </si>
  <si>
    <t>Short Term Securities Redeemed</t>
  </si>
  <si>
    <t>Notes Receivable</t>
  </si>
  <si>
    <t>Other Transactions</t>
  </si>
  <si>
    <t>Total Cash Flows from Investing Activities</t>
  </si>
  <si>
    <t>Cash Flows from Financing Activities:</t>
  </si>
  <si>
    <t>Short Term Debt and Overdrafts Incurred</t>
  </si>
  <si>
    <t>Short Term Debt and Overdrafts Paid</t>
  </si>
  <si>
    <t>Long Term Debt Incurred</t>
  </si>
  <si>
    <t>Long Term Debt Paid</t>
  </si>
  <si>
    <t>Common Stock Issued</t>
  </si>
  <si>
    <t>Common Stock Repurchased (Note 14)</t>
  </si>
  <si>
    <t>Common Stock Dividends Paid (Note 14)</t>
  </si>
  <si>
    <t>Transactions with Minority Interests in Subsidiaries</t>
  </si>
  <si>
    <t>Debt Related Costs and Other Transactions</t>
  </si>
  <si>
    <t>Total Cash Flows from Financing Activities</t>
  </si>
  <si>
    <t>Effect of Exchange Rate Changes on Cash, Cash Equivalents and Restricted Cash</t>
  </si>
  <si>
    <t>Net Change in Cash, Cash Equivalents and Restricted Cash</t>
  </si>
  <si>
    <t>Cash, Cash Equivalents and Restricted Cash at Beginning of the Period</t>
  </si>
  <si>
    <t>Cash, Cash Equivalents and Restricted Cash at End of the Period</t>
  </si>
  <si>
    <t>Accounting Policies</t>
  </si>
  <si>
    <t>Accounting Policies [Abstract]</t>
  </si>
  <si>
    <t>ACCOUNTING POLICIES</t>
  </si>
  <si>
    <t>ACCOUNTING POLICIES Basis of Presentation The accompanying unaudited consolidated financial statements have been prepared by The Goodyear Tire &amp; Rubber Company (the “Company,” “Goodyear,” “we,” “us” or “our”) in accordance with Securities and Exchange Commission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18 (the “ 2018 Form 10-K”). Operating results for the three and six months ended June 30, 2019 are not necessarily indicative of the results expected in subsequent quarters or for the year ending December 31, 2019 . Recently Adopted Accounting Standards Effective January 1, 2019, we adopted an accounting standards update with new guidance intended to increase transparency and comparability among organizations relating to leases. The new guidance requires lessees to recognize a liability to make lease payments and a right-of-use asset representing the right to use the underlying asset for the lease term. The standards update retained a dual model for lease classification, requiring leases to be classified as finance or operating leases to determine recognition in the statements of operations and cash flows; however, substantially all leases are now required to be recognized on the balance sheet. The standards update also requires quantitative and qualitative disclosures regarding key information about leasing arrangements. We elected the optional transition method and applied the new guidance at the date of adoption, without adjusting the comparative periods presented. We also elected the practical expedients permitted under the transition guidance that retain the lease classification and initial direct costs for any leases that existed prior to adoption of the standard, and we have elected to not evaluate land easements that existed as of, or expired before, adoption of the new standard. In addition, we did not reassess whether any contracts entered into prior to adoption are leases. The adoption of this standards update had a material impact on our Consolidated Balance Sheets and related disclosures. In addition to recognizing right-of-use assets and lease liabilities for our operating leases, we recorded $23 million as a cumulative effect adjustment to decrease Retained Earnings as a result of using the modified retrospective adoption approach. The adoption of this standards update did not have a material impact on our results of operations or cash flows. The cumulative effect of the changes made to our January 1, 2019 balance sheet for the adoption of the standards update was as follows: Balance at Adjustment for Balance at (In millions) December 31, 2018 New Standard January 1, 2019 Deferred Income Taxes — Asset $ 1,847 $ 7 $ 1,854 Operating Lease Right-of-Use Assets — 882 882 Property, Plant and Equipment, less Accumulated Depreciation 7,259 (16 ) 7,243 Operating Lease Liabilities due Within One Year — 204 204 Operating Lease Liabilities — 684 684 Long Term Debt and Finance Leases 5,110 14 5,124 Other Long Term Liabilities 471 (6 ) 465 Retained Earnings 6,597 (23 ) 6,574 Effective January 1, 2019, we adopted an accounting standards update with new guidance intended to reduce complexity in hedge accounting and make hedge results easier to understand. This includes simplifying how hedge results are presented and disclosed in the financial statements, expanding the types of hedge strategies allowed and providing relief around the documentation and assessment requirements. The adoption of this standards update did not have a material impact on our consolidated financial statements. Effective January 1, 2019, we adopted an accounting standards update that allows an optional one-time reclassification from Accumulated Other Comprehensive Income (Loss) ("AOCL") to Retained Earnings for the stranded tax effects resulting from the new corporate tax rate under the Tax Cuts and Jobs Act (the "Tax Act") that was enacted on December 22, 2017 in the United States. We have elected not to reclassify the income tax effects of the Tax Act from AOCL to Retained Earnings. As such, the adoption of this standards update did not impact our consolidated financial statements. Our policy is to utilize an item-by-item approach to release stranded income tax effects from AOCL. Under this approach, the stranded income tax effects are released from AOCL when the related item ceases to exist. Recently Issued Accounting Standards In August 2018, the Financial Accounting Standards Board (“FASB”) issued an accounting standards update with new guidance requiring a customer in a cloud computing arrangement that is a service contract to follow existing internal-use software guidance to determine which implementation costs to capitalize as an asset. The standards update is effective for fiscal years and interim periods beginning after December 15, 2019, with early adoption permitted, and may be applied retrospectively or as of the beginning of the period of adoption. The adoption of this accounting standards update is not expected to have a material impact on our consolidated financial statements. In January 2017, the FASB issued an accounting standards update with new guidance intended to simplify the subsequent measurement of goodwill. The standards updat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standards update is effective prospectively for annual and interim goodwill impairment testing performed in fiscal years beginning after December 15, 2019, with early adoption permitted. The adoption of this standards update is not expected to impact our consolidated financial statements. In June 2016, the FASB issued an accounting standards update with new guidance on accounting for credit losses on financial instruments. The new guidance includes an impairment model for estimating credit losses that is based on expected losses, rather than incurred losses. The standards update is effective prospectively for fiscal years and interim periods beginning after December 15, 2019, with early adoption permitted. The adoption of this standards update is not expected to have a material impact on our consolidated financial statements. 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 Restricted Cash The following table provides a reconciliation of Cash, Cash Equivalents and Restricted Cash as reported within the Consolidated Statements of Cash Flows: June 30, (In millions) 2019 2018 Cash and Cash Equivalents $ 917 $ 975 Restricted Cash 63 75 Total Cash, Cash Equivalents and Restricted Cash $ 980 $ 1,050 Restricted Cash, which is included in Prepaid Expenses and Other Current Assets in the Consolidated Balance Sheets, primarily represents amounts required to be set aside in connection with accounts receivable factoring programs. The restrictions lapse when cash from factored accounts receivable is remitted to the purchaser of those receivables. Reclassifications and Adjustments</t>
  </si>
  <si>
    <t>Net Sales</t>
  </si>
  <si>
    <t>Revenue from Contract with Customer [Abstract]</t>
  </si>
  <si>
    <t>NET SALES</t>
  </si>
  <si>
    <t>NET SALES The following tables show disaggregated net sales from contracts with customers by major source: Three Months Ended June 30, 2019 Europe, Middle East (In millions) Americas and Africa Asia Pacific Total Tire unit sales $ 1,556 $ 1,058 $ 472 $ 3,086 Other tire and related sales 159 80 30 269 Retail services and service related sales 138 3 17 158 Chemical sales 114 — — 114 Other 4 — 1 5 Net Sales by reportable segment $ 1,971 $ 1,141 $ 520 $ 3,632 Three Months Ended June 30, 2018 Europe, Middle East (In millions) Americas and Africa Asia Pacific Total Tire unit sales $ 1,568 $ 1,152 $ 511 $ 3,231 Other tire and related sales 159 98 32 289 Retail services and service related sales 144 9 19 172 Chemical sales 143 — — 143 Other 4 1 1 6 Net Sales by reportable segment $ 2,018 $ 1,260 $ 563 $ 3,841 Six Months Ended June 30, 2019 Europe, Middle East (In millions) Americas and Africa Asia Pacific Total Tire unit sales $ 3,049 $ 2,201 $ 925 $ 6,175 Other tire and related sales 296 152 62 510 Retail services and service related sales 270 7 32 309 Chemical sales 223 — — 223 Other 9 2 2 13 Net Sales by reportable segment $ 3,847 $ 2,362 $ 1,021 $ 7,230 Six Months Ended June 30, 2018 Europe, Middle East (In millions) Americas and Africa Asia Pacific Total Tire unit sales $ 3,074 $ 2,361 $ 1,029 $ 6,464 Other tire and related sales 294 203 62 559 Retail services and service related sales 281 24 41 346 Chemical sales 291 — — 291 Other 7 2 2 11 Net Sales by reportable segment $ 3,947 $ 2,590 $ 1,134 $ 7,671 Tire unit sales consist of consumer, commercial, farm and off-the-road tire sales, including the sale of new Company-branded tires through Company-owned retail channels. Other tire and related sales consist of aviation, race, motorcycle and all-terrain vehicle tire sales, retread sales and other tire related sales. Sales of tires in this category are not included in reported tire unit information. Retail services and service related sales consist of automotive services performed for customers through our Company-owned retail channels, and includes service related products. Chemical sales relate to the sale of synthetic rubber and other chemicals to third parties, and exclude intercompany sales. Other sales include items such as franchise fees and ancillary tire parts, such as tire rims, tire valves and valve stems. When we receive consideration from a customer prior to transferring goods or services under the terms of a sales contract, we record deferred revenue, which represents a contract liability. Deferred revenue included in Other Current Liabilities in the Consolidated Balance Sheets totaled $35 million and $39 million at June 30, 2019 and December 31, 2018 , respectively. Deferred revenue included in Other Long Term Liabilities in the Consolidated Balance Sheets totaled $31 million and $39 million at June 30, 2019 and December 31, 2018, respectively. We recognize deferred revenue after we have transferred control of the goods or services to the customer and all revenue recognition criteria are met. The following table presents the balance of deferred revenue related to contracts with customers, and changes during the six months ended June 30, 2019 : (In millions) Balance at December 31, 2018 $ 78 Revenue deferred during period 71 Revenue recognized during period (83 ) Impact of foreign currency translation — Balance at June 30, 2019 $ 66</t>
  </si>
  <si>
    <t>Costs Associated with Rationalization Programs</t>
  </si>
  <si>
    <t>Restructuring and Related Activities [Abstract]</t>
  </si>
  <si>
    <t>COSTS ASSOCIATED WITH RATIONALIZATION PROGRAMS</t>
  </si>
  <si>
    <t>COSTS ASSOCIATED WITH RATIONALIZATION PROGRAMS In order to maintain our global competitiveness, we have implemented rationalization actions over the past several years to reduce high-cost and excess manufacturing capacity and associate headcount. The following table shows the roll-forward of our liability between periods: Associate- (In millions) Related Costs Other Exit Costs Total Balance at December 31, 2018 $ 80 $ 1 $ 81 2019 Charges 100 9 109 Incurred, including net Foreign Currency Translation of $0 million and $0 million, respectively (23 ) (10 ) (33 ) Reversed to the Statement of Operations (2 ) — (2 ) Balance at June 30, 2019 $ 155 $ — $ 155 On March 18, 2019, we approved a plan that proposes to modernize two of our tire manufacturing facilities in Germany. The plan is in furtherance of our strategy to strengthen the competitiveness of our manufacturing footprint and increase production of premium, large-rim diameter consumer tires. The plan, which remains subject to consultation with relevant employee representative bodies, would result in approximately 1,100 job reductions as a result of changes to the layout of the plants, efficiency gains from new equipment and a reduction in the production of tires for declining, less profitable market segments. We accrued $94 million in charges related to the plan in the first six months of 2019, which are expected to be substantially paid through 2023. The remainder of the accrual balance at June 30, 2019 is expected to be substantially utilized in the next 12 months and includes $31 million related to plans to reduce manufacturing headcount and improve operating efficiency in Europe, Middle East and Africa ("EMEA"), $22 million related to global plans to reduce Selling, Administrative and General Expense ("SAG") headcount and $5 million related to a plan to reduce manufacturing headcount and improve operating efficiency in Americas. The following table shows net rationalization charges included in Income before Income Taxes: Three Months Ended Six Months Ended June 30, June 30, (In millions) 2019 2018 2019 2018 Current Year Plans Associate Severance and Other Related Costs $ — $ 1 $ 98 $ 32 Benefit Plan Termination Benefits — — 1 — Other Exit Costs 3 — 4 — Current Year Plans - Net Charges $ 3 $ 1 $ 103 $ 32 Prior Year Plans Associate Severance and Other Related Costs $ — $ (6 ) $ — $ (8 ) Benefit Plan Termination Benefits (1 ) — (1 ) — Other Exit Costs 2 3 5 11 Prior Year Plans - Net Charges 1 (3 ) 4 3 Total Net Charges $ 4 $ (2 ) $ 107 $ 35 Asset Write-off and Accelerated Depreciation Charges $ 1 $ 1 $ 1 $ 2 Substantially all of the new charges for the three and six months ended June 30, 2019 and 2018 related to future cash outflows. Net current year plan charges for the three and six months ended June 30, 2019 include $1 million and $94 million , respectively, related to a proposed plan to modernize two of our tire manufacturing facilities in Germany and $2 million and $9 million , respectively, related to a plan to reduce manufacturing headcount and improve operating efficiency in Americas. Net current year plan charges for the three and six months ended June 30, 2018 include $1 million and $26 million , respectively, related to a global plan to reduce SAG headcount. Net current year plan charges for the six months ended June 30, 2018 also include charges of $6 million related to a plan to improve operating efficiency in EMEA. Net prior year plan charges for the three and six months ended June 30, 2019 were $1 million and $6 million , respectively, primarily related to EMEA manufacturing plans. Net prior year plan charges for the six months ended June 30, 2019 also include reversals of $2 million for actions no longer needed for their originally intended purposes. Net prior year plan charges for the three and six months ended June 30, 2018 include charges of $2 million and $9 million , respectively, related to the closure of our tire manufacturing facility in Philippsburg, Germany. Net prior year plan charges for the three and six months ended June 30, 2018 also include reversals of $7 million and $12 million , respectively, for actions no longer needed for their originally intended purposes. Ongoing rationalization plans had approximately $720 million in charges incurred prior to 2019 and approximately $45 million is expected to be incurred in future periods. Approximately 1,050 associates will be released under new plans initiated in 2019, of which approximately 250 were released through June 30, 2019 . In the first six months of 2019 , approximately 250 associates were released under plans initiated in prior years. Approximately 1,100 associates remain to be released under all ongoing rationalization plans. Approximately 850 former associates of the closed Amiens, France manufacturing facility have asserted wrongful termination or other claims against us. Refer to Note to the Consolidated Financial Statements No. 13, Commitments and Contingent Liabilities, in this Form 10-Q.</t>
  </si>
  <si>
    <t>Other (Income) Expense</t>
  </si>
  <si>
    <t>Other Income and Expenses [Abstract]</t>
  </si>
  <si>
    <t>OTHER (INCOME) EXPENSE</t>
  </si>
  <si>
    <t>OTHER (INCOME) EXPENSE Three Months Ended Six Months Ended June 30, June 30, (In millions) 2019 2018 2019 2018 Non-service related pension and other postretirement benefits cost $ 27 $ 25 $ 57 $ 59 Financing fees and financial instruments expense 10 9 18 18 Net foreign currency exchange (gains) losses (11 ) 2 (18 ) (5 ) General and product liability expense (income) - discontinued products 2 (3 ) 8 (2 ) Royalty income (5 ) (5 ) (10 ) (10 ) Net (gains) losses on asset sales (1 ) (2 ) (6 ) — Interest income (4 ) (2 ) (7 ) (6 ) Miscellaneous (income) expense (1 ) 21 (3 ) 28 $ 17 $ 45 $ 39 $ 82 Non-service related pension and other postretirement benefits cost consists primarily of the interest cost, expected return on plan assets and amortization components of net periodic cost, as well as curtailments and settlements which are not related to rationalization plans. Non-service related pension and other postretirement benefits cost for the six months ended June 30, 2018 includes expense of $9 million related to the adoption of the new accounting standards update which no longer allows non-service related pension and other postretirement benefits cost to be capitalized in inventory. For further information, refer to Note to the Consolidated Financial Statements No. 11, Pension, Savings and Other Postretirement Benefit Plans, in this Form 10-Q. Miscellaneous expense for the three and six months ended June 30, 2018 includes transaction costs of $10 million and $14 million , respectively, related to the formation of TireHub, a distribution joint venture in the United States, and continuing repair expenses of $8 million and $11 million , respectively, incurred by the Company as a direct result of hurricanes Harvey and Irma during the third quarter of 2017.</t>
  </si>
  <si>
    <t>Income Taxes</t>
  </si>
  <si>
    <t>Income Tax Disclosure [Abstract]</t>
  </si>
  <si>
    <t>INCOME TAXES</t>
  </si>
  <si>
    <t>INCOME TAXES For the second quarter of 2019 , we recorded tax expense of $26 million on income before income taxes of $82 million . For the first six months of 2019, we recorded tax expense of $32 million on income before income taxes of $44 million . Income tax expense for the three and six months ended June 30, 2019 includes net discrete charges of $6 million and $13 million , respectively. Net discrete tax charges include a second quarter charge of $6 million related to adjusting our deferred tax assets in Luxembourg for a newly enacted tax rate and various first quarter net discrete charges of $7 million . In the second quarter of 2018 , we recorded tax expense of $19 million on income before income taxes of $183 million . For the first six months of 2018 , we recorded tax expense of $52 million on income before income taxes of $296 million . Income tax expense for the three and six months ended June 30, 2018 includes discrete benefits of $28 million and $21 million , respectively. Net discrete tax benefits include a second quarter benefit of $25 million from recording foreign tax credits on dividends, primarily from subsidiaries in Japan and Singapore, to the United States, and a first quarter charge of $7 million and a second quarter benefit of $4 million to adjust our provisional tax obligation for the one-time transition tax imposed by the Tax Act. We record taxes based on overall estimated annual effective tax rates. The difference between our effective tax rates and the U.S. statutory rate of 21% for the three and six months ended June 30, 2019 and June 30, 2018 primarily relates to the discrete items noted above and an overall higher effective tax rate in the foreign jurisdictions in which we operate, partially offset by a benefit from our foreign derived intangible income deduction provided for in the Tax Act. At June 30, 2019 , our valuation allowance on certain of our U.S. federal, state and local deferred tax assets was $113 million , primarily related to deferred tax assets for foreign tax credits, and our valuation allowance on our foreign deferred tax assets was $233 million . At December 31, 2018, our valuation allowance on certain U.S. federal, state and local deferred tax assets was $113 million , and our valuation allowance on our foreign deferred tax assets was $204 million . Our net deferred tax assets include approximately $637 million of foreign tax credits, net of valuation allowances of $103 million , generated primarily from the receipt of foreign dividends. Our earnings and forecasts of future profitability along with three significant sources of foreign income provide us sufficient positive evidence to utilize these credits, despite the negative evidence of their limited carryforward periods. Those sources of foreign income are (1) 100% of our domestic profitability can be re-characterized as foreign source income under current U.S. tax law to the extent domestic losses have offset foreign source income in prior years, (2) annual net foreign source income, exclusive of dividends, primarily from royalties and (3) tax planning strategies, including capitalizing research and development costs, accelerating income on cross border sales of inventory or raw materials to our subsidiaries and reducing U.S. interest expense by, for example, reducing intercompany loans through repatriating current year earnings of foreign subsidiaries, all of which would increase our domestic profitability. We considered our current forecasts of future profitability in assessing our ability to realize our foreign tax credits. These forecasts include the impact of recent trends, including various macroeconomic factors such as raw material prices, on our profitability, as well as the impact of tax planning strategies. Macroeconomic factors, including raw material prices, possess a high degree of volatility and can significantly impact our profitability. As such, there is a risk that future foreign source income will not be sufficient to fully utilize these foreign tax credits. However, we believe our forecasts of future profitability along with the three significant sources of foreign income described above provide us sufficient positive evidence to conclude that it is more likely than not that the remaining foreign tax credits will be fully utilized prior to their various expiration dates. Our losses in various foreign taxing jurisdictions in recent periods represented sufficient negative evidence to require us to maintain a full valuation allowance against certain of our net deferred tax assets. Each reporting period we assess available positive and negative evidence and estimate if sufficient future taxable income will be generated to utilize these existing deferred tax assets. We do not believe that sufficient positive evidence required to release all or a significant portion of these valuation allowances will exist within the next twelve months. For the six months ending June 30, 2019 , changes to our unrecognized tax benefits did not, and for the full year of 2019 are not expected to, have a significant impact on our financial position or results of operations. We are open to examination in the United States for 2018 and in Germany from 2016 onward. Generally, for our remaining tax jurisdictions, years from 2013 onward are still open to examination.</t>
  </si>
  <si>
    <t>Earnings (Loss) Per Share</t>
  </si>
  <si>
    <t>Earnings Per Share [Abstract]</t>
  </si>
  <si>
    <t>EARNINGS (LOSS) PER SHARE</t>
  </si>
  <si>
    <t>EARNINGS (LOSS) PER SHARE Basic earnings (loss) per share are computed based on the weighted average number of common shares outstanding. Diluted earnings (loss) per share are calculated to reflect the potential dilution that could occur if securities or other contracts were exercised or converted into common stock. Basic and diluted earnings (loss) per common share are calculated as follows: Three Months Ended Six Months Ended June 30, June 30, (In millions, except per share amounts) 2019 2018 2019 2018 Earnings (loss) per share — basic: Goodyear net income (loss) $ 54 $ 157 $ (7 ) $ 232 Weighted average shares outstanding 233 239 232 240 Earnings (loss) per common share — basic $ 0.23 $ 0.66 $ (0.03 ) $ 0.97 Earnings (loss) per share — diluted: Goodyear net income (loss) $ 54 $ 157 $ (7 ) $ 232 Weighted average shares outstanding 233 239 232 240 Dilutive effect of stock options and other dilutive securities 1 2 — 2 Weighted average shares outstanding — diluted 234 241 232 242 Earnings (loss) per common share — diluted $ 0.23 $ 0.65 $ (0.03 ) $ 0.96 Weighted average shares outstanding - diluted for the six months ended June 30, 2019 excludes the dilutive effect of approximately 2 million shares, related primarily to options with exercise prices less than the average market price of our common shares (i.e., "in-the-money" options), as their inclusion would have been anti-dilutive due to the Goodyear net loss. Additionally, weighted average shares outstanding - diluted for the three and six months ended June 30, 2019 excludes approximately 2 million equivalent shares related to options with exercise prices greater than the average market price of our common shares (i.e., "underwater" options). There were approximately 2 million and 1 million equivalent shares related to options with exercise prices greater than the average market price of our common shares for the three and six months ended June 30, 2018, respectively.</t>
  </si>
  <si>
    <t>Business Segments</t>
  </si>
  <si>
    <t>Segment Reporting [Abstract]</t>
  </si>
  <si>
    <t>BUSINESS SEGMENTS</t>
  </si>
  <si>
    <t>BUSINESS SEGMENTS Three Months Ended Six Months Ended June 30, June 30, (In millions) 2019 2018 2019 2018 Sales: Americas $ 1,971 $ 2,018 $ 3,847 $ 3,947 Europe, Middle East and Africa 1,141 1,260 2,362 2,590 Asia Pacific 520 563 1,021 1,134 Net Sales $ 3,632 $ 3,841 $ 7,230 $ 7,671 Segment Operating Income: Americas $ 134 $ 154 $ 223 $ 281 Europe, Middle East and Africa 44 100 98 178 Asia Pacific 41 70 88 146 Total Segment Operating Income $ 219 $ 324 $ 409 $ 605 Less: Rationalizations $ 4 $ (2 ) $ 107 $ 35 Interest expense 88 78 173 154 Other (income) expense (Note 4) 17 45 39 82 Asset write-offs and accelerated depreciation 1 1 1 2 Corporate incentive compensation plans 14 3 15 7 Intercompany profit elimination (2 ) (1 ) (6 ) (4 ) Retained expenses of divested operations 3 2 6 5 Other 12 15 30 28 Income before Income Taxes $ 82 $ 183 $ 44 $ 296 Rationalizations, as described in Note to the Consolidated Financial Statements No. 3, Costs Associated with Rationalization Programs, in this Form 10-Q, net (gains) losses on asset sales, as described in Note to the Consolidated Financial Statements No. 4, Other (Income) Expense, in this Form 10-Q, and asset write-offs and accelerated depreciation were not charged (credited) to the strategic business units ("SBUs") for performance evaluation purposes but were attributable to the SBUs as follows: Three Months Ended Six Months Ended June 30, June 30, (In millions) 2019 2018 2019 2018 Rationalizations: Americas $ 2 $ — $ 9 $ 3 Europe, Middle East and Africa 2 (1 ) 98 26 Asia Pacific — — — 3 Total Segment Rationalizations $ 4 $ (1 ) $ 107 $ 32 Corporate — (1 ) — 3 Total Rationalizations $ 4 $ (2 ) $ 107 $ 35 Net (Gains) Losses on Asset Sales: Americas $ — $ (2 ) $ — $ (2 ) Europe, Middle East and Africa (1 ) — (6 ) 2 Total Net (Gains) Losses on Asset Sales $ (1 ) $ (2 ) $ (6 ) $ — Asset Write-offs and Accelerated Depreciation: Europe, Middle East and Africa $ 1 $ 1 $ 1 $ 2 Total Asset Write-offs and Accelerated Depreciation $ 1 $ 1 $ 1 $ 2</t>
  </si>
  <si>
    <t>Leases</t>
  </si>
  <si>
    <t>Leases [Abstract]</t>
  </si>
  <si>
    <t>LEASES We determine if an arrangement is or contains a lease at inception. We enter into leases primarily for our wholesale distribution facilities, manufacturing equipment, administrative offices, retail stores, vehicles and data processing equipment under varying terms and conditions. Our leases have remaining lease terms of less than 1 year to approximately 50 years . Most of our leases include options to extend the lease, with renewal terms ranging from 1 to 50 years or more, and some include options to terminate the lease within 1 year . If it is reasonably certain that an option to extend or terminate a lease will be exercised, that option is considered in the lease term at inception. Leases with an initial term of 12 months or less are not recorded on the balance sheet, and we recognize short-term lease expense for these leases on a straight-line basis over the lease term. Certain of our lease agreements include variable lease payments, generally based on consumer price indices. Variable lease payments that are assigned to an index are determined based on the initial index at commencement, and the variability based on changes in the index is accounted for as it changes. The variable portion of payments is not included in the initial measurement of the right-of-use asset or lease liability due to the uncertainty of the payment amount and are recorded as lease expense in the period incurred. Our lease agreements do not contain any material residual value guarantees or material restrictive covenants. We have lease agreements with lease and non-lease components, which are accounted for separately. Operating leases are included in Operating Lease Right-of-Use (“ROU”) Assets, Operating Lease Liabilities due Within One Year and Operating Lease Liabilities on our Consolidated Balance Sheets. Finance leases are included in Property, Plant and Equipment, Long Term Debt and Finance Leases due Within One Year, and Long Term Debt and Finance Leases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Generally, we use our incremental borrowing rate based on the information available at the commencement date in determining the present value of lease payments, unless there is a rate stated in the lease agreement. Operating lease expense is recognized on a straight-line basis over the lease term. The components of lease expense included in Income before Income Taxes are as follows: Three Months Ended Six Months Ended June 30, June 30, (In millions) 2019 2019 Operating Lease Expense $ 74 $ 148 Finance Lease Expense: Amortization of ROU Assets 3 5 Interest on Lease Liabilities 5 10 Short Term Lease Expense 2 3 Variable Lease Expense 1 3 Sublease Income (4 ) (8 ) Total Lease Expense $ 81 $ 161 Supplemental cash flow information related to leases is as follows: Six Months Ended June 30, (In millions) 2019 Cash Paid for Amounts Included in the Measurement of Lease Liabilities Operating Cash Flows for Operating Leases $ 134 Operating Cash Flows for Finance Leases 10 Financing Cash Flows for Finance Leases 3 ROU Assets Obtained in Exchange for Lease Obligations Operating Leases 90 Finance Leases 32 Supplemental balance sheet information related to leases is as follows: June 30, (In millions, except lease term and discount rate) 2019 Operating Leases Operating Lease ROU Assets $ 854 Operating Lease Liabilities due Within One Year $ 200 Operating Lease Liabilities 664 Total Operating Lease Liabilities $ 864 Finance Leases Property, Plant and Equipment, at cost $ 259 Accumulated Depreciation (45 ) Property, Plant and Equipment, net $ 214 Long Term Debt and Finance Leases due Within One Year $ 6 Long Term Debt and Finance Leases 242 Total Finance Lease Liabilities $ 248 Weighted Average Remaining Lease Term Operating Leases 6.9 years Finance Leases 32.2 years Weighted Average Discount Rate Operating Leases 6.72 % Finance Leases 8.48 % Future maturities of our lease liabilities, excluding subleases, as of June 30, 2019 are as follows: (In millions) Operating Leases Finance Leases 2019 (excluding the six months ended June 30) $ 128 $ 12 2020 222 24 2021 174 35 2022 123 21 2023 96 20 Thereafter 369 713 Total Lease Payments 1,112 825 Less: Imputed Interest 248 577 Total $ 864 $ 248 Future maturities of our lease liabilities as of December 31, 2018 were as follows: 2024 and (In millions) 2019 2020 2021 2022 2023 Beyond Total Capital Leases Minimum lease payments $ 8 $ 7 $ 18 $ 3 $ 2 $ 23 $ 61 Imputed interest (3 ) (3 ) (3 ) (1 ) (1 ) (13 ) (24 ) Present value $ 5 $ 4 $ 15 $ 2 $ 1 $ 10 $ 37 Operating Leases Minimum lease payments $ 266 $ 214 $ 161 $ 110 $ 84 $ 391 $ 1,226 Minimum sublease rentals (15 ) (12 ) (8 ) (5 ) (3 ) (6 ) (49 ) $ 251 $ 202 $ 153 $ 105 $ 81 $ 385 $ 1,177 Imputed interest (263 ) Present value $ 914 As of June 30, 2019, we have additional operating leases that have not yet commenced for which the present value of lease payments over the respective lease terms totals $33 million . Accordingly, these leases are not recorded on the Consolidated Balance Sheet at June 30, 2019. These operating leases will commence between 2019 and 2022 with lease terms of 1 year to 15 years .</t>
  </si>
  <si>
    <t>Financing Arrangements and Derivative Financial Instruments</t>
  </si>
  <si>
    <t>Financing Arrangements and Derivative Financial Instruments [Abstract]</t>
  </si>
  <si>
    <t>FINANCING ARRANGEMENTS AND DERIVATIVE FINANCIAL INSTRUMENTS</t>
  </si>
  <si>
    <t>FINANCING ARRANGEMENTS AND DERIVATIVE FINANCIAL INSTRUMENTS At June 30, 2019 , we had total credit arrangements of $9,098 million , of which $2,525 million were unused. At that date, 42% of our debt was at variable interest rates averaging 4.68% . Notes Payable and Overdrafts, Long Term Debt and Finance Leases due Within One Year and Short Term Financing Arrangements At June 30, 2019 , we had short term committed and uncommitted credit arrangements totaling $753 million , of which $257 million were unused. These arrangements are available primarily to certain of our foreign subsidiaries through various banks at quoted market interest rates. The following table presents amounts due within one year: June 30, December 31, (In millions) 2019 2018 Chinese credit facilities $ 151 $ 122 Other domestic and foreign debt 329 288 Notes Payable and Overdrafts $ 480 $ 410 Weighted average interest rate 8.26 % 8.03 % Chinese credit facilities $ 78 $ 32 Mexican credit facilities 90 — Other foreign and domestic debt (including finance leases) 323 211 Long Term Debt and Finance Leases due Within One Year $ 491 $ 243 Weighted average interest rate 4.09 % 4.57 % Total obligations due within one year $ 971 $ 653 Long Term Debt and Finance Leases and Financing Arrangements At June 30, 2019 , we had long term credit arrangements totaling $8,345 million , of which $2,268 million were unused. The following table presents long term debt and finance leases, net of unamortized discounts, and interest rates: June 30, 2019 December 31, 2018 Interest Interest (In millions) Amount Rate Amount Rate Notes: 8.75% due 2020 $ 279 $ 278 5.125% due 2023 1,000 1,000 3.75% Euro Notes due 2023 285 286 5% due 2026 900 900 4.875% due 2027 700 700 7% due 2028 150 150 Credit Facilities: First lien revolving credit facility due 2021 430 3.63 % — — Second lien term loan facility due 2025 400 4.40 % 400 4.46 % European revolving credit facility due 2024 220 3.90 % — — Pan-European accounts receivable facility 266 1.05 % 335 1.01 % Mexican credit facilities 290 4.06 % 200 4.30 % Chinese credit facilities 210 4.88 % 219 5.03 % Other foreign and domestic debt (1) 910 4.30 % 884 5.35 % 6,040 5,352 Unamortized deferred financing fees (31 ) (36 ) 6,009 5,316 Finance lease obligations (2) 248 37 6,257 5,353 Less portion due within one year (491 ) (243 ) $ 5,766 $ 5,110 (1) Interest rates are weighted average interest rates related to various foreign credit facilities with customary terms and conditions. (2) Includes finance lease obligations related to our Global and Americas Headquarters at June 30, 2019. NOTES At June 30, 2019 and December 31, 2018 , we had $3,314 million of outstanding notes. CREDIT FACILITIES $2.0 billion Amended and Restated First Lien Revolving Credit Facility due 2021 Our amended and restated first lien revolving credit facility is available in the form of loans or letters of credit, with letter of credit availability limited to $800 million . Subject to the consent of the lenders whose commitments are to be increased, we may request that the facility be increased by up to $250 million . Our obligations under the facility are guaranteed by most of our wholly-owned U.S. and Canadian subsidiaries. Our obligations under the facility and our subsidiaries' obligations under the related guarantees are secured by first priority security interests in a variety of collateral. Based on our current liquidity, amounts drawn under this facility bear interest at LIBOR plus 125 basis points, and undrawn amounts under the facility will be subject to an annual commitment fee of 30 basis points. Availability under the facility is subject to a borrowing base, which is based primarily on (i) eligible accounts receivable and inventory of The Goodyear Tire &amp; Rubber Company and certain of its U.S. and Canadian subsidiaries, (ii) the value of our principal trademarks, and (iii) certain cash in an amount not to exceed $200 million. To the extent that our eligible accounts receivable and inventory and other components of the borrowing base decline in value, our borrowing base will decrease and the availability under the facility may decrease below $2.0 billion. As of June 30, 2019 , our borrowing base, and therefore our availability, under this facility was $287 million below the facility's stated amount of $2.0 billion .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5. The facility also has customary defaults, including a cross-default to material indebtedness of Goodyear and our subsidiaries. At June 30, 2019 , we had $430 million of borrowings and $37 million of letters of credit issued under the revolving credit facility. At December 31, 2018 , we had no borrowings and $37 million of letters of credit issued under the revolving credit facility. Amended and Restated Second Lien Term Loan Facility due 2025 Our amended and restated second lien term loan facility matures on March 7, 2025. The term loan bears interest, at our option, at (i) 200 basis points over LIBOR or (ii) 100 basis points over an alternative base rate (the higher of (a) the prime rate, (b) the federal funds effective rate or the overnight bank funding rate plus 50 basis points or (c) LIBOR plus 100 basis points). In addition, if the Total Leverage Ratio is equal to or less than 1.25 to 1.00, we have the option to further reduce the spreads described above by 25 basis points. "Total Leverage Ratio" has the meaning given it in the facility. Our obligations under our second lien term loan facility are guaranteed by most of our wholly-owned U.S. and Canadian subsidiaries and are secured by second priority security interests in the same collateral securing the $2.0 billion first lien revolving credit facility. At June 30, 2019 and December 31, 2018, the amounts outstanding under this facility were $400 million . €800 million Amended and Restated Senior Secured European Revolving Credit Facility due 2024 On March 27, 2019, we amended and restated our European revolving credit facility. Significant changes to the European revolving credit facility include extending the maturity to March 27, 2024, increasing the available commitments thereunder from €550 million to €800 million , decreasing the interest rate margin by 25 basis points and decreasing the annual commitment fee by 5 basis points to 25 basis points. Loans will now bear interest at LIBOR plus 150 basis points for loans denominated in U.S. dollars or pounds sterling and EURIBOR plus 150 basis points for loans denominated in euros. The European revolving credit facility consists of (i) a €180 million German tranche that is available only to Goodyear Dunlop Tires Germany GmbH (“GDTG”) and (ii) a €620 million all-borrower tranche that is available to Goodyear Europe B.V. (“GEBV”), GDTG and Goodyear Dunlop Tires Operations S.A. Up to €175 million of swingline loans and €75 million in letters of credit are available for issuance under the all-borrower tranche. Subject to the consent of the lenders whose commitments are to be increased, we may request that the facility be increased by up to €200 million . GEBV and certain of its subsidiaries in the United Kingdom, Luxembourg, France and Germany provide guarantees to support the facility. The German guarantors secure the German tranche on a first-lien basis and the all-borrower tranche on a second-lien basis. GEBV and its other subsidiaries that provide guarantees secure the all-borrower tranche on a first-lien basis and generally do not provide collateral support for the German tranche. The Company and its U.S. and Canadian subsidiaries that guarantee our U.S. senior secured credit facilities described above also provide unsecured guarantees in support of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8. The facility also has customary defaults, including a cross-default to material indebtedness of Goodyear and our subsidiaries. At June 30, 2019 , there were $100 million ( €88 million ) of borrowings outstanding under the German tranche, $120 million ( €105 million ) of borrowings outstanding under the all-borrower tranche and no letters of credit outstanding under the European revolving credit facility. At December 31, 2018 , there were no borrowings and no letters of credit outstanding under the European revolving credit facility. Accounts Receivable Securitization Facilities (On-Balance Sheet) GEBV and certain other of our European subsidiaries are parties to a pan-European accounts receivable securitization facility that expires in 2023. The terms of the facility provide the flexibility to designate annually the maximum amount of funding available under the facility in an amount of not less than €30 million and not more than €450 million . For the period from October 18, 2018 through October 17, 2019, the designated maximum amount of the facility is €320 million . The facility involves the ongoing daily sale of substantially all of the trade accounts receivable of certain GEBV subsidiaries. These subsidiaries retain servicing responsibilities. Utilization under this facility is based on eligible receivable balances . The funding commitments under the facility will expire upon the earliest to occur of: (a) September 26, 2023, (b) the non-renewal and expiration (without substitution) of all of the back-up liquidity commitments, (c) the early termination of the facility according to its terms (generally upon an Early Amortisation Event (as defined in the facility), which includes, among other things, events similar to the events of default under our senior secured credit facilities; certain tax law changes; or certain changes to law, regulation or accounting standards), or (d) our request for early termination of the facility. The facility’s current back-up liquidity commitments will expire on October 17, 2019. At June 30, 2019 , the amounts available and utilized under this program totaled $266 million ( €234 million ). At December 31, 2018 , the amounts available and utilized under this program totaled $335 million ( €293 million ). The program does not qualify for sale accounting, and accordingly, these amounts are included in Long Term Debt and Finance Leases. For a description of the collateral securing the credit facilities described above as well as the covenants applicable to them, refer to Note to the Consolidated Financial Statements No. 15, Financing Arrangements and Derivative Financial Instruments, in our 2018 Form 10-K. Accounts Receivable Factoring Facilities (Off-Balance Sheet) We have sold certain of our trade receivables under off-balance sheet programs. For these programs, we have concluded that there is generally no risk of loss to us from non-payment of the sold receivables. At June 30, 2019 , the gross amount of receivables sold was $582 million , compared to $568 million at December 31, 2018 . Other Foreign Credit Facilities A Mexican subsidiary and a U.S. subsidiary have several financing arrangements in Mexico. At June 30, 2019 , the amounts available and utilized under these facilities were $290 million , of which $90 million is due within a year. At December 31, 2018 , the amounts available and utilized under these facilities were $340 million and $200 million , respectively. The facilities ultimately mature in 2020. The facilities contain covenants relating to the Mexican and U.S. subsidiary and have customary representations and warranties and default provisions relating to the Mexican and U.S. subsidiary’s ability to perform its respective obligations under the applicable facilities. A Chinese subsidiary has several financing arrangements in China. At June 30, 2019 and December 31, 2018 , the amounts available under these facilities were $704 million and $672 million , respectively. At June 30, 2019 , the amount utilized under these facilities was $361 million , of which $151 million was notes payable and $210 million was long term debt. At June 30, 2019 , $78 million of the long term debt was due within a year. At December 31, 2018 , the amount utilized under these facilities was $341 million , of which $122 million was notes payable and $219 million was long term debt. At December 31, 2018 , $32 million of the long term debt was due within a year. The facilities contain covenants relating to the Chinese subsidiary and have customary representations and warranties and defaults relating to the Chinese subsidiary’s ability to perform its obligations under the facilities. Certain of the facilities can only be used to finance the expansion of our manufacturing facility in China and, at June 30, 2019 and December 31, 2018 , the unused amounts available under these facilities were $109 million and $116 million , respectively. DERIVATIVE FINANCIAL INSTRUMENTS 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 Foreign Currency Contracts We enter into foreign currency contracts in order to manage the impact of changes in foreign exchange rates on our consolidated results of operations and future foreign currency-denominated cash flows. These contracts may be used to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 The following table presents the fair values for foreign currency hedge contracts that do not meet the criteria to be accounted for as cash flow hedging instruments: June 30, December 31, (In millions) 2019 2018 Fair Values — Current asset (liability): Accounts receivable $ 5 $ 7 Other current liabilities (15 ) (6 ) At June 30, 2019 and December 31, 2018 , these outstanding foreign currency derivatives had notional amounts of $1,617 million and $1,240 million , respectively, and were primarily related to intercompany loans. Other (Income) Expense included net transaction losses on derivatives of $6 million and net transaction gains on derivatives of $9 million for the three and six months ended June 30, 2019 , respectively, and net transaction gains on derivatives of $43 million and $45 million for the three and six months ended June 30, 2018 , respectively. These amounts were substantially offset in Other (Income) Expense by the effect of changing exchange rates on the underlying currency exposures. The following table presents the fair values for foreign currency hedge contracts that meet the criteria to be accounted for as cash flow hedging instruments: June 30, December 31, (In millions) 2019 2018 Fair Values — Current asset (liability): Accounts receivable $ 9 $ 9 Other current liabilities (1 ) (1 ) Fair Values — Long term asset (liability): Other assets $ 1 $ 2 Other long term liabilities — — At June 30, 2019 and December 31, 2018 , these outstanding foreign currency derivatives had notional amounts of $330 million and $347 million , respectively, and primarily related to U.S. dollar denominated intercompany transactions. We enter into master netting agreements with counterparties. The amounts eligible for offset under the master netting agreements are not material and we have elected a gross presentation of foreign currency contracts in the Consolidated Balance Sheets. The following table presents the classification of changes in fair values of foreign currency hedge contracts that meet the criteria to be accounted for as cash flow hedging instruments (before tax and minority): Three Months Ended Six Months Ended June 30, June 30, (In millions) (Income) Expense 2019 2018 2019 2018 Amounts deferred to AOCL (1) $ 1 $ (14 ) $ (4 ) $ (8 ) Amount of deferred (gain) loss reclassified from AOCL into Cost of Goods Sold ("CGS") (1) (3 ) 3 (6 ) 7 (1) Excluded components deferred to AOCL and excluded components reclassified from AOCL to CGS for the three and six months ended June 30, 2019 were not material. The estimated net amount of deferred gains at June 30, 2019 that are expected to be reclassified to earnings within the next twelve months is $5 million . The counterparties to our foreign currency contracts were considered by us to be substantial and creditworthy financial institutions that are recognized market makers at the time we entered into those contracts. We seek to control our credit exposure to these counterparties by diversifying across multiple counterparties, by setting counterparty credit limits based on long term credit ratings and other indicators of counterparty credit risk such as credit default swap spreads, and by monitoring the financial strength of these counterparties on a regular basis. We also enter into master netting agreements with counterparties when possible. By controlling and monitoring exposure to counterparties in this manner, we believe that we effectively manage the risk of loss due to nonperformance by a counterparty. However, the inability of a counterparty to fulfill its contractual obligations to us could have a material adverse effect on our liquidity, financial position or results of operations in the period in which it occurs.</t>
  </si>
  <si>
    <t>Fair Value Measurements</t>
  </si>
  <si>
    <t>Fair Value Disclosures [Abstract]</t>
  </si>
  <si>
    <t>FAIR VALUE MEASUREMENTS</t>
  </si>
  <si>
    <t>FAIR VALUE MEASUREMENTS The following table presents information about assets and liabilities recorded at fair value on the Consolidated Balance Sheets at June 30, 2019 and December 31, 2018 : Total Carrying Value in the Consolidated Balance Sheet Quoted Prices in Active Markets for Identical Assets/Liabilities (Level 1) Significant Other Observable Inputs (Level 2) Significant Unobservable Inputs (Level 3) (In millions) 2019 2018 2019 2018 2019 2018 2019 2018 Assets: Investments $ 10 $ 10 $ 10 $ 10 $ — $ — $ — $ — Foreign Exchange Contracts 15 18 — — 15 18 — — Total Assets at Fair Value $ 25 $ 28 $ 10 $ 10 $ 15 $ 18 $ — $ — Liabilities: Foreign Exchange Contracts $ 16 $ 7 $ — $ — $ 16 $ 7 $ — $ — Total Liabilities at Fair Value $ 16 $ 7 $ — $ — $ 16 $ 7 $ — $ — The following table presents supplemental fair value information about long term fixed rate and variable rate debt, excluding finance leases, at June 30, 2019 and December 31, 2018 : June 30, December 31, (In millions) 2019 2018 Fixed Rate Debt: (1) Carrying amount — liability $ 3,409 $ 3,609 Fair value — liability 3,420 3,443 Variable Rate Debt: (1) Carrying amount — liability $ 2,600 $ 1,707 Fair value — liability 2,575 1,689 (1) Excludes Notes Payable and Overdrafts of $480 million and $410 million at June 30, 2019 and December 31, 2018, respectively, of which $233 million and $230 million , respectively, are at fixed rates and $247 million and $180 million , respectively, are at variable rates. The carrying value of Notes Payable and Overdrafts approximates fair value due to the short term nature of the facilities. Long term debt with fair values of $3,687 million and $3,496 million at June 30, 2019 and December 31, 2018 , respectively, were estimated using quoted Level 1 market prices. The carrying value of the remaining long term debt approximates fair value since the terms of the financing arrangements are similar to terms that could be obtained under current lending market conditions .</t>
  </si>
  <si>
    <t>Pension, Savings and Other Postretirement Benefit Plans</t>
  </si>
  <si>
    <t>Retirement Benefits [Abstract]</t>
  </si>
  <si>
    <t>PENSION, SAVINGS AND OTHER POSTRETIREMENT BENEFIT PLANS</t>
  </si>
  <si>
    <t>PENSION, SAVINGS AND OTHER POSTRETIREMENT BENEFIT PLANS We provide employees with defined benefit pension or defined contribution savings plans. Defined benefit pension cost follows: U.S. U.S. Three Months Ended Six Months Ended June 30, June 30, (In millions) 2019 2018 2019 2018 Service cost $ 1 $ 1 $ 2 $ 2 Interest cost 42 39 86 79 Expected return on plan assets (55 ) (54 ) (111 ) (109 ) Amortization of net losses 28 28 56 56 Net periodic pension cost $ 16 $ 14 $ 33 $ 28 Net curtailments/settlements/termination benefits — 3 — 3 Total defined benefit pension cost $ 16 $ 17 $ 33 $ 31 Non-U.S. Non-U.S. Three Months Ended Six Months Ended June 30, June 30, (In millions) 2019 2018 2019 2018 Service cost $ 7 $ 7 $ 14 $ 14 Interest cost 17 17 35 35 Expected return on plan assets (15 ) (18 ) (30 ) (36 ) Amortization of prior service cost 1 — 1 — Amortization of net losses 7 8 14 15 Net periodic pension cost $ 17 $ 14 $ 34 $ 28 Net curtailments/settlements/termination benefits (1 ) — — — Total defined benefit pension cost $ 16 $ 14 $ 34 $ 28 Service cost is recorded in CGS or SAG. Other components of net periodic pension cost are recorded in Other (Income) Expense. Net curtailments, settlements and termination benefits are recorded in Other (Income) Expense or Rationalizations if related to a rationalization plan. We expect to contribute approximately $25 million to $50 million to our funded non-U.S. pension plans in 2019. For the three and six months ended June 30, 2019 , we contributed $7 million and $17 million , respectively, to our non-U.S. plans. The expense recognized for our contributions to defined contribution savings plans for the three months ended June 30, 2019 and 2018 was $28 million for both periods, and for the six months ended June 30, 2019 and 2018 was $56 million and $57 million , respectively. We also provide certain U.S. employees and employees at certain non-U.S. subsidiaries with health care benefits or life insurance benefits upon retirement. Other postretirement benefits expense for the three months ended June 30, 2019 and 2018 was $1 million and $3 million , respectively, and for the six months ended June 30, 2019 and 2018 was $3 million and $6 million , respectively.</t>
  </si>
  <si>
    <t>Stock Compensation Plans</t>
  </si>
  <si>
    <t>Share-based Payment Arrangement [Abstract]</t>
  </si>
  <si>
    <t>STOCK COMPENSATION PLANS</t>
  </si>
  <si>
    <t>STOCK COMPENSATION PLANS Our Board of Directors granted 1.6 million restricted stock units and 0.5 million performance share units during the six months ended June 30, 2019 under our stock compensation plans. We measure the fair value of grants of restricted stock units and performance share units based primarily on the closing market price of a share of our common stock on the date of the grant, modified as appropriate to take into account the features of such grants. The weighted average fair value per share was $20.09 for restricted stock units and $18.01 for performance share units granted during the six months ended June 30, 2019 . We recognized stock-based compensation expense of $8 million and $11 million during the three and six months ended June 30, 2019 , respectively. At June 30, 2019 , unearned compensation cost related to the unvested portion of all stock-based awards was approximately $49 million and is expected to be recognized over the remaining vesting period of the respective grants, through the fourth quarter of 2022 . We recognized stock-based compensation expense of $3 million and $5 million during the three and six months ended June 30, 2018, respectively.</t>
  </si>
  <si>
    <t>Commitments and Contingent Liabilities</t>
  </si>
  <si>
    <t>Commitments and Contingencies Disclosure [Abstract]</t>
  </si>
  <si>
    <t>COMMITMENTS AND CONTINGENT LIABILITIES</t>
  </si>
  <si>
    <t>COMMITMENTS AND CONTINGENT LIABILITIES Environmental Matters We have recorded liabilities totaling $48 million and $45 million at June 30, 2019 and December 31, 2018 , respectively, for anticipated costs related to various environmental matters, primarily the remediation of numerous waste disposal sites and certain properties sold by us. Of these amounts, $12 million and $10 million was included in Other Current Liabilities at June 30, 2019 and December 31, 2018 , respectively. The costs include legal and consulting fees, site studies, the design and implementation of remediation plans, post-remediation monitoring and related activities, and will be paid over several years. The amount of our ultimate liability in respect of these matters may be affected by several uncertainties, primarily the ultimate cost of required remediation and the extent to which other responsible parties contribute . We have limited potential insurance coverage for future environmental claims. 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 Workers’ Compensation We have recorded liabilities, on a discounted basis, totaling $219 million and $224 million for anticipated costs related to workers’ compensation at June 30, 2019 and December 31, 2018 , respectively. Of these amounts, $37 million and $42 million were included in Current Liabilities as part of Compensation and Benefits at June 30, 2019 and December 31, 2018 , respectively. The costs include an estimate of expected settlements on pending claims, defense costs and a provision for claims incurred but not reported. These estimates are based on our assessment of potential liability using an analysis of available information with respect to pending claims, historical experience, and current cost trends. The amount of our ultimate liability in respect of these matters may differ from these estimates. We periodically, and at least annually, update our loss development factors based on actuarial analyses. At June 30, 2019 and December 31, 2018 , the liability was discounted using a risk-free rate of return. At June 30, 2019 , we estimate that it is reasonably possible that the liability could exceed our recorded amounts by approximately $30 million . General and Product Liability and Other Litigation We have recorded liabilities totaling $319 million and $322 million , including related legal fees expected to be incurred, for potential product liability and other tort claims, including asbestos claims, at June 30, 2019 and December 31, 2018 , respectively. Of these amounts, $58 million and $57 million were included in Other Current Liabilities at June 30, 2019 and December 31, 2018 , respectively. The amounts recorded were estimated based on an assessment of potential liability using an analysis of available information with respect to pending claims, historical experience and, where available, recent and current trends. Based upon that assessment, at June 30, 2019 , we do not believe that estimated reasonably possible losses associated with general and product liability claims in excess of the amounts recorded will have a material adverse effect on our financial position, cash flows or results of operations. However, the amount of our ultimate liability in respect of these matters may differ from these estimates. We have recorded an indemnification asset within Accounts Receivable of $5 million and within Other Assets of $25 million for Sumitomo Rubber Industries, Ltd.'s ("SRI") obligation to indemnify us for certain product liability claims related to products manufactured by a formerly consolidated joint venture entity, subject to certain caps and restrictions. Asbestos. We are a defendant in numerous lawsuits alleging various asbestos-related personal injuries purported to result from alleged exposure to asbestos in certain products manufactured by us or present in certain of our facilities. Typically, these lawsuits have been brought against multiple defendants in state and federal courts. To date, we have disposed of approximately 151,000 claims by defending, obtaining the dismissal thereof, or entering into a settlement. The sum of our accrued asbestos-related liability and gross payments to date, including legal costs, by us and our insurers totaled approximately $545 million through June 30, 2019 and $541 million through December 31, 2018 . A summary of recent approximate asbestos claims activity follows. Because claims are often filed and disposed of by dismissal or settlement in large numbers, the amount and timing of settlements and the number of open claims during a particular period can fluctuate significantly. Six Months Ended Year Ended (Dollars in millions) June 30, 2019 December 31, 2018 Pending claims, beginning of period 43,100 54,300 New claims filed 800 1,300 Claims settled/dismissed (3,800 ) (12,500 ) Pending claims, end of period 40,100 43,100 Payments (1) $ 11 $ 13 (1) Represents cash payments made during the period by us and our insurers on asbestos litigation defense and claim resolution. We periodically, and at least annually, review our existing reserves for pending claims, including a reasonable estimate of the liability associated with unasserted asbestos claims, and estimate our receivables from probable insurance recoveries. We recorded gross liabilities for both asserted and unasserted claims, inclusive of defense costs, totaling $159 million and $166 million at June 30, 2019 and December 31, 2018 , respectively. In determining the estimate of our asbestos liability, we evaluated claims over the next ten -year period. Due to the difficulties in making these estimates, analysis based on new data and/or a change in circumstances arising in the future may result in an increase in the recorded obligation, and that increase could be significant. We maintain certain primary and excess insurance coverage under coverage-in-place agreements, and also have additional excess liability insurance with respect to asbestos liabilities. After consultation with our outside legal counsel and giving consideration to agreements with certain of our insurance carriers, the financial viability and legal obligations of our insurance carriers and other relevant factors, we determine an amount we expect is probable of recovery from such carriers. We record a receivable with respect to such policies when we determine that recovery is probable and we can reasonably estimate the amount of a particular recovery. We recorded a receivable related to asbestos claims of $105 million and $108 million at June 30, 2019 and December 31, 2018 , respectively. We expect that approximately 65% of asbestos claim related losses would be recoverable through insurance during the ten -year period covered by the estimated liability. Of these amounts, $13 million was included in Current Assets as part of Accounts Receivable at both June 30, 2019 and December 31, 2018, respectively. The recorded receivable consists of an amount we expect to collect under coverage-in-place agreements with certain primary and excess insurance carriers as well as an amount we believe is probable of recovery from certain of our other excess insurance carriers. We believe that, at December 31, 2018, we had approximately $565 million in excess level policy limits applicable to indemnity and defense costs for asbestos products claims under coverage-in-place agreements. We also had additional unsettled excess level policy limits potentially applicable to such costs. We had coverage under certain primary policies for indemnity and defense costs for asbestos products claims under remaining aggregate limits pursuant to a coverage-in-place agreement, as well as coverage for indemnity and defense costs for asbestos premises claims pursuant to coverage-in-place agreements. 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Recoveries may be limited by insurer insolvencies or financial difficulties. Depending upon the nature of these characteristics or events, as well as the resolution of certain legal issues, some portion of the insurance may not be accessible by us. Amiens Labor Claims Approximately 850 former employees of the closed Amiens, France manufacturing facility have asserted wrongful termination or other claims totaling approximately €120 million ( $137 million ) against Goodyear Dunlop Tires France. We intend to vigorously defend ourselves against these claims, and any additional claims that may be asserted against us, and cannot estimate the amounts, if any, that we may ultimately pay in respect of such claims. Other Actions 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 Income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in the case of an income tax settlement, result in an increase in our effective tax rate in the period of resolution. A favorable tax settlement would be recognized as a reduction of expense to the extent the settlement amount is lower than recorded liabilities and, in the case of an income tax settlement, would result in a reduction in our effective tax rate in the period of resolution. While the Company applies consistent transfer pricing policies and practices globally, supports transfer prices through economic studies, seeks advance pricing agreements and joint audits to the extent possible and believes its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 Guarantees We have off-balance sheet financial guarantees and other commitments totaling approximately $74 million and $73 million at June 30, 2019 and December 31, 2018 , respectively. We issue guarantees to financial institutions or other entities on behalf of certain of our affiliates, lessors or customers. We generally do not require collateral in connection with the issuance of these guarantees. In 2017, we issued a guarantee of approximately PLN165 million ( $44 million ) in connection with an indirect tax assessment in EMEA. We have concluded our performance under this guarantee is not probable and, therefore, have not recorded a liability for this guarantee. In 2015, as a result of the dissolution of the global alliance with SRI, we issued a guarantee of approximately $46 million to an insurance company related to SRI's obligation to pay certain outstanding workers' compensation claims of a formerly consolidated joint venture entity. As of June 30, 2019 , this guarantee amount has been reduced to $29 million . We have concluded the probability of our performance to be remote and, therefore, have not recorded a liability for this guarantee. While there is no fixed duration of this guarantee, we expect the amount of this guarantee to continue to decrease over time as the formerly consolidated joint venture entity pays its outstanding claims. If our performance under these guarantees is triggered by non-payment or another specified event , we would be obligated to make payment to the financial institution or the other entity, and would typically have recourse to the affiliate, lessor, customer , or SRI. Except for the workers' compensation guarantee described above, the guarantees expire at various times through 2020 . We are unable to estimate the extent to which our affiliates’, lessors’, customers’, or SRI's assets would be adequate to recover any payments made by us under the related guarantees.</t>
  </si>
  <si>
    <t>Capital Stock</t>
  </si>
  <si>
    <t>Captial Stock [Abstract]</t>
  </si>
  <si>
    <t>CAPITAL STOCK</t>
  </si>
  <si>
    <t>CAPITAL STOCK Dividends In the first six months of 2019, we paid cash dividends of $74 million on our common stock. This amount excludes dividends earned on stock based compensation plans of $1 million for the first six months of 2019. On July 12, 2019 , the Board of Directors (or duly authorized committee thereof) declared cash dividends of $0.16 per share of common stock, or approximately $37 million in the aggregate. The dividend will be paid on September 3, 2019 , to stockholders of record as of the close of business on August 1, 2019 . Future quarterly dividends are subject to Board approval. Common Stock Repurchases On September 18, 2013 , the Board of Directors approved our common stock repurchase program. From time to time, the Board of Directors has approved increases in the amount authorized to be purchased under that program. On February 2, 2017, the Board of Directors approved a further increase in that authorization to an aggregate of $2.1 billion . This program expires on December 31, 2019, and is intended to be used, subject to our cash flow, to repurchase shares of common stock in open market transactions in order to offset new shares issued under equity compensation programs and to provide for additional shareholder returns. During the first six months of 2019 , we did not repurchase any common stock. Since 2013, we repurchased 52,905,959 shares at an average price, including commissions, of $28.99 per share, or $1,534 million in the aggregate. In addition, we may repurchase shares delivered to us by employees as payment for the exercise price of stock options and the withholding taxes due upon the exercise of stock options or the vesting or payment of stock awards. During the first six months of 2019 , we did not repurchase any shares from employees.</t>
  </si>
  <si>
    <t>Reclassifications out of Accumulated Other Comprehensive Loss</t>
  </si>
  <si>
    <t>Equity [Abstract]</t>
  </si>
  <si>
    <t>RECLASSIFICATIONS OUT OF ACCUMULATED OTHER COMPREHENSIVE LOSS</t>
  </si>
  <si>
    <t>RECLASSIFICATIONS OUT OF ACCUMULATED OTHER COMPREHENSIVE LOSS The following tables present changes in AOCL, by component, for the six months ended June 30, 2019 and 2018 : (In millions) Income (Loss) Foreign Currency Translation Adjustment Unrecognized Net Actuarial Losses and Prior Service Costs Deferred Derivative Gains (Losses) Total Balance at December 31, 2018 $ (1,160 ) $ (2,923 ) $ 7 $ (4,076 ) Other comprehensive income (loss) before reclassifications, net of tax 11 12 4 27 Amounts reclassified from accumulated other comprehensive loss, net of tax — 52 (5 ) 47 Balance at June 30, 2019 $ (1,149 ) $ (2,859 ) $ 6 $ (4,002 ) (In millions) Income (Loss) Foreign Currency Translation Adjustment Unrecognized Net Actuarial Losses and Prior Service Costs Deferred Derivative Gains (Losses) Total Balance at December 31, 2017 $ (915 ) $ (3,052 ) $ (9 ) $ (3,976 ) Other comprehensive income (loss) before reclassifications, net of tax (133 ) 19 6 (108 ) Amounts reclassified from accumulated other comprehensive loss, net of tax — 57 5 62 Balance at June 30, 2018 $ (1,048 ) $ (2,976 ) $ 2 $ (4,022 ) The following table presents reclassifications out of AOCL: Three Months Ended June 30, Six Months Ended June 30, 2019 2018 2019 2018 (In millions) (Income) Expense Amount Reclassified Amount Reclassified Affected Line Item in the Consolidated Statements of Operations Component of AOCL from AOCL from AOCL Amortization of prior service cost and unrecognized gains and losses $ 34 $ 34 $ 68 $ 69 Other (Income) Expense Immediate recognition of prior service cost and unrecognized gains and losses due to curtailments, settlements, and divestitures — 6 — 6 Other (Income) Expense Unrecognized Net Actuarial Losses and Prior Service Costs, before tax 34 40 68 75 Tax effect (8 ) (10 ) (16 ) (18 ) United States and Foreign Taxes Net of tax $ 26 $ 30 $ 52 $ 57 Goodyear Net Income (Loss) Deferred Derivative (Gains) Losses, before tax $ (3 ) $ 3 $ (6 ) $ 7 Cost of Goods Sold Tax effect 1 (1 ) 1 (2 ) United States and Foreign Taxes Net of tax $ (2 ) $ 2 $ (5 ) $ 5 Goodyear Net Income (Loss) Total reclassifications $ 24 $ 32 $ 47 $ 62 Goodyear Net Income (Loss)</t>
  </si>
  <si>
    <t>Consolidating Financial Information</t>
  </si>
  <si>
    <t>Organization, Consolidation and Presentation of Financial Statements [Abstract]</t>
  </si>
  <si>
    <t>CONSOLIDATING FINANCIAL INFORMATION</t>
  </si>
  <si>
    <t>CONSOLIDATING FINANCIAL INFORMATION Certain of our subsidiaries have guaranteed our obligations under the $282 million outstanding principal amount of 8.75% notes due 2020 , the $1.0 billion outstanding principal amount of 5.125% senior notes due 2023 , the $900 million outstanding principal amount of 5% senior notes due 2026 and the $700 million outstanding principal amount of 4.875% senior notes due 2027 (collectively, the “notes”). The following presents the condensed consolidating financial information separately for: (i) The Goodyear Tire &amp; Rubber Company (the “Parent Company”), the issuer of the guaranteed obligations; (ii) Guarantor Subsidiaries, on a combined basis, as specified in the indentures related to Goodyear’s obligations under the notes; (iii) Non-Guarantor Subsidiaries, on a combined basis; (iv) Consolidating entries and eliminations representing adjustments to (a) eliminate intercompany transactions between the Parent Company, the Guarantor Subsidiaries and the Non-Guarantor Subsidiaries, (b) eliminate the investments in our subsidiaries, and (c) record consolidating entries; and (v) The Goodyear Tire &amp; Rubber Company and Subsidiaries on a consolidated basis. Each guarantor subsidiary is 100% owned by the Parent Company at the date of each balance sheet presented. The notes are fully and unconditionally guaranteed on a joint and several basis by each guarantor subsidiary. The guarantees of the guarantor subsidiaries are subject to release in limited circumstances only upon the occurrence of certain customary conditions.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capital stock, loans and other capital transactions between members of the consolidated group. 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 Condensed Consolidating Balance Sheet June 30, 2019 (In millions) Parent Company Guarantor Subsidiaries Non-Guarantor Subsidiaries Consolidating Entries and Eliminations Consolidated Assets: Current Assets: Cash and Cash Equivalents $ 242 $ 42 $ 633 $ — $ 917 Accounts Receivable, net 797 137 1,539 — 2,473 Accounts Receivable From Affiliates 305 228 — (533 ) — Inventories 1,555 68 1,506 (38 ) 3,091 Prepaid Expenses and Other Current Assets 88 3 205 4 300 Total Current Assets 2,987 478 3,883 (567 ) 6,781 Goodwill 24 1 421 124 570 Intangible Assets 116 — 19 — 135 Deferred Income Taxes 1,456 25 379 5 1,865 Other Assets 502 50 519 — 1,071 Investments in Subsidiaries 3,759 433 — (4,192 ) — Operating Lease Right-of-Use Assets 561 14 279 — 854 Property, Plant and Equipment, net 2,435 431 4,350 (22 ) 7,194 Total Assets $ 11,840 $ 1,432 $ 9,850 $ (4,652 ) $ 18,470 Liabilities: Current Liabilities: Accounts Payable — Trade $ 904 $ 121 $ 1,725 $ — $ 2,750 Accounts Payable to Affiliates — — 533 (533 ) — Compensation and Benefits 275 15 217 — 507 Other Current Liabilities 299 (5 ) 359 — 653 Notes Payable and Overdrafts 24 — 456 — 480 Operating Lease Liabilities due Within One Year 109 4 87 — 200 Long Term Debt and Finance Leases due Within One Year 3 — 488 — 491 Total Current Liabilities 1,614 135 3,865 (533 ) 5,081 Operating Lease Liabilities 461 9 194 — 664 Long Term Debt and Finance Leases 4,070 167 1,529 — 5,766 Compensation and Benefits 511 92 674 — 1,277 Deferred Income Taxes — — 94 — 94 Other Long Term Liabilities 337 8 194 — 539 Total Liabilities 6,993 411 6,550 (533 ) 13,421 Commitments and Contingent Liabilities Shareholders’ Equity: Goodyear Shareholders’ Equity: Common Stock 233 — — — 233 Other Equity 4,614 1,021 3,098 (4,119 ) 4,614 Goodyear Shareholders’ Equity 4,847 1,021 3,098 (4,119 ) 4,847 Minority Shareholders’ Equity — Nonredeemable — — 202 — 202 Total Shareholders’ Equity 4,847 1,021 3,300 (4,119 ) 5,049 Total Liabilities and Shareholders’ Equity $ 11,840 $ 1,432 $ 9,850 $ (4,652 ) $ 18,470 Condensed Consolidating Balance Sheet December 31, 2018 (In millions) Parent Company Guarantor Subsidiaries Non-Guarantor Subsidiaries Consolidating Entries and Eliminations Consolidated Assets: Current Assets: Cash and Cash Equivalents $ 127 $ 30 $ 644 $ — $ 801 Accounts Receivable, net 672 110 1,248 — 2,030 Accounts Receivable From Affiliates 294 280 — (574 ) — Inventories 1,425 71 1,387 (27 ) 2,856 Prepaid Expenses and Other Current Assets 76 3 155 4 238 Total Current Assets 2,594 494 3,434 (597 ) 5,925 Goodwill 24 1 420 124 569 Intangible Assets 117 — 19 — 136 Deferred Income Taxes 1,422 27 395 3 1,847 Other Assets 524 48 564 — 1,136 Investments in Subsidiaries 3,758 445 — (4,203 ) — Operating Lease Right-of-Use Assets — — — — — Property, Plant and Equipment, net 2,482 430 4,371 (24 ) 7,259 Total Assets $ 10,921 $ 1,445 $ 9,203 $ (4,697 ) $ 16,872 Liabilities: Current Liabilities: Accounts Payable — Trade $ 960 $ 131 $ 1,829 $ — $ 2,920 Accounts Payable to Affiliates — — 574 (574 ) — Compensation and Benefits 286 14 171 — 471 Other Current Liabilities 310 (4 ) 431 — 737 Notes Payable and Overdrafts 25 — 385 — 410 Operating Lease Liabilities due Within One Year — — — — — Long Term Debt and Finance Leases Due Within One Year 2 — 241 — 243 Total Current Liabilities 1,583 141 3,631 (574 ) 4,781 Operating Lease Liabilities — — — — — Long Term Debt and Finance Leases 3,550 167 1,393 — 5,110 Compensation and Benefits 569 93 683 — 1,345 Deferred Income Taxes — — 95 — 95 Other Long Term Liabilities 355 8 108 — 471 Total Liabilities 6,057 409 5,910 (574 ) 11,802 Commitments and Contingent Liabilities Shareholders’ Equity: Goodyear Shareholders’ Equity: Common Stock 232 — — — 232 Other Equity 4,632 1,036 3,087 (4,123 ) 4,632 Goodyear Shareholders’ Equity 4,864 1,036 3,087 (4,123 ) 4,864 Minority Shareholders’ Equity — Nonredeemable — — 206 — 206 Total Shareholders’ Equity 4,864 1,036 3,293 (4,123 ) 5,070 Total Liabilities and Shareholders’ Equity $ 10,921 $ 1,445 $ 9,203 $ (4,697 ) $ 16,872 Consolidating Statements of Operations Three Months Ended June 30, 2019 (In millions) Parent Company Guarantor Subsidiaries Non-Guarantor Subsidiaries Consolidating Entries and Eliminations Consolidated Net Sales $ 1,793 $ 335 $ 2,263 $ (759 ) $ 3,632 Cost of Goods Sold 1,437 316 1,865 (763 ) 2,855 Selling, Administrative and General Expense 267 9 310 — 586 Rationalizations 3 — 1 — 4 Interest Expense 57 7 33 (9 ) 88 Other (Income) Expense (6 ) 3 1 19 17 Income (Loss) before Income Taxes and Equity in Earnings of Subsidiaries 35 — 53 (6 ) 82 United States and Foreign Taxes (6 ) — 35 (3 ) 26 Equity in Earnings of Subsidiaries 13 3 — (16 ) — Net Income (Loss) 54 3 18 (19 ) 56 Less: Minority Shareholders’ Net Income — — 2 — 2 Goodyear Net Income (Loss) $ 54 $ 3 $ 16 $ (19 ) $ 54 Comprehensive Income (Loss) $ 66 $ (3 ) $ (2 ) $ 10 $ 71 Less: Comprehensive Income (Loss) Attributable to Minority Shareholders — — 5 — 5 Goodyear Comprehensive Income (Loss) $ 66 $ (3 ) $ (7 ) $ 10 $ 66 Consolidating Statements of Operations Three Months Ended June 30, 2018 (In millions) Parent Company Guarantor Subsidiaries Non-Guarantor Subsidiaries Consolidating Entries and Eliminations Consolidated Net Sales $ 1,834 $ 329 $ 2,406 $ (728 ) $ 3,841 Cost of Goods Sold 1,464 335 1,899 (749 ) 2,949 Selling, Administrative and General Expense 258 8 322 — 588 Rationalizations (1 ) — (1 ) — (2 ) Interest Expense 56 5 22 (5 ) 78 Other (Income) Expense 14 3 8 20 45 Income (Loss) before Income Taxes and Equity in Earnings of Subsidiaries 43 (22 ) 156 6 183 United States and Foreign Taxes (37 ) (5 ) 62 (1 ) 19 Equity in Earnings of Subsidiaries 77 12 — (89 ) — Net Income (Loss) 157 (5 ) 94 (82 ) 164 Less: Minority Shareholders’ Net Income — — 7 — 7 Goodyear Net Income (Loss) $ 157 $ (5 ) $ 87 $ (82 ) $ 157 Comprehensive Income (Loss) $ 2 $ (25 ) $ (123 ) $ 137 $ (9 ) Less: Comprehensive Income (Loss) Attributable to Minority Shareholders — — (11 ) — (11 ) Goodyear Comprehensive Income (Loss) $ 2 $ (25 ) $ (112 ) $ 137 $ 2 Consolidating Statements of Operations Six Months Ended June 30, 2019 (In millions) Parent Company Guarantor Subsidiaries Non-Guarantor Subsidiaries Consolidating Entries and Eliminations Consolidated Net Sales $ 3,466 $ 662 $ 4,562 $ (1,460 ) $ 7,230 Cost of Goods Sold 2,808 626 3,776 (1,476 ) 5,734 Selling, Administrative and General Expense 520 17 596 — 1,133 Rationalizations 9 — 98 — 107 Interest Expense 112 13 66 (18 ) 173 Other (Income) Expense 68 7 (80 ) 44 39 Income (Loss) before Income Taxes and Equity in Earnings of Subsidiaries (51 ) (1 ) 106 (10 ) 44 United States and Foreign Taxes (32 ) — 66 (2 ) 32 Equity in Earnings of Subsidiaries 12 (12 ) — — — Net Income (Loss) (7 ) (13 ) 40 (8 ) 12 Less: Minority Shareholders’ Net Income — — 19 — 19 Goodyear Net Income (Loss) $ (7 ) $ (13 ) $ 21 $ (8 ) $ (7 ) Comprehensive Income (Loss) $ 67 $ (17 ) $ 55 $ (16 ) $ 89 Less: Comprehensive Income (Loss) Attributable to Minority Shareholders — — 22 — 22 Goodyear Comprehensive Income (Loss) $ 67 $ (17 ) $ 33 $ (16 ) $ 67 Consolidating Statements of Operations Six Months Ended June 30, 2018 (In millions) Parent Company Guarantor Subsidiaries Non-Guarantor Subsidiaries Consolidating Entries and Eliminations Consolidated Net Sales $ 3,518 $ 638 $ 4,863 $ (1,348 ) $ 7,671 Cost of Goods Sold 2,829 608 3,877 (1,389 ) 5,925 Selling, Administrative and General Expense 517 18 644 — 1,179 Rationalizations 5 — 30 — 35 Interest Expense 110 10 45 (11 ) 154 Other (Income) Expense 24 10 8 40 82 Income (Loss) before Income Taxes and Equity in Earnings of Subsidiaries 33 (8 ) 259 12 296 United States and Foreign Taxes (40 ) (2 ) 92 2 52 Equity in Earnings of Subsidiaries 159 34 — (193 ) — Net Income (Loss) 232 28 167 (183 ) 244 Less: Minority Shareholders’ Net Income — — 12 — 12 Goodyear Net Income (Loss) $ 232 $ 28 $ 155 $ (183 ) $ 232 Comprehensive Income (Loss) $ 186 $ 30 $ 32 $ (66 ) $ 182 Less: Comprehensive Income (Loss) Attributable to Minority Shareholders — — (4 ) — (4 ) Goodyear Comprehensive Income (Loss) $ 186 $ 30 $ 36 $ (66 ) $ 186 Condensed Consolidating Statement of Cash Flows Six Months Ended June 30, 2019 (In millions) Parent Company Guarantor Subsidiaries Non-Guarantor Subsidiaries Consolidating Entries and Eliminations Consolidated Cash Flows from Operating Activities: Total Cash Flows from Operating Activities $ (77 ) $ (19 ) $ (174 ) $ (21 ) $ (291 ) Cash Flows from Investing Activities: Capital Expenditures (153 ) (20 ) (228 ) — (401 ) Asset Dispositions — — 2 — 2 Short Term Securities Acquired — — (67 ) — (67 ) Short Term Securities Redeemed — — 67 — 67 Capital Contributions and Loans Incurred (223 ) — — 223 — Capital Redemptions and Loans Paid 169 — — (169 ) — Notes Receivable (7 ) — — — (7 ) Other Transactions — — (13 ) — (13 ) Total Cash Flows from Investing Activities (214 ) (20 ) (239 ) 54 (419 ) Cash Flows from Financing Activities: Short Term Debt and Overdrafts Incurred 355 — 628 — 983 Short Term Debt and Overdrafts Paid (355 ) — (553 ) — (908 ) Long Term Debt Incurred 1,781 — 1,698 — 3,479 Long Term Debt Paid (1,302 ) — (1,326 ) — (2,628 ) Common Stock Issued 1 — — — 1 Common Stock Repurchased — — — — — Common Stock Dividends Paid (74 ) — — — (74 ) Capital Contributions and Loans Incurred — 49 174 (223 ) — Capital Redemptions and Loans Paid — — (169 ) 169 — Intercompany Dividends Paid — — (21 ) 21 — Transactions with Minority Interests in Subsidiaries — — (25 ) — (25 ) Debt Related Costs and Other Transactions 1 — (18 ) — (17 ) Total Cash Flows from Financing Activities 407 49 388 (33 ) 811 Effect of Exchange Rate Changes on Cash, Cash Equivalents and Restricted Cash — 2 4 — 6 Net Change in Cash, Cash Equivalents and Restricted Cash 116 12 (21 ) — 107 Cash, Cash Equivalents and Restricted Cash at Beginning of the Period 168 30 675 — 873 Cash, Cash Equivalents and Restricted Cash at End of the Period $ 284 $ 42 $ 654 $ — $ 980 Condensed Consolidating Statement of Cash Flows Six Months Ended June 30, 2018 (In millions) Parent Company Guarantor Subsidiaries Non-Guarantor Subsidiaries Consolidating Entries and Eliminations Consolidated Cash Flows from Operating Activities: Total Cash Flows from Operating Activities $ 457 $ (9 ) $ (336 ) $ (196 ) $ (84 ) Cash Flows from Investing Activities: Capital Expenditures (180 ) (41 ) (220 ) (1 ) (442 ) Asset Dispositions — 2 — — 2 Short Term Securities Acquired — — (30 ) — (30 ) Short Term Securities Redeemed — — 38 — 38 Capital Contributions and Loans Incurred (306 ) — (213 ) 519 — Capital Redemptions and Loans Paid 69 — 430 (499 ) — Notes Receivable — — — — — Other Transactions (38 ) — — — (38 ) Total Cash Flows from Investing Activities (455 ) (39 ) 5 19 (470 ) Cash Flows from Financing Activities: Short Term Debt and Overdrafts Incurred 575 — 437 — 1,012 Short Term Debt and Overdrafts Paid (575 ) — (345 ) — (920 ) Long Term Debt Incurred 1,605 15 1,924 — 3,544 Long Term Debt Paid (1,267 ) — (1,666 ) — (2,933 ) Common Stock Issued 3 — — — 3 Common Stock Repurchased (100 ) — — — (100 ) Common Stock Dividends Paid (67 ) — — — (67 ) Capital Contributions and Loans Incurred 213 52 254 (519 ) — Capital Redemptions and Loans Paid (430 ) — (69 ) 499 — Intercompany Dividends Paid — — (197 ) 197 — Transactions with Minority Interests in Subsidiaries — — (26 ) — (26 ) Debt Related Costs and Other Transactions 7 — (1 ) — 6 Total Cash Flows from Financing Activities (36 ) 67 311 177 519 Effect of Exchange Rate Changes on Cash, Cash Equivalents and Restricted Cash — (2 ) (23 ) — (25 ) Net Change in Cash, Cash Equivalents and Restricted Cash (34 ) 17 (43 ) — (60 ) Cash, Cash Equivalents and Restricted Cash at Beginning of the Period 201 32 877 — 1,110 Cash, Cash Equivalents and Restricted Cash at End of the Period $ 167 $ 49 $ 834 $ — $ 1,050</t>
  </si>
  <si>
    <t>Accounting Policies (Policies)</t>
  </si>
  <si>
    <t>Basis of Presentation</t>
  </si>
  <si>
    <t>The accompanying unaudited consolidated financial statements have been prepared by The Goodyear Tire &amp; Rubber Company (the “Company,” “Goodyear,” “we,” “us” or “our”) in accordance with Securities and Exchange Commission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18 (the “ 2018 Form 10-K”). Operating results for the three and six months ended June 30, 2019 are not necessarily indicative of the results expected in subsequent quarters or for the year ending December 31, 2019 .</t>
  </si>
  <si>
    <t>Recently Issued and Adopted Accounting Standards</t>
  </si>
  <si>
    <t xml:space="preserve">Effective January 1, 2019, we adopted an accounting standards update with new guidance intended to increase transparency and comparability among organizations relating to leases. The new guidance requires lessees to recognize a liability to make lease payments and a right-of-use asset representing the right to use the underlying asset for the lease term. The standards update retained a dual model for lease classification, requiring leases to be classified as finance or operating leases to determine recognition in the statements of operations and cash flows; however, substantially all leases are now required to be recognized on the balance sheet. The standards update also requires quantitative and qualitative disclosures regarding key information about leasing arrangements. We elected the optional transition method and applied the new guidance at the date of adoption, without adjusting the comparative periods presented. We also elected the practical expedients permitted under the transition guidance that retain the lease classification and initial direct costs for any leases that existed prior to adoption of the standard, and we have elected to not evaluate land easements that existed as of, or expired before, adoption of the new standard. In addition, we did not reassess whether any contracts entered into prior to adoption are leases. The adoption of this standards update had a material impact on our Consolidated Balance Sheets and related disclosures. In addition to recognizing right-of-use assets and lease liabilities for our operating leases, we recorded $23 million as a cumulative effect adjustment to decrease Retained Earnings as a result of using the modified retrospective adoption approach. The adoption of this standards update did not have a material impact on our results of operations or cash flows. The cumulative effect of the changes made to our January 1, 2019 balance sheet for the adoption of the standards update was as follows: Balance at Adjustment for Balance at (In millions) December 31, 2018 New Standard January 1, 2019 Deferred Income Taxes — Asset $ 1,847 $ 7 $ 1,854 Operating Lease Right-of-Use Assets — 882 882 Property, Plant and Equipment, less Accumulated Depreciation 7,259 (16 ) 7,243 Operating Lease Liabilities due Within One Year — 204 204 Operating Lease Liabilities — 684 684 Long Term Debt and Finance Leases 5,110 14 5,124 Other Long Term Liabilities 471 (6 ) 465 Retained Earnings 6,597 (23 ) 6,574 Effective January 1, 2019, we adopted an accounting standards update with new guidance intended to reduce complexity in hedge accounting and make hedge results easier to understand. This includes simplifying how hedge results are presented and disclosed in the financial statements, expanding the types of hedge strategies allowed and providing relief around the documentation and assessment requirements. The adoption of this standards update did not have a material impact on our consolidated financial statements. Effective January 1, 2019, we adopted an accounting standards update that allows an optional one-time reclassification from Accumulated Other Comprehensive Income (Loss) ("AOCL") to Retained Earnings for the stranded tax effects resulting from the new corporate tax rate under the Tax Cuts and Jobs Act (the "Tax Act") that was enacted on December 22, 2017 in the United States. We have elected not to reclassify the income tax effects of the Tax Act from AOCL to Retained Earnings. As such, the adoption of this standards update did not impact our consolidated financial statements. Our policy is to utilize an item-by-item approach to release stranded income tax effects from AOCL. Under this approach, the stranded income tax effects are released from AOCL when the related item ceases to exist. Recently Issued Accounting Standards In August 2018, the Financial Accounting Standards Board (“FASB”) issued an accounting standards update with new guidance requiring a customer in a cloud computing arrangement that is a service contract to follow existing internal-use software guidance to determine which implementation costs to capitalize as an asset. The standards update is effective for fiscal years and interim periods beginning after December 15, 2019, with early adoption permitted, and may be applied retrospectively or as of the beginning of the period of adoption. The adoption of this accounting standards update is not expected to have a material impact on our consolidated financial statements. In January 2017, the FASB issued an accounting standards update with new guidance intended to simplify the subsequent measurement of goodwill. The standards updat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standards update is effective prospectively for annual and interim goodwill impairment testing performed in fiscal years beginning after December 15, 2019, with early adoption permitted. The adoption of this standards update is not expected to impact our consolidated financial statements. In June 2016, the FASB issued an accounting standards update with new guidance on accounting for credit losses on financial instruments. The new guidance includes an impairment model for estimating credit losses that is based on expected losses, rather than incurred losses. The standards update is effective prospectively for fiscal years and interim periods beginning after December 15, 2019, with early adoption permitted. The adoption of this standards update is not expected to have a material impact on our consolidated financial statements. </t>
  </si>
  <si>
    <t>Principles of Consolidation</t>
  </si>
  <si>
    <t>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t>
  </si>
  <si>
    <t>Restricted Cash</t>
  </si>
  <si>
    <t>Restricted Cash, which is included in Prepaid Expenses and Other Current Assets in the Consolidated Balance Sheets, primarily represents amounts required to be set aside in connection with accounts receivable factoring programs. The restrictions lapse when cash from factored accounts receivable is remitted to the purchaser of those receivables.</t>
  </si>
  <si>
    <t>Reclassifications and Adjustments</t>
  </si>
  <si>
    <t>Certain items previously reported in specific financial statement captions have been reclassified to conform to the current presentation.</t>
  </si>
  <si>
    <t>Accounting Policies (Tables)</t>
  </si>
  <si>
    <t>Schedule of New Accounting Pronouncements and Changes in Accounting Principles</t>
  </si>
  <si>
    <t>The cumulative effect of the changes made to our January 1, 2019 balance sheet for the adoption of the standards update was as follows: Balance at Adjustment for Balance at (In millions) December 31, 2018 New Standard January 1, 2019 Deferred Income Taxes — Asset $ 1,847 $ 7 $ 1,854 Operating Lease Right-of-Use Assets — 882 882 Property, Plant and Equipment, less Accumulated Depreciation 7,259 (16 ) 7,243 Operating Lease Liabilities due Within One Year — 204 204 Operating Lease Liabilities — 684 684 Long Term Debt and Finance Leases 5,110 14 5,124 Other Long Term Liabilities 471 (6 ) 465 Retained Earnings 6,597 (23 ) 6,574</t>
  </si>
  <si>
    <t>Schedule of Cash, Cash Equivalents and Restricted Cash</t>
  </si>
  <si>
    <t>The following table provides a reconciliation of Cash, Cash Equivalents and Restricted Cash as reported within the Consolidated Statements of Cash Flows: June 30, (In millions) 2019 2018 Cash and Cash Equivalents $ 917 $ 975 Restricted Cash 63 75 Total Cash, Cash Equivalents and Restricted Cash $ 980 $ 1,050</t>
  </si>
  <si>
    <t>Restrictions on Cash, Cash Equivalents and Restricted Cash</t>
  </si>
  <si>
    <t>Net Sales (Tables)</t>
  </si>
  <si>
    <t>Disaggregated Net Sales From Contracts with Customers</t>
  </si>
  <si>
    <t>The following tables show disaggregated net sales from contracts with customers by major source: Three Months Ended June 30, 2019 Europe, Middle East (In millions) Americas and Africa Asia Pacific Total Tire unit sales $ 1,556 $ 1,058 $ 472 $ 3,086 Other tire and related sales 159 80 30 269 Retail services and service related sales 138 3 17 158 Chemical sales 114 — — 114 Other 4 — 1 5 Net Sales by reportable segment $ 1,971 $ 1,141 $ 520 $ 3,632 Three Months Ended June 30, 2018 Europe, Middle East (In millions) Americas and Africa Asia Pacific Total Tire unit sales $ 1,568 $ 1,152 $ 511 $ 3,231 Other tire and related sales 159 98 32 289 Retail services and service related sales 144 9 19 172 Chemical sales 143 — — 143 Other 4 1 1 6 Net Sales by reportable segment $ 2,018 $ 1,260 $ 563 $ 3,841 Six Months Ended June 30, 2019 Europe, Middle East (In millions) Americas and Africa Asia Pacific Total Tire unit sales $ 3,049 $ 2,201 $ 925 $ 6,175 Other tire and related sales 296 152 62 510 Retail services and service related sales 270 7 32 309 Chemical sales 223 — — 223 Other 9 2 2 13 Net Sales by reportable segment $ 3,847 $ 2,362 $ 1,021 $ 7,230 Six Months Ended June 30, 2018 Europe, Middle East (In millions) Americas and Africa Asia Pacific Total Tire unit sales $ 3,074 $ 2,361 $ 1,029 $ 6,464 Other tire and related sales 294 203 62 559 Retail services and service related sales 281 24 41 346 Chemical sales 291 — — 291 Other 7 2 2 11 Net Sales by reportable segment $ 3,947 $ 2,590 $ 1,134 $ 7,671</t>
  </si>
  <si>
    <t>Balance and Changes in Deferred Revenue Related to Contracts with Customers</t>
  </si>
  <si>
    <t>The following table presents the balance of deferred revenue related to contracts with customers, and changes during the six months ended June 30, 2019 : (In millions) Balance at December 31, 2018 $ 78 Revenue deferred during period 71 Revenue recognized during period (83 ) Impact of foreign currency translation — Balance at June 30, 2019 $ 66</t>
  </si>
  <si>
    <t>Costs Associated with Rationalization Programs (Tables)</t>
  </si>
  <si>
    <t>Roll-Forward of the Rationalization Liability Between Periods</t>
  </si>
  <si>
    <t>The following table shows the roll-forward of our liability between periods: Associate- (In millions) Related Costs Other Exit Costs Total Balance at December 31, 2018 $ 80 $ 1 $ 81 2019 Charges 100 9 109 Incurred, including net Foreign Currency Translation of $0 million and $0 million, respectively (23 ) (10 ) (33 ) Reversed to the Statement of Operations (2 ) — (2 ) Balance at June 30, 2019 $ 155 $ — $ 155</t>
  </si>
  <si>
    <t>Net Rationalization Charges Included in Income Before Income Taxes</t>
  </si>
  <si>
    <t>The following table shows net rationalization charges included in Income before Income Taxes: Three Months Ended Six Months Ended June 30, June 30, (In millions) 2019 2018 2019 2018 Current Year Plans Associate Severance and Other Related Costs $ — $ 1 $ 98 $ 32 Benefit Plan Termination Benefits — — 1 — Other Exit Costs 3 — 4 — Current Year Plans - Net Charges $ 3 $ 1 $ 103 $ 32 Prior Year Plans Associate Severance and Other Related Costs $ — $ (6 ) $ — $ (8 ) Benefit Plan Termination Benefits (1 ) — (1 ) — Other Exit Costs 2 3 5 11 Prior Year Plans - Net Charges 1 (3 ) 4 3 Total Net Charges $ 4 $ (2 ) $ 107 $ 35 Asset Write-off and Accelerated Depreciation Charges $ 1 $ 1 $ 1 $ 2</t>
  </si>
  <si>
    <t>Other (Income) Expense (Tables)</t>
  </si>
  <si>
    <t>Schedule of Other (Income) Expense</t>
  </si>
  <si>
    <t xml:space="preserve"> Three Months Ended Six Months Ended June 30, June 30, (In millions) 2019 2018 2019 2018 Non-service related pension and other postretirement benefits cost $ 27 $ 25 $ 57 $ 59 Financing fees and financial instruments expense 10 9 18 18 Net foreign currency exchange (gains) losses (11 ) 2 (18 ) (5 ) General and product liability expense (income) - discontinued products 2 (3 ) 8 (2 ) Royalty income (5 ) (5 ) (10 ) (10 ) Net (gains) losses on asset sales (1 ) (2 ) (6 ) — Interest income (4 ) (2 ) (7 ) (6 ) Miscellaneous (income) expense (1 ) 21 (3 ) 28 $ 17 $ 45 $ 39 $ 82</t>
  </si>
  <si>
    <t>Earnings (Loss) Per Share (Tables)</t>
  </si>
  <si>
    <t>Basic and Diluted Earnings Per Common Share</t>
  </si>
  <si>
    <t>Basic and diluted earnings (loss) per common share are calculated as follows: Three Months Ended Six Months Ended June 30, June 30, (In millions, except per share amounts) 2019 2018 2019 2018 Earnings (loss) per share — basic: Goodyear net income (loss) $ 54 $ 157 $ (7 ) $ 232 Weighted average shares outstanding 233 239 232 240 Earnings (loss) per common share — basic $ 0.23 $ 0.66 $ (0.03 ) $ 0.97 Earnings (loss) per share — diluted: Goodyear net income (loss) $ 54 $ 157 $ (7 ) $ 232 Weighted average shares outstanding 233 239 232 240 Dilutive effect of stock options and other dilutive securities 1 2 — 2 Weighted average shares outstanding — diluted 234 241 232 242 Earnings (loss) per common share — diluted $ 0.23 $ 0.65 $ (0.03 ) $ 0.96</t>
  </si>
  <si>
    <t>Business Segments (Tables)</t>
  </si>
  <si>
    <t>Business Segment Reporting Information</t>
  </si>
  <si>
    <t xml:space="preserve"> Three Months Ended Six Months Ended June 30, June 30, (In millions) 2019 2018 2019 2018 Sales: Americas $ 1,971 $ 2,018 $ 3,847 $ 3,947 Europe, Middle East and Africa 1,141 1,260 2,362 2,590 Asia Pacific 520 563 1,021 1,134 Net Sales $ 3,632 $ 3,841 $ 7,230 $ 7,671 Segment Operating Income: Americas $ 134 $ 154 $ 223 $ 281 Europe, Middle East and Africa 44 100 98 178 Asia Pacific 41 70 88 146 Total Segment Operating Income $ 219 $ 324 $ 409 $ 605 Less: Rationalizations $ 4 $ (2 ) $ 107 $ 35 Interest expense 88 78 173 154 Other (income) expense (Note 4) 17 45 39 82 Asset write-offs and accelerated depreciation 1 1 1 2 Corporate incentive compensation plans 14 3 15 7 Intercompany profit elimination (2 ) (1 ) (6 ) (4 ) Retained expenses of divested operations 3 2 6 5 Other 12 15 30 28 Income before Income Taxes $ 82 $ 183 $ 44 $ 296</t>
  </si>
  <si>
    <t>Charges and Credits Attributable to the SBUs</t>
  </si>
  <si>
    <t>Rationalizations, as described in Note to the Consolidated Financial Statements No. 3, Costs Associated with Rationalization Programs, in this Form 10-Q, net (gains) losses on asset sales, as described in Note to the Consolidated Financial Statements No. 4, Other (Income) Expense, in this Form 10-Q, and asset write-offs and accelerated depreciation were not charged (credited) to the strategic business units ("SBUs") for performance evaluation purposes but were attributable to the SBUs as follows: Three Months Ended Six Months Ended June 30, June 30, (In millions) 2019 2018 2019 2018 Rationalizations: Americas $ 2 $ — $ 9 $ 3 Europe, Middle East and Africa 2 (1 ) 98 26 Asia Pacific — — — 3 Total Segment Rationalizations $ 4 $ (1 ) $ 107 $ 32 Corporate — (1 ) — 3 Total Rationalizations $ 4 $ (2 ) $ 107 $ 35 Net (Gains) Losses on Asset Sales: Americas $ — $ (2 ) $ — $ (2 ) Europe, Middle East and Africa (1 ) — (6 ) 2 Total Net (Gains) Losses on Asset Sales $ (1 ) $ (2 ) $ (6 ) $ — Asset Write-offs and Accelerated Depreciation: Europe, Middle East and Africa $ 1 $ 1 $ 1 $ 2 Total Asset Write-offs and Accelerated Depreciation $ 1 $ 1 $ 1 $ 2</t>
  </si>
  <si>
    <t>Leases (Tables)</t>
  </si>
  <si>
    <t>Lease, Cost</t>
  </si>
  <si>
    <t>The components of lease expense included in Income before Income Taxes are as follows: Three Months Ended Six Months Ended June 30, June 30, (In millions) 2019 2019 Operating Lease Expense $ 74 $ 148 Finance Lease Expense: Amortization of ROU Assets 3 5 Interest on Lease Liabilities 5 10 Short Term Lease Expense 2 3 Variable Lease Expense 1 3 Sublease Income (4 ) (8 ) Total Lease Expense $ 81 $ 161</t>
  </si>
  <si>
    <t>Direct Financing Lease, Lease Income</t>
  </si>
  <si>
    <t>Supplemental cash flow information related to leases is as follows: Six Months Ended June 30, (In millions) 2019 Cash Paid for Amounts Included in the Measurement of Lease Liabilities Operating Cash Flows for Operating Leases $ 134 Operating Cash Flows for Finance Leases 10 Financing Cash Flows for Finance Leases 3 ROU Assets Obtained in Exchange for Lease Obligations Operating Leases 90 Finance Leases 32</t>
  </si>
  <si>
    <t>Operating Lease, Lease Income</t>
  </si>
  <si>
    <t>Lessee, Balance Sheet Information</t>
  </si>
  <si>
    <t>Supplemental balance sheet information related to leases is as follows: June 30, (In millions, except lease term and discount rate) 2019 Operating Leases Operating Lease ROU Assets $ 854 Operating Lease Liabilities due Within One Year $ 200 Operating Lease Liabilities 664 Total Operating Lease Liabilities $ 864 Finance Leases Property, Plant and Equipment, at cost $ 259 Accumulated Depreciation (45 ) Property, Plant and Equipment, net $ 214 Long Term Debt and Finance Leases due Within One Year $ 6 Long Term Debt and Finance Leases 242 Total Finance Lease Liabilities $ 248 Weighted Average Remaining Lease Term Operating Leases 6.9 years Finance Leases 32.2 years Weighted Average Discount Rate Operating Leases 6.72 % Finance Leases 8.48 %</t>
  </si>
  <si>
    <t>Lessee, Operating Lease, Liability, Maturity</t>
  </si>
  <si>
    <t>Future maturities of our lease liabilities, excluding subleases, as of June 30, 2019 are as follows: (In millions) Operating Leases Finance Leases 2019 (excluding the six months ended June 30) $ 128 $ 12 2020 222 24 2021 174 35 2022 123 21 2023 96 20 Thereafter 369 713 Total Lease Payments 1,112 825 Less: Imputed Interest 248 577 Total $ 864 $ 248 Future maturities of our lease liabilities as of December 31, 2018 were as follows: 2024 and (In millions) 2019 2020 2021 2022 2023 Beyond Total Capital Leases Minimum lease payments $ 8 $ 7 $ 18 $ 3 $ 2 $ 23 $ 61 Imputed interest (3 ) (3 ) (3 ) (1 ) (1 ) (13 ) (24 ) Present value $ 5 $ 4 $ 15 $ 2 $ 1 $ 10 $ 37 Operating Leases Minimum lease payments $ 266 $ 214 $ 161 $ 110 $ 84 $ 391 $ 1,226 Minimum sublease rentals (15 ) (12 ) (8 ) (5 ) (3 ) (6 ) (49 ) $ 251 $ 202 $ 153 $ 105 $ 81 $ 385 $ 1,177 Imputed interest (263 ) Present value $ 914</t>
  </si>
  <si>
    <t>Finance Lease, Liability, Maturity</t>
  </si>
  <si>
    <t>Financing Arrangements and Derivative Financial Instruments (Tables)</t>
  </si>
  <si>
    <t>Notes Payable and Overdrafts, Long Term Debt and Capital Leases Due Within One Year</t>
  </si>
  <si>
    <t>The following table presents amounts due within one year: June 30, December 31, (In millions) 2019 2018 Chinese credit facilities $ 151 $ 122 Other domestic and foreign debt 329 288 Notes Payable and Overdrafts $ 480 $ 410 Weighted average interest rate 8.26 % 8.03 % Chinese credit facilities $ 78 $ 32 Mexican credit facilities 90 — Other foreign and domestic debt (including finance leases) 323 211 Long Term Debt and Finance Leases due Within One Year $ 491 $ 243 Weighted average interest rate 4.09 % 4.57 % Total obligations due within one year $ 971 $ 653</t>
  </si>
  <si>
    <t>Long Term Debt and Capital Leases, Net</t>
  </si>
  <si>
    <t>The following table presents long term debt and finance leases, net of unamortized discounts, and interest rates: June 30, 2019 December 31, 2018 Interest Interest (In millions) Amount Rate Amount Rate Notes: 8.75% due 2020 $ 279 $ 278 5.125% due 2023 1,000 1,000 3.75% Euro Notes due 2023 285 286 5% due 2026 900 900 4.875% due 2027 700 700 7% due 2028 150 150 Credit Facilities: First lien revolving credit facility due 2021 430 3.63 % — — Second lien term loan facility due 2025 400 4.40 % 400 4.46 % European revolving credit facility due 2024 220 3.90 % — — Pan-European accounts receivable facility 266 1.05 % 335 1.01 % Mexican credit facilities 290 4.06 % 200 4.30 % Chinese credit facilities 210 4.88 % 219 5.03 % Other foreign and domestic debt (1) 910 4.30 % 884 5.35 % 6,040 5,352 Unamortized deferred financing fees (31 ) (36 ) 6,009 5,316 Finance lease obligations (2) 248 37 6,257 5,353 Less portion due within one year (491 ) (243 ) $ 5,766 $ 5,110 (1) Interest rates are weighted average interest rates related to various foreign credit facilities with customary terms and conditions. (2) Includes finance lease obligations related to our Global and Americas Headquarters at June 30, 2019.</t>
  </si>
  <si>
    <t>Fair Values for Foreign Currency Contracts Not Designated as Hedging Instruments</t>
  </si>
  <si>
    <t>The following table presents the fair values for foreign currency hedge contracts that do not meet the criteria to be accounted for as cash flow hedging instruments: June 30, December 31, (In millions) 2019 2018 Fair Values — Current asset (liability): Accounts receivable $ 5 $ 7 Other current liabilities (15 ) (6 )</t>
  </si>
  <si>
    <t>Fair Values for Foreign Currency Contracts Designated as Cash Flow Hedging Instruments</t>
  </si>
  <si>
    <t>The following table presents the fair values for foreign currency hedge contracts that meet the criteria to be accounted for as cash flow hedging instruments: June 30, December 31, (In millions) 2019 2018 Fair Values — Current asset (liability): Accounts receivable $ 9 $ 9 Other current liabilities (1 ) (1 ) Fair Values — Long term asset (liability): Other assets $ 1 $ 2 Other long term liabilities — —</t>
  </si>
  <si>
    <t>Information Related to Foreign Currency Contracts Designated as Cash Flow Hedging Instruments</t>
  </si>
  <si>
    <t>The following table presents the classification of changes in fair values of foreign currency hedge contracts that meet the criteria to be accounted for as cash flow hedging instruments (before tax and minority): Three Months Ended Six Months Ended June 30, June 30, (In millions) (Income) Expense 2019 2018 2019 2018 Amounts deferred to AOCL (1) $ 1 $ (14 ) $ (4 ) $ (8 ) Amount of deferred (gain) loss reclassified from AOCL into Cost of Goods Sold ("CGS") (1) (3 ) 3 (6 ) 7 (1) Excluded components deferred to AOCL and excluded components reclassified from AOCL to CGS for the three and six months ended June 30, 2019 were not material.</t>
  </si>
  <si>
    <t>Fair Value Measurements (Tables)</t>
  </si>
  <si>
    <t>Information About Assets and Liabilities Recorded at Fair Value</t>
  </si>
  <si>
    <t>The following table presents information about assets and liabilities recorded at fair value on the Consolidated Balance Sheets at June 30, 2019 and December 31, 2018 : Total Carrying Value in the Consolidated Balance Sheet Quoted Prices in Active Markets for Identical Assets/Liabilities (Level 1) Significant Other Observable Inputs (Level 2) Significant Unobservable Inputs (Level 3) (In millions) 2019 2018 2019 2018 2019 2018 2019 2018 Assets: Investments $ 10 $ 10 $ 10 $ 10 $ — $ — $ — $ — Foreign Exchange Contracts 15 18 — — 15 18 — — Total Assets at Fair Value $ 25 $ 28 $ 10 $ 10 $ 15 $ 18 $ — $ — Liabilities: Foreign Exchange Contracts $ 16 $ 7 $ — $ — $ 16 $ 7 $ — $ — Total Liabilities at Fair Value $ 16 $ 7 $ — $ — $ 16 $ 7 $ — $ —</t>
  </si>
  <si>
    <t>Supplemental Fair Value Information About Debt, Excluding Capital Leases</t>
  </si>
  <si>
    <t>The following table presents supplemental fair value information about long term fixed rate and variable rate debt, excluding finance leases, at June 30, 2019 and December 31, 2018 : June 30, December 31, (In millions) 2019 2018 Fixed Rate Debt: (1) Carrying amount — liability $ 3,409 $ 3,609 Fair value — liability 3,420 3,443 Variable Rate Debt: (1) Carrying amount — liability $ 2,600 $ 1,707 Fair value — liability 2,575 1,689 (1) Excludes Notes Payable and Overdrafts of $480 million and $410 million at June 30, 2019 and December 31, 2018, respectively, of which $233 million and $230 million , respectively, are at fixed rates and $247 million and $180 million , respectively, are at variable rates. The carrying value of Notes Payable and Overdrafts approximates fair value due to the short term nature of the facilities.</t>
  </si>
  <si>
    <t>Pension Savings And Other Postretirement Benefit Plans (Tables)</t>
  </si>
  <si>
    <t>Defined Benefit Pension Cost</t>
  </si>
  <si>
    <t>Defined benefit pension cost follows: U.S. U.S. Three Months Ended Six Months Ended June 30, June 30, (In millions) 2019 2018 2019 2018 Service cost $ 1 $ 1 $ 2 $ 2 Interest cost 42 39 86 79 Expected return on plan assets (55 ) (54 ) (111 ) (109 ) Amortization of net losses 28 28 56 56 Net periodic pension cost $ 16 $ 14 $ 33 $ 28 Net curtailments/settlements/termination benefits — 3 — 3 Total defined benefit pension cost $ 16 $ 17 $ 33 $ 31 Non-U.S. Non-U.S. Three Months Ended Six Months Ended June 30, June 30, (In millions) 2019 2018 2019 2018 Service cost $ 7 $ 7 $ 14 $ 14 Interest cost 17 17 35 35 Expected return on plan assets (15 ) (18 ) (30 ) (36 ) Amortization of prior service cost 1 — 1 — Amortization of net losses 7 8 14 15 Net periodic pension cost $ 17 $ 14 $ 34 $ 28 Net curtailments/settlements/termination benefits (1 ) — — — Total defined benefit pension cost $ 16 $ 14 $ 34 $ 28</t>
  </si>
  <si>
    <t>Commitments and Contingent Liabilities (Tables)</t>
  </si>
  <si>
    <t>Summary of Asbestos Claims Activity</t>
  </si>
  <si>
    <t>A summary of recent approximate asbestos claims activity follows. Because claims are often filed and disposed of by dismissal or settlement in large numbers, the amount and timing of settlements and the number of open claims during a particular period can fluctuate significantly. Six Months Ended Year Ended (Dollars in millions) June 30, 2019 December 31, 2018 Pending claims, beginning of period 43,100 54,300 New claims filed 800 1,300 Claims settled/dismissed (3,800 ) (12,500 ) Pending claims, end of period 40,100 43,100 Payments (1) $ 11 $ 13 (1) Represents cash payments made during the period by us and our insurers on asbestos litigation defense and claim resolution.</t>
  </si>
  <si>
    <t>Reclassifications out of Accumulated Other Comprehensive Loss (Tables)</t>
  </si>
  <si>
    <t>Changes in Accumulated Other Comprehensive Loss</t>
  </si>
  <si>
    <t>The following tables present changes in AOCL, by component, for the six months ended June 30, 2019 and 2018 : (In millions) Income (Loss) Foreign Currency Translation Adjustment Unrecognized Net Actuarial Losses and Prior Service Costs Deferred Derivative Gains (Losses) Total Balance at December 31, 2018 $ (1,160 ) $ (2,923 ) $ 7 $ (4,076 ) Other comprehensive income (loss) before reclassifications, net of tax 11 12 4 27 Amounts reclassified from accumulated other comprehensive loss, net of tax — 52 (5 ) 47 Balance at June 30, 2019 $ (1,149 ) $ (2,859 ) $ 6 $ (4,002 ) (In millions) Income (Loss) Foreign Currency Translation Adjustment Unrecognized Net Actuarial Losses and Prior Service Costs Deferred Derivative Gains (Losses) Total Balance at December 31, 2017 $ (915 ) $ (3,052 ) $ (9 ) $ (3,976 ) Other comprehensive income (loss) before reclassifications, net of tax (133 ) 19 6 (108 ) Amounts reclassified from accumulated other comprehensive loss, net of tax — 57 5 62 Balance at June 30, 2018 $ (1,048 ) $ (2,976 ) $ 2 $ (4,022 )</t>
  </si>
  <si>
    <t>The following table presents reclassifications out of AOCL: Three Months Ended June 30, Six Months Ended June 30, 2019 2018 2019 2018 (In millions) (Income) Expense Amount Reclassified Amount Reclassified Affected Line Item in the Consolidated Statements of Operations Component of AOCL from AOCL from AOCL Amortization of prior service cost and unrecognized gains and losses $ 34 $ 34 $ 68 $ 69 Other (Income) Expense Immediate recognition of prior service cost and unrecognized gains and losses due to curtailments, settlements, and divestitures — 6 — 6 Other (Income) Expense Unrecognized Net Actuarial Losses and Prior Service Costs, before tax 34 40 68 75 Tax effect (8 ) (10 ) (16 ) (18 ) United States and Foreign Taxes Net of tax $ 26 $ 30 $ 52 $ 57 Goodyear Net Income (Loss) Deferred Derivative (Gains) Losses, before tax $ (3 ) $ 3 $ (6 ) $ 7 Cost of Goods Sold Tax effect 1 (1 ) 1 (2 ) United States and Foreign Taxes Net of tax $ (2 ) $ 2 $ (5 ) $ 5 Goodyear Net Income (Loss) Total reclassifications $ 24 $ 32 $ 47 $ 62 Goodyear Net Income (Loss)</t>
  </si>
  <si>
    <t>Consolidating Financial Information (Tables)</t>
  </si>
  <si>
    <t>Condensed Consolidating Balance Sheet</t>
  </si>
  <si>
    <t xml:space="preserve"> Condensed Consolidating Balance Sheet June 30, 2019 (In millions) Parent Company Guarantor Subsidiaries Non-Guarantor Subsidiaries Consolidating Entries and Eliminations Consolidated Assets: Current Assets: Cash and Cash Equivalents $ 242 $ 42 $ 633 $ — $ 917 Accounts Receivable, net 797 137 1,539 — 2,473 Accounts Receivable From Affiliates 305 228 — (533 ) — Inventories 1,555 68 1,506 (38 ) 3,091 Prepaid Expenses and Other Current Assets 88 3 205 4 300 Total Current Assets 2,987 478 3,883 (567 ) 6,781 Goodwill 24 1 421 124 570 Intangible Assets 116 — 19 — 135 Deferred Income Taxes 1,456 25 379 5 1,865 Other Assets 502 50 519 — 1,071 Investments in Subsidiaries 3,759 433 — (4,192 ) — Operating Lease Right-of-Use Assets 561 14 279 — 854 Property, Plant and Equipment, net 2,435 431 4,350 (22 ) 7,194 Total Assets $ 11,840 $ 1,432 $ 9,850 $ (4,652 ) $ 18,470 Liabilities: Current Liabilities: Accounts Payable — Trade $ 904 $ 121 $ 1,725 $ — $ 2,750 Accounts Payable to Affiliates — — 533 (533 ) — Compensation and Benefits 275 15 217 — 507 Other Current Liabilities 299 (5 ) 359 — 653 Notes Payable and Overdrafts 24 — 456 — 480 Operating Lease Liabilities due Within One Year 109 4 87 — 200 Long Term Debt and Finance Leases due Within One Year 3 — 488 — 491 Total Current Liabilities 1,614 135 3,865 (533 ) 5,081 Operating Lease Liabilities 461 9 194 — 664 Long Term Debt and Finance Leases 4,070 167 1,529 — 5,766 Compensation and Benefits 511 92 674 — 1,277 Deferred Income Taxes — — 94 — 94 Other Long Term Liabilities 337 8 194 — 539 Total Liabilities 6,993 411 6,550 (533 ) 13,421 Commitments and Contingent Liabilities Shareholders’ Equity: Goodyear Shareholders’ Equity: Common Stock 233 — — — 233 Other Equity 4,614 1,021 3,098 (4,119 ) 4,614 Goodyear Shareholders’ Equity 4,847 1,021 3,098 (4,119 ) 4,847 Minority Shareholders’ Equity — Nonredeemable — — 202 — 202 Total Shareholders’ Equity 4,847 1,021 3,300 (4,119 ) 5,049 Total Liabilities and Shareholders’ Equity $ 11,840 $ 1,432 $ 9,850 $ (4,652 ) $ 18,470 Condensed Consolidating Balance Sheet December 31, 2018 (In millions) Parent Company Guarantor Subsidiaries Non-Guarantor Subsidiaries Consolidating Entries and Eliminations Consolidated Assets: Current Assets: Cash and Cash Equivalents $ 127 $ 30 $ 644 $ — $ 801 Accounts Receivable, net 672 110 1,248 — 2,030 Accounts Receivable From Affiliates 294 280 — (574 ) — Inventories 1,425 71 1,387 (27 ) 2,856 Prepaid Expenses and Other Current Assets 76 3 155 4 238 Total Current Assets 2,594 494 3,434 (597 ) 5,925 Goodwill 24 1 420 124 569 Intangible Assets 117 — 19 — 136 Deferred Income Taxes 1,422 27 395 3 1,847 Other Assets 524 48 564 — 1,136 Investments in Subsidiaries 3,758 445 — (4,203 ) — Operating Lease Right-of-Use Assets — — — — — Property, Plant and Equipment, net 2,482 430 4,371 (24 ) 7,259 Total Assets $ 10,921 $ 1,445 $ 9,203 $ (4,697 ) $ 16,872 Liabilities: Current Liabilities: Accounts Payable — Trade $ 960 $ 131 $ 1,829 $ — $ 2,920 Accounts Payable to Affiliates — — 574 (574 ) — Compensation and Benefits 286 14 171 — 471 Other Current Liabilities 310 (4 ) 431 — 737 Notes Payable and Overdrafts 25 — 385 — 410 Operating Lease Liabilities due Within One Year — — — — — Long Term Debt and Finance Leases Due Within One Year 2 — 241 — 243 Total Current Liabilities 1,583 141 3,631 (574 ) 4,781 Operating Lease Liabilities — — — — — Long Term Debt and Finance Leases 3,550 167 1,393 — 5,110 Compensation and Benefits 569 93 683 — 1,345 Deferred Income Taxes — — 95 — 95 Other Long Term Liabilities 355 8 108 — 471 Total Liabilities 6,057 409 5,910 (574 ) 11,802 Commitments and Contingent Liabilities Shareholders’ Equity: Goodyear Shareholders’ Equity: Common Stock 232 — — — 232 Other Equity 4,632 1,036 3,087 (4,123 ) 4,632 Goodyear Shareholders’ Equity 4,864 1,036 3,087 (4,123 ) 4,864 Minority Shareholders’ Equity — Nonredeemable — — 206 — 206 Total Shareholders’ Equity 4,864 1,036 3,293 (4,123 ) 5,070 Total Liabilities and Shareholders’ Equity $ 10,921 $ 1,445 $ 9,203 $ (4,697 ) $ 16,872</t>
  </si>
  <si>
    <t>Consolidating Statements of Operations</t>
  </si>
  <si>
    <t xml:space="preserve"> Consolidating Statements of Operations Three Months Ended June 30, 2019 (In millions) Parent Company Guarantor Subsidiaries Non-Guarantor Subsidiaries Consolidating Entries and Eliminations Consolidated Net Sales $ 1,793 $ 335 $ 2,263 $ (759 ) $ 3,632 Cost of Goods Sold 1,437 316 1,865 (763 ) 2,855 Selling, Administrative and General Expense 267 9 310 — 586 Rationalizations 3 — 1 — 4 Interest Expense 57 7 33 (9 ) 88 Other (Income) Expense (6 ) 3 1 19 17 Income (Loss) before Income Taxes and Equity in Earnings of Subsidiaries 35 — 53 (6 ) 82 United States and Foreign Taxes (6 ) — 35 (3 ) 26 Equity in Earnings of Subsidiaries 13 3 — (16 ) — Net Income (Loss) 54 3 18 (19 ) 56 Less: Minority Shareholders’ Net Income — — 2 — 2 Goodyear Net Income (Loss) $ 54 $ 3 $ 16 $ (19 ) $ 54 Comprehensive Income (Loss) $ 66 $ (3 ) $ (2 ) $ 10 $ 71 Less: Comprehensive Income (Loss) Attributable to Minority Shareholders — — 5 — 5 Goodyear Comprehensive Income (Loss) $ 66 $ (3 ) $ (7 ) $ 10 $ 66 Consolidating Statements of Operations Three Months Ended June 30, 2018 (In millions) Parent Company Guarantor Subsidiaries Non-Guarantor Subsidiaries Consolidating Entries and Eliminations Consolidated Net Sales $ 1,834 $ 329 $ 2,406 $ (728 ) $ 3,841 Cost of Goods Sold 1,464 335 1,899 (749 ) 2,949 Selling, Administrative and General Expense 258 8 322 — 588 Rationalizations (1 ) — (1 ) — (2 ) Interest Expense 56 5 22 (5 ) 78 Other (Income) Expense 14 3 8 20 45 Income (Loss) before Income Taxes and Equity in Earnings of Subsidiaries 43 (22 ) 156 6 183 United States and Foreign Taxes (37 ) (5 ) 62 (1 ) 19 Equity in Earnings of Subsidiaries 77 12 — (89 ) — Net Income (Loss) 157 (5 ) 94 (82 ) 164 Less: Minority Shareholders’ Net Income — — 7 — 7 Goodyear Net Income (Loss) $ 157 $ (5 ) $ 87 $ (82 ) $ 157 Comprehensive Income (Loss) $ 2 $ (25 ) $ (123 ) $ 137 $ (9 ) Less: Comprehensive Income (Loss) Attributable to Minority Shareholders — — (11 ) — (11 ) Goodyear Comprehensive Income (Loss) $ 2 $ (25 ) $ (112 ) $ 137 $ 2 Consolidating Statements of Operations Six Months Ended June 30, 2019 (In millions) Parent Company Guarantor Subsidiaries Non-Guarantor Subsidiaries Consolidating Entries and Eliminations Consolidated Net Sales $ 3,466 $ 662 $ 4,562 $ (1,460 ) $ 7,230 Cost of Goods Sold 2,808 626 3,776 (1,476 ) 5,734 Selling, Administrative and General Expense 520 17 596 — 1,133 Rationalizations 9 — 98 — 107 Interest Expense 112 13 66 (18 ) 173 Other (Income) Expense 68 7 (80 ) 44 39 Income (Loss) before Income Taxes and Equity in Earnings of Subsidiaries (51 ) (1 ) 106 (10 ) 44 United States and Foreign Taxes (32 ) — 66 (2 ) 32 Equity in Earnings of Subsidiaries 12 (12 ) — — — Net Income (Loss) (7 ) (13 ) 40 (8 ) 12 Less: Minority Shareholders’ Net Income — — 19 — 19 Goodyear Net Income (Loss) $ (7 ) $ (13 ) $ 21 $ (8 ) $ (7 ) Comprehensive Income (Loss) $ 67 $ (17 ) $ 55 $ (16 ) $ 89 Less: Comprehensive Income (Loss) Attributable to Minority Shareholders — — 22 — 22 Goodyear Comprehensive Income (Loss) $ 67 $ (17 ) $ 33 $ (16 ) $ 67 Consolidating Statements of Operations Six Months Ended June 30, 2018 (In millions) Parent Company Guarantor Subsidiaries Non-Guarantor Subsidiaries Consolidating Entries and Eliminations Consolidated Net Sales $ 3,518 $ 638 $ 4,863 $ (1,348 ) $ 7,671 Cost of Goods Sold 2,829 608 3,877 (1,389 ) 5,925 Selling, Administrative and General Expense 517 18 644 — 1,179 Rationalizations 5 — 30 — 35 Interest Expense 110 10 45 (11 ) 154 Other (Income) Expense 24 10 8 40 82 Income (Loss) before Income Taxes and Equity in Earnings of Subsidiaries 33 (8 ) 259 12 296 United States and Foreign Taxes (40 ) (2 ) 92 2 52 Equity in Earnings of Subsidiaries 159 34 — (193 ) — Net Income (Loss) 232 28 167 (183 ) 244 Less: Minority Shareholders’ Net Income — — 12 — 12 Goodyear Net Income (Loss) $ 232 $ 28 $ 155 $ (183 ) $ 232 Comprehensive Income (Loss) $ 186 $ 30 $ 32 $ (66 ) $ 182 Less: Comprehensive Income (Loss) Attributable to Minority Shareholders — — (4 ) — (4 ) Goodyear Comprehensive Income (Loss) $ 186 $ 30 $ 36 $ (66 ) $ 186</t>
  </si>
  <si>
    <t>Condensed Consolidating Statement of Cash Flows</t>
  </si>
  <si>
    <t xml:space="preserve"> Condensed Consolidating Statement of Cash Flows Six Months Ended June 30, 2019 (In millions) Parent Company Guarantor Subsidiaries Non-Guarantor Subsidiaries Consolidating Entries and Eliminations Consolidated Cash Flows from Operating Activities: Total Cash Flows from Operating Activities $ (77 ) $ (19 ) $ (174 ) $ (21 ) $ (291 ) Cash Flows from Investing Activities: Capital Expenditures (153 ) (20 ) (228 ) — (401 ) Asset Dispositions — — 2 — 2 Short Term Securities Acquired — — (67 ) — (67 ) Short Term Securities Redeemed — — 67 — 67 Capital Contributions and Loans Incurred (223 ) — — 223 — Capital Redemptions and Loans Paid 169 — — (169 ) — Notes Receivable (7 ) — — — (7 ) Other Transactions — — (13 ) — (13 ) Total Cash Flows from Investing Activities (214 ) (20 ) (239 ) 54 (419 ) Cash Flows from Financing Activities: Short Term Debt and Overdrafts Incurred 355 — 628 — 983 Short Term Debt and Overdrafts Paid (355 ) — (553 ) — (908 ) Long Term Debt Incurred 1,781 — 1,698 — 3,479 Long Term Debt Paid (1,302 ) — (1,326 ) — (2,628 ) Common Stock Issued 1 — — — 1 Common Stock Repurchased — — — — — Common Stock Dividends Paid (74 ) — — — (74 ) Capital Contributions and Loans Incurred — 49 174 (223 ) — Capital Redemptions and Loans Paid — — (169 ) 169 — Intercompany Dividends Paid — — (21 ) 21 — Transactions with Minority Interests in Subsidiaries — — (25 ) — (25 ) Debt Related Costs and Other Transactions 1 — (18 ) — (17 ) Total Cash Flows from Financing Activities 407 49 388 (33 ) 811 Effect of Exchange Rate Changes on Cash, Cash Equivalents and Restricted Cash — 2 4 — 6 Net Change in Cash, Cash Equivalents and Restricted Cash 116 12 (21 ) — 107 Cash, Cash Equivalents and Restricted Cash at Beginning of the Period 168 30 675 — 873 Cash, Cash Equivalents and Restricted Cash at End of the Period $ 284 $ 42 $ 654 $ — $ 980 Condensed Consolidating Statement of Cash Flows Six Months Ended June 30, 2018 (In millions) Parent Company Guarantor Subsidiaries Non-Guarantor Subsidiaries Consolidating Entries and Eliminations Consolidated Cash Flows from Operating Activities: Total Cash Flows from Operating Activities $ 457 $ (9 ) $ (336 ) $ (196 ) $ (84 ) Cash Flows from Investing Activities: Capital Expenditures (180 ) (41 ) (220 ) (1 ) (442 ) Asset Dispositions — 2 — — 2 Short Term Securities Acquired — — (30 ) — (30 ) Short Term Securities Redeemed — — 38 — 38 Capital Contributions and Loans Incurred (306 ) — (213 ) 519 — Capital Redemptions and Loans Paid 69 — 430 (499 ) — Notes Receivable — — — — — Other Transactions (38 ) — — — (38 ) Total Cash Flows from Investing Activities (455 ) (39 ) 5 19 (470 ) Cash Flows from Financing Activities: Short Term Debt and Overdrafts Incurred 575 — 437 — 1,012 Short Term Debt and Overdrafts Paid (575 ) — (345 ) — (920 ) Long Term Debt Incurred 1,605 15 1,924 — 3,544 Long Term Debt Paid (1,267 ) — (1,666 ) — (2,933 ) Common Stock Issued 3 — — — 3 Common Stock Repurchased (100 ) — — — (100 ) Common Stock Dividends Paid (67 ) — — — (67 ) Capital Contributions and Loans Incurred 213 52 254 (519 ) — Capital Redemptions and Loans Paid (430 ) — (69 ) 499 — Intercompany Dividends Paid — — (197 ) 197 — Transactions with Minority Interests in Subsidiaries — — (26 ) — (26 ) Debt Related Costs and Other Transactions 7 — (1 ) — 6 Total Cash Flows from Financing Activities (36 ) 67 311 177 519 Effect of Exchange Rate Changes on Cash, Cash Equivalents and Restricted Cash — (2 ) (23 ) — (25 ) Net Change in Cash, Cash Equivalents and Restricted Cash (34 ) 17 (43 ) — (60 ) Cash, Cash Equivalents and Restricted Cash at Beginning of the Period 201 32 877 — 1,110 Cash, Cash Equivalents and Restricted Cash at End of the Period $ 167 $ 49 $ 834 $ — $ 1,050</t>
  </si>
  <si>
    <t>Accounting Policies - Narrative (Details) - USD ($) $ in Millions</t>
  </si>
  <si>
    <t>Jan. 01, 2019</t>
  </si>
  <si>
    <t>New Accounting Pronouncements or Change in Accounting Principle [Line Items]</t>
  </si>
  <si>
    <t>Retained earnings</t>
  </si>
  <si>
    <t>Long term debt and finance leases</t>
  </si>
  <si>
    <t>Property, plant and equipment, less accumulated depreciation</t>
  </si>
  <si>
    <t>Deferred income taxes</t>
  </si>
  <si>
    <t>Other liabilities, noncurrent</t>
  </si>
  <si>
    <t>Accounting Standards Update 2016-09</t>
  </si>
  <si>
    <t>Accounting Policies - Schedule of Changes in Accounting Policy (Details) - USD ($) $ in Millions</t>
  </si>
  <si>
    <t>Deferred Income Taxes</t>
  </si>
  <si>
    <t>Operating Lease Right-of-Use Assets</t>
  </si>
  <si>
    <t>Property, Plant and Equipment, less Accumulated Depreciation</t>
  </si>
  <si>
    <t>Operating Lease Liabilities due Within One Year</t>
  </si>
  <si>
    <t>Operating Lease Liabilities</t>
  </si>
  <si>
    <t>Long Term Debt and Finance Leases</t>
  </si>
  <si>
    <t>Accounting Policies - Reconciliation of Cash, Cash Equivalents, and Restricted Cash (Details) - USD ($) $ in Millions</t>
  </si>
  <si>
    <t>Total Cash, Cash Equivalents and Restricted Cash</t>
  </si>
  <si>
    <t>Net Sales - Schedule of Disaggregated Revenue (Details) - USD ($) $ in Millions</t>
  </si>
  <si>
    <t>Revenue, Initial Application Period Cumulative Effect Transition [Line Items]</t>
  </si>
  <si>
    <t>Tire unit sales</t>
  </si>
  <si>
    <t>Other tire and related sales</t>
  </si>
  <si>
    <t>Retail services and service related sales</t>
  </si>
  <si>
    <t>Chemical sales</t>
  </si>
  <si>
    <t>Other</t>
  </si>
  <si>
    <t>Americas</t>
  </si>
  <si>
    <t>Americas | Tire unit sales</t>
  </si>
  <si>
    <t>Americas | Other tire and related sales</t>
  </si>
  <si>
    <t>Americas | Retail services and service related sales</t>
  </si>
  <si>
    <t>Americas | Chemical sales</t>
  </si>
  <si>
    <t>Americas | Other</t>
  </si>
  <si>
    <t>Europe, Middle East and Africa</t>
  </si>
  <si>
    <t>Europe, Middle East and Africa | Tire unit sales</t>
  </si>
  <si>
    <t>Europe, Middle East and Africa | Other tire and related sales</t>
  </si>
  <si>
    <t>Europe, Middle East and Africa | Retail services and service related sales</t>
  </si>
  <si>
    <t>Europe, Middle East and Africa | Chemical sales</t>
  </si>
  <si>
    <t>Europe, Middle East and Africa | Other</t>
  </si>
  <si>
    <t>Asia Pacific</t>
  </si>
  <si>
    <t>Asia Pacific | Tire unit sales</t>
  </si>
  <si>
    <t>Asia Pacific | Other tire and related sales</t>
  </si>
  <si>
    <t>Asia Pacific | Retail services and service related sales</t>
  </si>
  <si>
    <t>Asia Pacific | Chemical sales</t>
  </si>
  <si>
    <t>Asia Pacific | Other</t>
  </si>
  <si>
    <t>Net Sales - Schedule of Balance of Deferred Revenue Related to Contracts with Customers (Details) - USD ($) $ in Millions</t>
  </si>
  <si>
    <t>Deferred revenue, current</t>
  </si>
  <si>
    <t>Deferred revenue, noncurrent</t>
  </si>
  <si>
    <t>Change in Contract with Customer, Liability [Roll Forward]</t>
  </si>
  <si>
    <t>Balance at December 31, 2018</t>
  </si>
  <si>
    <t>Revenue deferred during period</t>
  </si>
  <si>
    <t>Revenue recognized during period</t>
  </si>
  <si>
    <t>Impact of foreign currency translation</t>
  </si>
  <si>
    <t>Balance at June 30, 2019</t>
  </si>
  <si>
    <t>Costs Associated with Rationalization Programs - Roll-Forward of the Rationalization Liability Between Periods (Details) - USD ($) $ in Millions</t>
  </si>
  <si>
    <t>Restructuring Reserve [Roll Forward]</t>
  </si>
  <si>
    <t>Beginning balance</t>
  </si>
  <si>
    <t>2019 Charges</t>
  </si>
  <si>
    <t>Incurred, including net Foreign Currency Translation of $0 million and $0 million, respectively</t>
  </si>
  <si>
    <t>Reversed to the Statement of Operations</t>
  </si>
  <si>
    <t>Ending balance</t>
  </si>
  <si>
    <t>Associate Severance and Other Related Costs</t>
  </si>
  <si>
    <t>Foreign currency translation gain (loss)</t>
  </si>
  <si>
    <t>Other Exit Costs</t>
  </si>
  <si>
    <t>Costs Associated with Rationalization Programs - Narrative (Details) $ in Millions</t>
  </si>
  <si>
    <t>Mar. 18, 2019facilityposition</t>
  </si>
  <si>
    <t>Jun. 30, 2019USD ($)</t>
  </si>
  <si>
    <t>Jun. 30, 2018USD ($)</t>
  </si>
  <si>
    <t>Jun. 30, 2019USD ($)employee</t>
  </si>
  <si>
    <t>Dec. 31, 2018USD ($)</t>
  </si>
  <si>
    <t>Restructuring Cost and Reserve [Line Items]</t>
  </si>
  <si>
    <t>Number of facilities affected | facility</t>
  </si>
  <si>
    <t>Expected number of positions eliminated | employee</t>
  </si>
  <si>
    <t>Rationalizations</t>
  </si>
  <si>
    <t>Rationalizations accrual balance</t>
  </si>
  <si>
    <t>Rationalization reversals</t>
  </si>
  <si>
    <t>Rationalization charges incurred to date</t>
  </si>
  <si>
    <t>Rationalization charges expected to be incurred in future periods</t>
  </si>
  <si>
    <t>Prior Year Plans</t>
  </si>
  <si>
    <t>Number of positions eliminated | employee</t>
  </si>
  <si>
    <t>Current Year Plans</t>
  </si>
  <si>
    <t>Modernizing Tire Manufacturing Facilities in Germany</t>
  </si>
  <si>
    <t>Expected number of positions eliminated | position</t>
  </si>
  <si>
    <t>Modernizing Tire Manufacturing Facilities in Germany | Current Year Plans</t>
  </si>
  <si>
    <t>Europe, Middle East, and Africa Restructuring Plan - Manufacturing Employee Severance and Operating Efficiency</t>
  </si>
  <si>
    <t>Europe, Middle East, and Africa Restructuring Plan - Manufacturing Employee Severance and Operating Efficiency | Prior Year Plans</t>
  </si>
  <si>
    <t>Employee Severance</t>
  </si>
  <si>
    <t>Employee Severance | Current Year Plans</t>
  </si>
  <si>
    <t>Americas Restructuring Plan - Manufacturing Employee Severance and Operating Efficiency</t>
  </si>
  <si>
    <t>Americas Restructuring Plan - Manufacturing Employee Severance and Operating Efficiency | Current Year Plans</t>
  </si>
  <si>
    <t>Europe, Middle East, and Africa Restructuring Plan - Operating Efficiency | Current Year Plans</t>
  </si>
  <si>
    <t>Philippsburg Restructuring | Prior Year Plans</t>
  </si>
  <si>
    <t>Amiens Restructuring Plan | Amiens Labor Claims</t>
  </si>
  <si>
    <t>Loss contingency, number of plaintiffs | employee</t>
  </si>
  <si>
    <t>Costs Associated with Rationalization Programs - Net Rationalization Charges Included in Income Before Income Taxes (Details) - USD ($) $ in Millions</t>
  </si>
  <si>
    <t>Asset Write-off and Accelerated Depreciation Charges</t>
  </si>
  <si>
    <t>Current Year Plans | Associate Severance and Other Related Costs</t>
  </si>
  <si>
    <t>Current Year Plans | Benefit Plan Termination Benefits</t>
  </si>
  <si>
    <t>Current Year Plans | Other Exit Costs</t>
  </si>
  <si>
    <t>Prior Year Plans | Associate Severance and Other Related Costs</t>
  </si>
  <si>
    <t>Prior Year Plans | Benefit Plan Termination Benefits</t>
  </si>
  <si>
    <t>Prior Year Plans | Other Exit Costs</t>
  </si>
  <si>
    <t>Other (Income) Expense - Schedule of Other Income and Expense (Details) - USD ($) $ in Millions</t>
  </si>
  <si>
    <t>Non-service related pension and other postretirement benefits cost</t>
  </si>
  <si>
    <t>Financing fees and financial instruments expense</t>
  </si>
  <si>
    <t>Net foreign currency exchange (gains) losses</t>
  </si>
  <si>
    <t>General and product liability expense (income) - discontinued products</t>
  </si>
  <si>
    <t>Royalty income</t>
  </si>
  <si>
    <t>Net (gains) losses on asset sales</t>
  </si>
  <si>
    <t>Interest income</t>
  </si>
  <si>
    <t>Miscellaneous (income) expense</t>
  </si>
  <si>
    <t>Other (income) expense</t>
  </si>
  <si>
    <t>Other (Income) Expense - Narrative (Details) - USD ($) $ in Millions</t>
  </si>
  <si>
    <t>Other (Income) Expense [Line Items]</t>
  </si>
  <si>
    <t>Professional fees</t>
  </si>
  <si>
    <t>Loss from catastrophes</t>
  </si>
  <si>
    <t>Accounting Standards Update, Pension and Postretirement Benefits Cost | Restatement Adjustment</t>
  </si>
  <si>
    <t>Income Taxes (Details) - USD ($) $ in Millions</t>
  </si>
  <si>
    <t>Income Tax Contingency [Line Items]</t>
  </si>
  <si>
    <t>Tax expense</t>
  </si>
  <si>
    <t>Income before income taxes</t>
  </si>
  <si>
    <t>Other adjustments, charges (benefits)</t>
  </si>
  <si>
    <t>Provisional income tax expense (benefit)</t>
  </si>
  <si>
    <t>Tax credit carryforwards, foreign</t>
  </si>
  <si>
    <t>Domestic Tax Authority</t>
  </si>
  <si>
    <t>Valuation allowance</t>
  </si>
  <si>
    <t>Foreign Tax Authority</t>
  </si>
  <si>
    <t>Tax credit carryforward, valuation allowance</t>
  </si>
  <si>
    <t>Luxembourg</t>
  </si>
  <si>
    <t>Change in enacted tax rate, amount</t>
  </si>
  <si>
    <t>Japan and Singapore [Member]</t>
  </si>
  <si>
    <t>Earnings (Loss) Per Share - Basic and Diluted Earnings per Common Share (Details) - USD ($) $ / shares in Units, shares in Millions, $ in Millions</t>
  </si>
  <si>
    <t>Earnings (loss) per share — basic:</t>
  </si>
  <si>
    <t>Goodyear net income (loss)</t>
  </si>
  <si>
    <t>Weighted average shares outstanding (shares)</t>
  </si>
  <si>
    <t>Earnings (loss) per common share — basic (dollars per share)</t>
  </si>
  <si>
    <t>Earnings (loss) per share — diluted:</t>
  </si>
  <si>
    <t>Dilutive effect of stock options and other dilutive securities (shares)</t>
  </si>
  <si>
    <t>Weighted average shares outstanding — diluted (shares)</t>
  </si>
  <si>
    <t>Earnings (loss) per common share — diluted (dollars per share)</t>
  </si>
  <si>
    <t>Earnings (Loss) Per Share - Narrative (Details) - shares shares in Millions</t>
  </si>
  <si>
    <t>In-the-money Options</t>
  </si>
  <si>
    <t>Antidilutive Securities Excluded from Computation of Earnings Per Share [Line Items]</t>
  </si>
  <si>
    <t>Equivalent shares excluded from weighted average shares outstanding (shares)</t>
  </si>
  <si>
    <t>Underwater Stock Options</t>
  </si>
  <si>
    <t>Business Segments - Reporting Information (Details) - USD ($) $ in Millions</t>
  </si>
  <si>
    <t>Interest expense</t>
  </si>
  <si>
    <t>Asset write-offs and accelerated depreciation</t>
  </si>
  <si>
    <t>Operating Segments</t>
  </si>
  <si>
    <t>Segment Reconciling Items</t>
  </si>
  <si>
    <t>Corporate incentive compensation plans</t>
  </si>
  <si>
    <t>Intercompany profit elimination</t>
  </si>
  <si>
    <t>Retained expenses of divested operations</t>
  </si>
  <si>
    <t>Americas | Operating Segments</t>
  </si>
  <si>
    <t>Europe, Middle East and Africa | Operating Segments</t>
  </si>
  <si>
    <t>Asia Pacific | Operating Segments</t>
  </si>
  <si>
    <t>Business Segments - Charges and Credits Attributable to the SBUs (Details) - USD ($) $ in Millions</t>
  </si>
  <si>
    <t>Segment Reporting Information [Line Items]</t>
  </si>
  <si>
    <t>Total Net (Gains) Losses on Asset Sales</t>
  </si>
  <si>
    <t>Operating Segments | Americas</t>
  </si>
  <si>
    <t>Operating Segments | Europe, Middle East and Africa</t>
  </si>
  <si>
    <t>Operating Segments | Asia Pacific</t>
  </si>
  <si>
    <t>Corporate</t>
  </si>
  <si>
    <t>Leases - Additional Information (Details) $ in Millions</t>
  </si>
  <si>
    <t>Lessee, Lease, Description [Line Items]</t>
  </si>
  <si>
    <t>Weighted average remaining lease term</t>
  </si>
  <si>
    <t>6 years 10 months 24 days</t>
  </si>
  <si>
    <t>Option to terminate, term</t>
  </si>
  <si>
    <t>1 year</t>
  </si>
  <si>
    <t>Initial term of contract</t>
  </si>
  <si>
    <t>12 months</t>
  </si>
  <si>
    <t>Lease not yet commenced, amount</t>
  </si>
  <si>
    <t>Minimum</t>
  </si>
  <si>
    <t>Renewal term</t>
  </si>
  <si>
    <t>Term of contract</t>
  </si>
  <si>
    <t>Maximum</t>
  </si>
  <si>
    <t>50 years</t>
  </si>
  <si>
    <t>15 years</t>
  </si>
  <si>
    <t>Leases - Components of Lease Expense (Details) - USD ($) $ in Millions</t>
  </si>
  <si>
    <t>Operating Lease Expense</t>
  </si>
  <si>
    <t>Finance Lease Expense:</t>
  </si>
  <si>
    <t>Amortization of ROU Assets</t>
  </si>
  <si>
    <t>Interest on Lease Liabilities</t>
  </si>
  <si>
    <t>Short Term Lease Expense</t>
  </si>
  <si>
    <t>Variable Lease Expense</t>
  </si>
  <si>
    <t>Sublease Income</t>
  </si>
  <si>
    <t>Total Lease Expense</t>
  </si>
  <si>
    <t>Leases - Supplemental Cash Flow Information (Details) $ in Millions</t>
  </si>
  <si>
    <t>Cash Paid for Amounts Included in the Measurement of Lease Liabilities</t>
  </si>
  <si>
    <t>Operating Cash Flows for Operating Leases</t>
  </si>
  <si>
    <t>Operating Cash Flows for Finance Leases</t>
  </si>
  <si>
    <t>Financing Cash Flows for Finance Leases</t>
  </si>
  <si>
    <t>ROU Assets Obtained in Exchange for Lease Obligations</t>
  </si>
  <si>
    <t>Operating Leases</t>
  </si>
  <si>
    <t>Finance Leases</t>
  </si>
  <si>
    <t>Leases - Supplemental Balance Sheet Information (Details) - USD ($) $ in Millions</t>
  </si>
  <si>
    <t>Operating Lease ROU Assets</t>
  </si>
  <si>
    <t>Total Operating Lease Liabilities</t>
  </si>
  <si>
    <t>Property, Plant and Equipment, at cost</t>
  </si>
  <si>
    <t>Property, Plant and Equipment, net</t>
  </si>
  <si>
    <t>Long Term Debt and Finance Leases due Within One Year</t>
  </si>
  <si>
    <t>Total Finance Lease Liabilities</t>
  </si>
  <si>
    <t>Weighted Average Remaining Lease Term</t>
  </si>
  <si>
    <t>32 years 2 months 12 days</t>
  </si>
  <si>
    <t>Weighted Average Discount Rate</t>
  </si>
  <si>
    <t>6.72%</t>
  </si>
  <si>
    <t>8.48%</t>
  </si>
  <si>
    <t>Leases - Future Maturities of Lease Liabilities - ASC 842 (Details) - USD ($) $ in Millions</t>
  </si>
  <si>
    <t>2019 (excluding the six months ended June 30)</t>
  </si>
  <si>
    <t>2020</t>
  </si>
  <si>
    <t>2021</t>
  </si>
  <si>
    <t>2022</t>
  </si>
  <si>
    <t>2023</t>
  </si>
  <si>
    <t>Thereafter</t>
  </si>
  <si>
    <t>Total Lease Payments</t>
  </si>
  <si>
    <t>Less: Imputed Interest</t>
  </si>
  <si>
    <t>Leases - Future Maturities of Lease Liabilities - ASC 840 (Details) $ in Millions</t>
  </si>
  <si>
    <t>Capital Leases</t>
  </si>
  <si>
    <t>Minimum lease payments, 2019</t>
  </si>
  <si>
    <t>Minimum lease payments, 2020</t>
  </si>
  <si>
    <t>Minimum lease payments, 2021</t>
  </si>
  <si>
    <t>Minimum lease payments, 2022</t>
  </si>
  <si>
    <t>Minimum lease payments, 2023</t>
  </si>
  <si>
    <t>Minimum lease payments, 2024 and Beyond</t>
  </si>
  <si>
    <t>Minimum lease payments</t>
  </si>
  <si>
    <t>Imputed interest, 2019</t>
  </si>
  <si>
    <t>Imputed interest, 2020</t>
  </si>
  <si>
    <t>Imputed interest, 2021</t>
  </si>
  <si>
    <t>Imputed interest, 2022</t>
  </si>
  <si>
    <t>Imputed interest, 2023</t>
  </si>
  <si>
    <t>Imputed interest, 2024 and Beyond</t>
  </si>
  <si>
    <t>Imputed interest</t>
  </si>
  <si>
    <t>Present value, 2019</t>
  </si>
  <si>
    <t>Present value, 2020</t>
  </si>
  <si>
    <t>Present value, 2021</t>
  </si>
  <si>
    <t>Present value, 2022</t>
  </si>
  <si>
    <t>Present value, 2023</t>
  </si>
  <si>
    <t>Present value, 2024 and Beyond</t>
  </si>
  <si>
    <t>Present value</t>
  </si>
  <si>
    <t>Minimum sublease rentals, 2019</t>
  </si>
  <si>
    <t>Minimum sublease rentals, 2020</t>
  </si>
  <si>
    <t>Minimum sublease rentals, 2021</t>
  </si>
  <si>
    <t>Minimum sublease rentals, 2022</t>
  </si>
  <si>
    <t>Minimum sublease rentals, 2023</t>
  </si>
  <si>
    <t>Minimum sublease rentals, 2024 and Beyond</t>
  </si>
  <si>
    <t>Minimum sublease rentals</t>
  </si>
  <si>
    <t>Net future minimum payments due, 2019</t>
  </si>
  <si>
    <t>Net future minimum payments due, 2020</t>
  </si>
  <si>
    <t>Net future minimum payments due, 2021</t>
  </si>
  <si>
    <t>Net future minimum payments due, 2022</t>
  </si>
  <si>
    <t>Net future minimum payments due, 2023</t>
  </si>
  <si>
    <t>Net future minimum payments due, 2024 and Beyond</t>
  </si>
  <si>
    <t>Net future minimum payments due</t>
  </si>
  <si>
    <t>Financing Arrangements and Derivative Financial Instruments - Other Narrative (Details) $ in Millions</t>
  </si>
  <si>
    <t>Debt Instrument [Line Items]</t>
  </si>
  <si>
    <t>Credit arrangements</t>
  </si>
  <si>
    <t>Credit arrangements, unused amount</t>
  </si>
  <si>
    <t>Debt, percentage bearing variable interest rate</t>
  </si>
  <si>
    <t>42.00%</t>
  </si>
  <si>
    <t>Long-term Debt</t>
  </si>
  <si>
    <t>Short-term Debt</t>
  </si>
  <si>
    <t>Variable Rate Credit Arrangements</t>
  </si>
  <si>
    <t>Interest rate</t>
  </si>
  <si>
    <t>4.68%</t>
  </si>
  <si>
    <t>Financing Arrangements and Derivative Financial Instruments - Schedule of Notes Payable and Overdrafts, Long Term Debt and Capital Leases Due Within One Year (Details) - USD ($) $ in Millions</t>
  </si>
  <si>
    <t>Notes payable and overdrafts, long term debt and capital leases due within one year</t>
  </si>
  <si>
    <t>Notes Payable and Overdrafts</t>
  </si>
  <si>
    <t>Long term debt and capital leases due within one year</t>
  </si>
  <si>
    <t>Total obligations due within one year</t>
  </si>
  <si>
    <t>Other domestic and foreign debt</t>
  </si>
  <si>
    <t>Weighted average interest rate</t>
  </si>
  <si>
    <t>4.30%</t>
  </si>
  <si>
    <t>5.35%</t>
  </si>
  <si>
    <t>Long Term Debt And Capital Leases, Current</t>
  </si>
  <si>
    <t>4.09%</t>
  </si>
  <si>
    <t>4.57%</t>
  </si>
  <si>
    <t>8.26%</t>
  </si>
  <si>
    <t>8.03%</t>
  </si>
  <si>
    <t>Foreign Line of Credit | Chinese Credit Facilities | Line of Credit</t>
  </si>
  <si>
    <t>4.88%</t>
  </si>
  <si>
    <t>5.03%</t>
  </si>
  <si>
    <t>Foreign Line of Credit | Mexican credit facilities | Line of Credit</t>
  </si>
  <si>
    <t>4.06%</t>
  </si>
  <si>
    <t>Foreign Line of Credit | Line of Credit | Chinese Credit Facilities</t>
  </si>
  <si>
    <t>Financing Arrangements and Derivative Financial Instruments - Schedule of Long Term Debt and Financing Arrangements (Details) - USD ($)</t>
  </si>
  <si>
    <t>Long-term Debt and Lease Obligation [Abstract]</t>
  </si>
  <si>
    <t>Long-term debt, before deferred financing fees</t>
  </si>
  <si>
    <t>Unamortized deferred financing fees</t>
  </si>
  <si>
    <t>Total long term debt excluding capital leases</t>
  </si>
  <si>
    <t>Finance lease obligations</t>
  </si>
  <si>
    <t>Long-term debt and capital lease obligations, including current maturities</t>
  </si>
  <si>
    <t>Less portion due within one year</t>
  </si>
  <si>
    <t>Secured Debt | Chinese credit facilities</t>
  </si>
  <si>
    <t>Senior Notes | 8.75% due 2020</t>
  </si>
  <si>
    <t>Interest rate, stated percentage</t>
  </si>
  <si>
    <t>8.75%</t>
  </si>
  <si>
    <t>Senior Notes | 5.125% due 2023</t>
  </si>
  <si>
    <t>5.125%</t>
  </si>
  <si>
    <t>Senior Notes | 5% due 2026</t>
  </si>
  <si>
    <t>5.00%</t>
  </si>
  <si>
    <t>Senior Notes | 4.875% due 2027</t>
  </si>
  <si>
    <t>4.875%</t>
  </si>
  <si>
    <t>Senior Notes | 7% due 2028</t>
  </si>
  <si>
    <t>7.00%</t>
  </si>
  <si>
    <t>Euro Notes | 3.75% Euro Notes due 2023</t>
  </si>
  <si>
    <t>3.75%</t>
  </si>
  <si>
    <t>Line of Credit | Revolving Credit Facility | First lien revolving credit facility due 2021</t>
  </si>
  <si>
    <t>3.63%</t>
  </si>
  <si>
    <t>0.00%</t>
  </si>
  <si>
    <t>Line of Credit | Revolving Credit Facility | European revolving credit facility due 2024</t>
  </si>
  <si>
    <t>3.90%</t>
  </si>
  <si>
    <t>Line of Credit | Secured Debt | Second lien term loan facility due 2025</t>
  </si>
  <si>
    <t>4.40%</t>
  </si>
  <si>
    <t>4.46%</t>
  </si>
  <si>
    <t>Line of Credit | Secured Debt | Pan-European accounts receivable facility</t>
  </si>
  <si>
    <t>1.05%</t>
  </si>
  <si>
    <t>1.01%</t>
  </si>
  <si>
    <t>Line of Credit | Foreign Line of Credit | Mexican credit facilities</t>
  </si>
  <si>
    <t>Line of Credit | Foreign Line of Credit | Chinese credit facilities</t>
  </si>
  <si>
    <t>Other Foreign and Domestic Debt</t>
  </si>
  <si>
    <t>Financing Arrangements and Derivative Financial Instruments - Notes and Credit Facilities Narrative (Details)</t>
  </si>
  <si>
    <t>Mar. 27, 2019EUR (€)</t>
  </si>
  <si>
    <t>Jun. 30, 2019EUR (€)</t>
  </si>
  <si>
    <t>Dec. 31, 2018EUR (€)</t>
  </si>
  <si>
    <t>Oct. 18, 2018EUR (€)</t>
  </si>
  <si>
    <t>Notes payable</t>
  </si>
  <si>
    <t>Long-Term debt and finance leases due within one year</t>
  </si>
  <si>
    <t>Short-term debt</t>
  </si>
  <si>
    <t>$2.0 Billion First Lien Revolving Credit Facility due 2021 | Line of Credit</t>
  </si>
  <si>
    <t>Maximum borrowing capacity</t>
  </si>
  <si>
    <t>Additional borrowing capacity which may be requested</t>
  </si>
  <si>
    <t>$2.0 Billion First Lien Revolving Credit Facility due 2021 | Line of Credit | Letter of Credit</t>
  </si>
  <si>
    <t>Letters of credit outstanding</t>
  </si>
  <si>
    <t>$2.0 Billion First Lien Revolving Credit Facility due 2021 | Line of Credit | Letter of Credit | LIBOR</t>
  </si>
  <si>
    <t>Debt instrument, basis spread on variable rate</t>
  </si>
  <si>
    <t>1.25%</t>
  </si>
  <si>
    <t>$2.0 Billion First Lien Revolving Credit Facility due 2021 | Line of Credit | Revolving Credit Facility</t>
  </si>
  <si>
    <t>Annual commitment fee on undrawn amounts</t>
  </si>
  <si>
    <t>0.30%</t>
  </si>
  <si>
    <t>Maximum borrowing base increase based on value of certain cash</t>
  </si>
  <si>
    <t>Borrowing base amount below stated amount</t>
  </si>
  <si>
    <t>Second lien term loan facility due 2025 | Line of Credit | Secured Debt</t>
  </si>
  <si>
    <t>Leverage ratio threshold</t>
  </si>
  <si>
    <t>Debt instrument, optional reduction of basis spreads on variable rates</t>
  </si>
  <si>
    <t>0.25%</t>
  </si>
  <si>
    <t>Second lien term loan facility due 2025 | Line of Credit | Secured Debt | LIBOR</t>
  </si>
  <si>
    <t>2.00%</t>
  </si>
  <si>
    <t>Debt instrument, basis spread on reference rate</t>
  </si>
  <si>
    <t>1.00%</t>
  </si>
  <si>
    <t>Second lien term loan facility due 2025 | Line of Credit | Secured Debt | Alternative Base Rate</t>
  </si>
  <si>
    <t>Second lien term loan facility due 2025 | Line of Credit | Secured Debt | Federal Funds Rate</t>
  </si>
  <si>
    <t>0.50%</t>
  </si>
  <si>
    <t>European Revolving Credit Facility | Line of Credit | Letter of Credit</t>
  </si>
  <si>
    <t>Maximum borrowing capacity | €</t>
  </si>
  <si>
    <t>European Revolving Credit Facility | Line of Credit | Revolving Credit Facility</t>
  </si>
  <si>
    <t>Additional borrowing capacity which may be requested | €</t>
  </si>
  <si>
    <t>Basis spread reduction</t>
  </si>
  <si>
    <t>Commitment fee percentage reduction</t>
  </si>
  <si>
    <t>0.05%</t>
  </si>
  <si>
    <t>Commitment fee percentage</t>
  </si>
  <si>
    <t>Amount outstanding</t>
  </si>
  <si>
    <t>European Revolving Credit Facility | Line of Credit | Revolving Credit Facility | LIBOR</t>
  </si>
  <si>
    <t>1.50%</t>
  </si>
  <si>
    <t>European Revolving Credit Facility | Line of Credit | Revolving Credit Facility | EURIBOR</t>
  </si>
  <si>
    <t>European Revolving Credit Facility | Line of Credit | German Tranche</t>
  </si>
  <si>
    <t>European Revolving Credit Facility | Line of Credit | All-borrower Tranche</t>
  </si>
  <si>
    <t>European Revolving Credit Facility | Line of Credit | Swingline Loan</t>
  </si>
  <si>
    <t>Pan-European Accounts Receivable Facility | Line of Credit | Secured Debt</t>
  </si>
  <si>
    <t>Current borrowing capacity</t>
  </si>
  <si>
    <t>Pan-European Accounts Receivable Facility | Line of Credit | Secured Debt | Minimum</t>
  </si>
  <si>
    <t>Pan-European Accounts Receivable Facility | Line of Credit | Secured Debt | Maximum</t>
  </si>
  <si>
    <t>Accounts Receivable Factoring Facilities | Secured Debt</t>
  </si>
  <si>
    <t>Off-balance sheet receivables sold</t>
  </si>
  <si>
    <t>Mexican credit facilities | Line of Credit | Foreign Line of Credit</t>
  </si>
  <si>
    <t>Chinese Credit Facilities | Secured Debt</t>
  </si>
  <si>
    <t>Chinese Credit Facilities | Foreign Line of Credit | Line of Credit</t>
  </si>
  <si>
    <t>Chinese Credit Facilities | Line of Credit | Foreign Line of Credit</t>
  </si>
  <si>
    <t>Financing Arrangements and Derivative Financial Instruments - Fair Values for Foreign Currency Contracts (Details) - USD ($) $ in Millions</t>
  </si>
  <si>
    <t>Not Designated as Hedging Instrument</t>
  </si>
  <si>
    <t>Derivative Instruments and Hedging Activities Disclosures</t>
  </si>
  <si>
    <t>Foreign currency derivatives, net transaction gains (losses)</t>
  </si>
  <si>
    <t>Notional amount</t>
  </si>
  <si>
    <t>Designated as Hedging Instrument</t>
  </si>
  <si>
    <t>Accounts receivable</t>
  </si>
  <si>
    <t>Fair value - asset, not designated as hedging instruments</t>
  </si>
  <si>
    <t>Fair value - asset, designated as hedging instruments</t>
  </si>
  <si>
    <t>Other current liabilities</t>
  </si>
  <si>
    <t>Fair value - liability, not designated as hedging instruments</t>
  </si>
  <si>
    <t>Fair value - liability, designated as hedging instruments</t>
  </si>
  <si>
    <t>Other assets</t>
  </si>
  <si>
    <t>Other long term liabilities</t>
  </si>
  <si>
    <t>Financing Arrangements and Derivative Financial Instruments - Classification of Changes in Fair Values of Foreign Currency Contracts (Details) - USD ($) $ in Millions</t>
  </si>
  <si>
    <t>Amounts deferred to AOCL</t>
  </si>
  <si>
    <t>Amount of deferred (gain) loss reclassified from AOCL into Cost of Goods Sold (CGS)</t>
  </si>
  <si>
    <t>Deferred gains expected to be reclassified</t>
  </si>
  <si>
    <t>Fair Value Measurements - Information about Assets and Liabilities Recorded at Fair Value (Details) - USD ($) $ in Millions</t>
  </si>
  <si>
    <t>Assets:</t>
  </si>
  <si>
    <t>Investments</t>
  </si>
  <si>
    <t>Foreign Exchange Contracts</t>
  </si>
  <si>
    <t>Total Assets at Fair Value</t>
  </si>
  <si>
    <t>Liabilities:</t>
  </si>
  <si>
    <t>Total Liabilities at Fair Value</t>
  </si>
  <si>
    <t>Quoted Prices in Active Markets for Identical Assets/Liabilities (Level 1)</t>
  </si>
  <si>
    <t>Significant Other Observable Inputs (Level 2)</t>
  </si>
  <si>
    <t>Significant Unobservable Inputs (Level 3)</t>
  </si>
  <si>
    <t>Fair Value Measurements - Fair Value of Long-Term Fixed Rate and Variable Rate Debt Excluding Capital Leases (Details) - USD ($) $ in Millions</t>
  </si>
  <si>
    <t>Fair Value, Assets and Liabilities Measured on Recurring and Nonrecurring Basis [Line Items]</t>
  </si>
  <si>
    <t>Carrying amount — liability</t>
  </si>
  <si>
    <t>Fixed Rate Debt</t>
  </si>
  <si>
    <t>Fair value — liability</t>
  </si>
  <si>
    <t>Variable Rate Debt</t>
  </si>
  <si>
    <t>Fair Value Measurements - Narrative (Details) - USD ($) $ in Millions</t>
  </si>
  <si>
    <t>Fair value of long term debt</t>
  </si>
  <si>
    <t>Pension, Savings and Other Postretirement Benefit Plans - Defined Benefit Pension Cost (Details) - USD ($) $ in Millions</t>
  </si>
  <si>
    <t>U.S.</t>
  </si>
  <si>
    <t>Defined Benefit Plan, Net Periodic Benefit Cost</t>
  </si>
  <si>
    <t>Service cost</t>
  </si>
  <si>
    <t>Interest cost</t>
  </si>
  <si>
    <t>Expected return on plan assets</t>
  </si>
  <si>
    <t>Amortization of net losses</t>
  </si>
  <si>
    <t>Net periodic pension cost</t>
  </si>
  <si>
    <t>Net curtailments/settlements/termination benefits</t>
  </si>
  <si>
    <t>Total defined benefit pension cost</t>
  </si>
  <si>
    <t>Non-U.S.</t>
  </si>
  <si>
    <t>Amortization of prior service cost</t>
  </si>
  <si>
    <t>Pension, Savings and Other Postretirement Benefit Plans - Narrative (Details) - USD ($) $ in Millions</t>
  </si>
  <si>
    <t>Defined Benefit Plan Disclosure [Line Items]</t>
  </si>
  <si>
    <t>Defined contribution plan, cost</t>
  </si>
  <si>
    <t>Postretirement benefits expense (credit)</t>
  </si>
  <si>
    <t>Contributions to pension plans</t>
  </si>
  <si>
    <t>Non-U.S. | Minimum</t>
  </si>
  <si>
    <t>Expected contribution to funded pension plans in current year</t>
  </si>
  <si>
    <t>Non-U.S. | Maximum</t>
  </si>
  <si>
    <t>Stock Compensation Plans - Narrative (Details) - USD ($) $ / shares in Units, shares in Millions, $ in Millions</t>
  </si>
  <si>
    <t>Share-based Compensation Arrangement by Share-based Payment Award [Line Items]</t>
  </si>
  <si>
    <t>Stock-based compensation expense</t>
  </si>
  <si>
    <t>Unearned compensation cost related to the unvested portion of all stock-based awards</t>
  </si>
  <si>
    <t>Restricted Stock Units</t>
  </si>
  <si>
    <t>Equity instruments granted (shares)</t>
  </si>
  <si>
    <t>Weighted average fair value per share granted (dollars per share)</t>
  </si>
  <si>
    <t>Performance Share Units</t>
  </si>
  <si>
    <t>Commitments and Contingent Liabilities - Narrative (Details) claim in Thousands, € in Millions, zł in Millions, $ in Millions</t>
  </si>
  <si>
    <t>Jun. 30, 2019USD ($)employeeclaim</t>
  </si>
  <si>
    <t>Jun. 30, 2019EUR (€)claim</t>
  </si>
  <si>
    <t>Dec. 31, 2017USD ($)</t>
  </si>
  <si>
    <t>Dec. 31, 2017PLN (zł)</t>
  </si>
  <si>
    <t>Dec. 31, 2015USD ($)</t>
  </si>
  <si>
    <t>Loss Contingencies [Line Items]</t>
  </si>
  <si>
    <t>Environmental matters liability</t>
  </si>
  <si>
    <t>Workers' compensation liability</t>
  </si>
  <si>
    <t>Period covered by liability</t>
  </si>
  <si>
    <t>10 years</t>
  </si>
  <si>
    <t>Off-balance sheet financial guarantees written and other commitments</t>
  </si>
  <si>
    <t>Workers' Compensation</t>
  </si>
  <si>
    <t>Potential workers' compensation liability in excess of recorded amount</t>
  </si>
  <si>
    <t>General Product Liability Member</t>
  </si>
  <si>
    <t>Potential product liability or claim, including related legal fees</t>
  </si>
  <si>
    <t>Asbestos Related Product Liability</t>
  </si>
  <si>
    <t>Number of asbestos claims settled and dismissed, to date | claim</t>
  </si>
  <si>
    <t>Sum of accrued asbestos-related liability and gross payments to date, including legal costs</t>
  </si>
  <si>
    <t>Loss contingency, receivable</t>
  </si>
  <si>
    <t>Percentage of asbestos claim related losses recoverable through insurance</t>
  </si>
  <si>
    <t>65.00%</t>
  </si>
  <si>
    <t>Aggregate limits of excess insurance policies</t>
  </si>
  <si>
    <t>Loss Contingency, Receivable, Current</t>
  </si>
  <si>
    <t>Amiens Labor Claims</t>
  </si>
  <si>
    <t>Wrongful termination or other claims against company</t>
  </si>
  <si>
    <t>Amiens Labor Claims | Amiens Restructuring Plan</t>
  </si>
  <si>
    <t>Unfavorable Regulatory Action</t>
  </si>
  <si>
    <t>Guarantor obligations, maximum exposure</t>
  </si>
  <si>
    <t>Insurance Claims</t>
  </si>
  <si>
    <t>Environmental matters liability, current</t>
  </si>
  <si>
    <t>Other Current Liabilities | General Product Liability Member</t>
  </si>
  <si>
    <t>Workers' compensation liability, current</t>
  </si>
  <si>
    <t>Accounts receivable | SRI</t>
  </si>
  <si>
    <t>Indemnification asset</t>
  </si>
  <si>
    <t>Commitments and Contingent Liabilities - Summary of Asbestos Claims Activity (Details) - Asbestos Related Product Liability $ in Millions</t>
  </si>
  <si>
    <t>12 Months Ended</t>
  </si>
  <si>
    <t>Jun. 30, 2019USD ($)claim</t>
  </si>
  <si>
    <t>Dec. 31, 2018USD ($)claim</t>
  </si>
  <si>
    <t>Number of claims filed</t>
  </si>
  <si>
    <t>Pending claims, beginning of period</t>
  </si>
  <si>
    <t>New claims filed</t>
  </si>
  <si>
    <t>Claims settled/dismissed</t>
  </si>
  <si>
    <t>Pending claims, end of period</t>
  </si>
  <si>
    <t>Payments | $</t>
  </si>
  <si>
    <t>Capital Stock (Details) - USD ($)</t>
  </si>
  <si>
    <t>Jul. 12, 2019</t>
  </si>
  <si>
    <t>Feb. 02, 2017</t>
  </si>
  <si>
    <t>Class of Stock [Line Items]</t>
  </si>
  <si>
    <t>Cash dividends paid</t>
  </si>
  <si>
    <t>Dividends Earned on Stock-based Compensation Plans</t>
  </si>
  <si>
    <t>Payments for repurchase of stock</t>
  </si>
  <si>
    <t>Stock repurchase program, authorized amount</t>
  </si>
  <si>
    <t>Shares repurchased (shares)</t>
  </si>
  <si>
    <t>Average price of shares repurchased (dollars per share)</t>
  </si>
  <si>
    <t>Common Stock | Payments for Share Repurchases Related to Employee Stock Based Compensation</t>
  </si>
  <si>
    <t>Common Stock | Subsequent Event</t>
  </si>
  <si>
    <t>Cash dividends declared</t>
  </si>
  <si>
    <t>Reclassifications out of Accumulated Other Comprehensive Loss - Changes in Accumulated Other Comprehensive Loss by Component (Details) - USD ($) $ in Millions</t>
  </si>
  <si>
    <t>Changes in Accumulated Other Comprehensive Loss [Roll Forward]</t>
  </si>
  <si>
    <t>Balance at beginning of period</t>
  </si>
  <si>
    <t>Balance at end of period</t>
  </si>
  <si>
    <t>Foreign Currency Translation Adjustment</t>
  </si>
  <si>
    <t>Other comprehensive income (loss) before reclassifications, net of tax</t>
  </si>
  <si>
    <t>Amounts reclassified from accumulated other comprehensive loss, net of tax</t>
  </si>
  <si>
    <t>Unrecognized Net Actuarial Losses and Prior Service Costs</t>
  </si>
  <si>
    <t>Deferred Derivative Gains (Losses)</t>
  </si>
  <si>
    <t>Reclassifications out of Accumulated Other Comprehensive Loss - Reclassifications out of AOCL (Details) - USD ($) $ in Millions</t>
  </si>
  <si>
    <t>Reclassifications out of Accumulated Other Comprehensive Loss [Line Items]</t>
  </si>
  <si>
    <t>United States and Foreign Taxes</t>
  </si>
  <si>
    <t>Reclassification Out of Accumulated Other Comprehensive Loss</t>
  </si>
  <si>
    <t>Unrecognized Net Actuarial Losses and Prior Service Costs Attributable to Parent | Reclassification Out of Accumulated Other Comprehensive Loss</t>
  </si>
  <si>
    <t>Income (Loss) Attributable to Parent, before Tax</t>
  </si>
  <si>
    <t>Immediate Recognition of Prior Service and Gain (Loss) Attributable to Parent, Due to Divestitures | Reclassification Out of Accumulated Other Comprehensive Loss</t>
  </si>
  <si>
    <t>Deferred Derivative (Gains) Losses Attributable to Parent | Reclassification Out of Accumulated Other Comprehensive Loss</t>
  </si>
  <si>
    <t>Consolidating Financial Information - Narrative (Details) - Senior Notes - USD ($)</t>
  </si>
  <si>
    <t>8.75% due 2020</t>
  </si>
  <si>
    <t>Debt instrument, face amount</t>
  </si>
  <si>
    <t>5.125% due 2023</t>
  </si>
  <si>
    <t>5% due 2026</t>
  </si>
  <si>
    <t>4.875% due 2027</t>
  </si>
  <si>
    <t>Consolidating Financial Information - Condensed Consolidating Balance Sheet (Details) - USD ($) $ in Millions</t>
  </si>
  <si>
    <t>Accounts Receivable, net</t>
  </si>
  <si>
    <t>Accounts Receivable From Affiliates</t>
  </si>
  <si>
    <t>Investments in Subsidiaries</t>
  </si>
  <si>
    <t>Accounts Payable to Affiliates</t>
  </si>
  <si>
    <t>Other Equity</t>
  </si>
  <si>
    <t>Reportable Legal Entities | Parent Company</t>
  </si>
  <si>
    <t>Reportable Legal Entities | Guarantor Subsidiaries</t>
  </si>
  <si>
    <t>Reportable Legal Entities | Non-Guarantor Subsidiaries</t>
  </si>
  <si>
    <t>Consolidating Entries and Eliminations</t>
  </si>
  <si>
    <t>Consolidating Financial Information - Consolidating Statements of Operations (Details) - USD ($) $ in Millions</t>
  </si>
  <si>
    <t>Equity in Earnings of Subsidiaries</t>
  </si>
  <si>
    <t>Consolidating Financial Information - Condensed Consolidating Statement of Cash Flows (Details) - USD ($) $ in Millions</t>
  </si>
  <si>
    <t>Asset Dispositions</t>
  </si>
  <si>
    <t>Capital Contributions and Loans Incurred</t>
  </si>
  <si>
    <t>Capital Redemptions and Loans Paid</t>
  </si>
  <si>
    <t>Common Stock Repurchased</t>
  </si>
  <si>
    <t>Common Stock Dividends Paid</t>
  </si>
  <si>
    <t>Intercompany Dividends Paid</t>
  </si>
  <si>
    <t>Label</t>
  </si>
  <si>
    <t>Element</t>
  </si>
  <si>
    <t>Value</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zł &quot;#,##0_);_(&quot;zł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7</v>
      </c>
    </row>
    <row r="25" spans="1:2">
      <c r="A25" s="4" t="s">
        <v>43</v>
      </c>
      <c r="B25" s="4" t="s">
        <v>7</v>
      </c>
    </row>
    <row r="26" spans="1:2">
      <c r="A26" s="4" t="s">
        <v>44</v>
      </c>
      <c r="B26" s="4" t="s">
        <v>7</v>
      </c>
    </row>
    <row r="27" spans="1:2">
      <c r="A27" s="4" t="s">
        <v>45</v>
      </c>
      <c r="B27" s="5" t="n">
        <v>232521170</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c r="B3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57</v>
      </c>
    </row>
    <row r="3" spans="1:2">
      <c r="A3" s="3" t="s">
        <v>234</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57</v>
      </c>
    </row>
    <row r="3" spans="1:2">
      <c r="A3" s="3" t="s">
        <v>238</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57</v>
      </c>
    </row>
    <row r="3" spans="1:2">
      <c r="A3" s="3" t="s">
        <v>24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57</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57</v>
      </c>
    </row>
    <row r="3" spans="1:2">
      <c r="A3" s="3" t="s">
        <v>250</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57</v>
      </c>
    </row>
    <row r="3" spans="1:2">
      <c r="A3" s="3" t="s">
        <v>254</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57</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57</v>
      </c>
    </row>
    <row r="3" spans="1:2">
      <c r="A3" s="3" t="s">
        <v>262</v>
      </c>
    </row>
    <row r="4" spans="1:2">
      <c r="A4" s="4" t="s">
        <v>261</v>
      </c>
      <c r="B4" s="4" t="s">
        <v>263</v>
      </c>
    </row>
    <row r="5" spans="1:2">
      <c r="A5" s="4" t="s">
        <v>261</v>
      </c>
      <c r="B5"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57</v>
      </c>
    </row>
    <row r="3" spans="1:2">
      <c r="A3" s="3" t="s">
        <v>265</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57</v>
      </c>
    </row>
    <row r="3" spans="1:2">
      <c r="A3" s="3" t="s">
        <v>269</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5</v>
      </c>
      <c r="B1" s="2" t="s">
        <v>56</v>
      </c>
      <c r="F1" s="2" t="s">
        <v>1</v>
      </c>
    </row>
    <row r="2" spans="1:7">
      <c r="B2" s="2" t="s">
        <v>57</v>
      </c>
      <c r="C2" s="2" t="s">
        <v>58</v>
      </c>
      <c r="D2" s="2" t="s">
        <v>59</v>
      </c>
      <c r="E2" s="2" t="s">
        <v>60</v>
      </c>
      <c r="F2" s="2" t="s">
        <v>57</v>
      </c>
      <c r="G2" s="2" t="s">
        <v>59</v>
      </c>
    </row>
    <row r="3" spans="1:7">
      <c r="A3" s="3" t="s">
        <v>61</v>
      </c>
    </row>
    <row r="4" spans="1:7">
      <c r="A4" s="4" t="s">
        <v>62</v>
      </c>
      <c r="B4" s="6" t="n">
        <v>3632</v>
      </c>
      <c r="D4" s="6" t="n">
        <v>3841</v>
      </c>
      <c r="F4" s="6" t="n">
        <v>7230</v>
      </c>
      <c r="G4" s="6" t="n">
        <v>7671</v>
      </c>
    </row>
    <row r="5" spans="1:7">
      <c r="A5" s="4" t="s">
        <v>63</v>
      </c>
      <c r="B5" s="5" t="n">
        <v>2855</v>
      </c>
      <c r="D5" s="5" t="n">
        <v>2949</v>
      </c>
      <c r="F5" s="5" t="n">
        <v>5734</v>
      </c>
      <c r="G5" s="5" t="n">
        <v>5925</v>
      </c>
    </row>
    <row r="6" spans="1:7">
      <c r="A6" s="4" t="s">
        <v>64</v>
      </c>
      <c r="B6" s="5" t="n">
        <v>586</v>
      </c>
      <c r="D6" s="5" t="n">
        <v>588</v>
      </c>
      <c r="F6" s="5" t="n">
        <v>1133</v>
      </c>
      <c r="G6" s="5" t="n">
        <v>1179</v>
      </c>
    </row>
    <row r="7" spans="1:7">
      <c r="A7" s="4" t="s">
        <v>65</v>
      </c>
      <c r="B7" s="5" t="n">
        <v>4</v>
      </c>
      <c r="D7" s="5" t="n">
        <v>-2</v>
      </c>
      <c r="F7" s="5" t="n">
        <v>107</v>
      </c>
      <c r="G7" s="5" t="n">
        <v>35</v>
      </c>
    </row>
    <row r="8" spans="1:7">
      <c r="A8" s="4" t="s">
        <v>66</v>
      </c>
      <c r="B8" s="5" t="n">
        <v>88</v>
      </c>
      <c r="D8" s="5" t="n">
        <v>78</v>
      </c>
      <c r="F8" s="5" t="n">
        <v>173</v>
      </c>
      <c r="G8" s="5" t="n">
        <v>154</v>
      </c>
    </row>
    <row r="9" spans="1:7">
      <c r="A9" s="4" t="s">
        <v>67</v>
      </c>
      <c r="B9" s="5" t="n">
        <v>17</v>
      </c>
      <c r="D9" s="5" t="n">
        <v>45</v>
      </c>
      <c r="F9" s="5" t="n">
        <v>39</v>
      </c>
      <c r="G9" s="5" t="n">
        <v>82</v>
      </c>
    </row>
    <row r="10" spans="1:7">
      <c r="A10" s="4" t="s">
        <v>68</v>
      </c>
      <c r="B10" s="5" t="n">
        <v>82</v>
      </c>
      <c r="D10" s="5" t="n">
        <v>183</v>
      </c>
      <c r="F10" s="5" t="n">
        <v>44</v>
      </c>
      <c r="G10" s="5" t="n">
        <v>296</v>
      </c>
    </row>
    <row r="11" spans="1:7">
      <c r="A11" s="4" t="s">
        <v>69</v>
      </c>
      <c r="B11" s="5" t="n">
        <v>26</v>
      </c>
      <c r="D11" s="5" t="n">
        <v>19</v>
      </c>
      <c r="F11" s="5" t="n">
        <v>32</v>
      </c>
      <c r="G11" s="5" t="n">
        <v>52</v>
      </c>
    </row>
    <row r="12" spans="1:7">
      <c r="A12" s="4" t="s">
        <v>70</v>
      </c>
      <c r="B12" s="5" t="n">
        <v>56</v>
      </c>
      <c r="C12" s="6" t="n">
        <v>-44</v>
      </c>
      <c r="D12" s="5" t="n">
        <v>164</v>
      </c>
      <c r="E12" s="6" t="n">
        <v>80</v>
      </c>
      <c r="F12" s="5" t="n">
        <v>12</v>
      </c>
      <c r="G12" s="5" t="n">
        <v>244</v>
      </c>
    </row>
    <row r="13" spans="1:7">
      <c r="A13" s="4" t="s">
        <v>71</v>
      </c>
      <c r="B13" s="5" t="n">
        <v>2</v>
      </c>
      <c r="D13" s="5" t="n">
        <v>7</v>
      </c>
      <c r="F13" s="5" t="n">
        <v>19</v>
      </c>
      <c r="G13" s="5" t="n">
        <v>12</v>
      </c>
    </row>
    <row r="14" spans="1:7">
      <c r="A14" s="4" t="s">
        <v>72</v>
      </c>
      <c r="B14" s="6" t="n">
        <v>54</v>
      </c>
      <c r="D14" s="6" t="n">
        <v>157</v>
      </c>
      <c r="F14" s="6" t="n">
        <v>-7</v>
      </c>
      <c r="G14" s="6" t="n">
        <v>232</v>
      </c>
    </row>
    <row r="15" spans="1:7">
      <c r="A15" s="3" t="s">
        <v>73</v>
      </c>
    </row>
    <row r="16" spans="1:7">
      <c r="A16" s="4" t="s">
        <v>74</v>
      </c>
      <c r="B16" s="7" t="n">
        <v>0.23</v>
      </c>
      <c r="D16" s="7" t="n">
        <v>0.66</v>
      </c>
      <c r="F16" s="7" t="n">
        <v>-0.03</v>
      </c>
      <c r="G16" s="7" t="n">
        <v>0.97</v>
      </c>
    </row>
    <row r="17" spans="1:7">
      <c r="A17" s="4" t="s">
        <v>75</v>
      </c>
      <c r="B17" s="5" t="n">
        <v>233</v>
      </c>
      <c r="D17" s="5" t="n">
        <v>239</v>
      </c>
      <c r="F17" s="5" t="n">
        <v>232</v>
      </c>
      <c r="G17" s="5" t="n">
        <v>240</v>
      </c>
    </row>
    <row r="18" spans="1:7">
      <c r="A18" s="4" t="s">
        <v>76</v>
      </c>
      <c r="B18" s="7" t="n">
        <v>0.23</v>
      </c>
      <c r="D18" s="7" t="n">
        <v>0.65</v>
      </c>
      <c r="F18" s="7" t="n">
        <v>-0.03</v>
      </c>
      <c r="G18" s="7" t="n">
        <v>0.96</v>
      </c>
    </row>
    <row r="19" spans="1:7">
      <c r="A19" s="4" t="s">
        <v>77</v>
      </c>
      <c r="B19" s="5" t="n">
        <v>234</v>
      </c>
      <c r="D19" s="5" t="n">
        <v>241</v>
      </c>
      <c r="F19" s="5" t="n">
        <v>232</v>
      </c>
      <c r="G19" s="5" t="n">
        <v>242</v>
      </c>
    </row>
  </sheetData>
  <mergeCells count="3">
    <mergeCell ref="A1:A2"/>
    <mergeCell ref="B1:E1"/>
    <mergeCell ref="F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57</v>
      </c>
    </row>
    <row r="3" spans="1:2">
      <c r="A3" s="3" t="s">
        <v>273</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57</v>
      </c>
    </row>
    <row r="3" spans="1:2">
      <c r="A3" s="3" t="s">
        <v>277</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57</v>
      </c>
    </row>
    <row r="3" spans="1:2">
      <c r="A3" s="3" t="s">
        <v>281</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4</v>
      </c>
      <c r="B1" s="2" t="s">
        <v>1</v>
      </c>
    </row>
    <row r="2" spans="1:2">
      <c r="B2" s="2" t="s">
        <v>57</v>
      </c>
    </row>
    <row r="3" spans="1:2">
      <c r="A3" s="3" t="s">
        <v>285</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57</v>
      </c>
    </row>
    <row r="3" spans="1:2">
      <c r="A3" s="3" t="s">
        <v>289</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57</v>
      </c>
    </row>
    <row r="3" spans="1:2">
      <c r="A3" s="3" t="s">
        <v>293</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57</v>
      </c>
    </row>
    <row r="3" spans="1:2">
      <c r="A3" s="3" t="s">
        <v>23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57</v>
      </c>
    </row>
    <row r="3" spans="1:2">
      <c r="A3" s="3" t="s">
        <v>234</v>
      </c>
    </row>
    <row r="4" spans="1:2">
      <c r="A4" s="4" t="s">
        <v>308</v>
      </c>
      <c r="B4" s="4" t="s">
        <v>309</v>
      </c>
    </row>
    <row r="5" spans="1:2">
      <c r="A5" s="4" t="s">
        <v>310</v>
      </c>
      <c r="B5" s="4" t="s">
        <v>311</v>
      </c>
    </row>
    <row r="6" spans="1:2">
      <c r="A6" s="4" t="s">
        <v>312</v>
      </c>
      <c r="B6"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57</v>
      </c>
    </row>
    <row r="3" spans="1:2">
      <c r="A3" s="3" t="s">
        <v>23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57</v>
      </c>
    </row>
    <row r="3" spans="1:2">
      <c r="A3" s="3" t="s">
        <v>24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8</v>
      </c>
      <c r="B1" s="2" t="s">
        <v>56</v>
      </c>
      <c r="F1" s="2" t="s">
        <v>1</v>
      </c>
    </row>
    <row r="2" spans="1:7">
      <c r="B2" s="2" t="s">
        <v>57</v>
      </c>
      <c r="C2" s="2" t="s">
        <v>58</v>
      </c>
      <c r="D2" s="2" t="s">
        <v>59</v>
      </c>
      <c r="E2" s="2" t="s">
        <v>60</v>
      </c>
      <c r="F2" s="2" t="s">
        <v>57</v>
      </c>
      <c r="G2" s="2" t="s">
        <v>59</v>
      </c>
    </row>
    <row r="3" spans="1:7">
      <c r="A3" s="3" t="s">
        <v>79</v>
      </c>
    </row>
    <row r="4" spans="1:7">
      <c r="A4" s="4" t="s">
        <v>80</v>
      </c>
      <c r="B4" s="6" t="n">
        <v>56</v>
      </c>
      <c r="C4" s="6" t="n">
        <v>-44</v>
      </c>
      <c r="D4" s="6" t="n">
        <v>164</v>
      </c>
      <c r="E4" s="6" t="n">
        <v>80</v>
      </c>
      <c r="F4" s="6" t="n">
        <v>12</v>
      </c>
      <c r="G4" s="6" t="n">
        <v>244</v>
      </c>
    </row>
    <row r="5" spans="1:7">
      <c r="A5" s="3" t="s">
        <v>81</v>
      </c>
    </row>
    <row r="6" spans="1:7">
      <c r="A6" s="4" t="s">
        <v>82</v>
      </c>
      <c r="B6" s="5" t="n">
        <v>-16</v>
      </c>
      <c r="C6" s="5" t="n">
        <v>30</v>
      </c>
      <c r="D6" s="5" t="n">
        <v>-231</v>
      </c>
      <c r="E6" s="5" t="n">
        <v>82</v>
      </c>
      <c r="F6" s="5" t="n">
        <v>14</v>
      </c>
      <c r="G6" s="5" t="n">
        <v>-149</v>
      </c>
    </row>
    <row r="7" spans="1:7">
      <c r="A7" s="3" t="s">
        <v>83</v>
      </c>
    </row>
    <row r="8" spans="1:7">
      <c r="A8" s="4" t="s">
        <v>84</v>
      </c>
      <c r="B8" s="5" t="n">
        <v>26</v>
      </c>
      <c r="C8" s="5" t="n">
        <v>26</v>
      </c>
      <c r="D8" s="5" t="n">
        <v>26</v>
      </c>
      <c r="E8" s="5" t="n">
        <v>27</v>
      </c>
      <c r="F8" s="5" t="n">
        <v>52</v>
      </c>
      <c r="G8" s="5" t="n">
        <v>53</v>
      </c>
    </row>
    <row r="9" spans="1:7">
      <c r="A9" s="4" t="s">
        <v>85</v>
      </c>
      <c r="B9" s="5" t="n">
        <v>9</v>
      </c>
      <c r="C9" s="5" t="n">
        <v>4</v>
      </c>
      <c r="D9" s="5" t="n">
        <v>16</v>
      </c>
      <c r="E9" s="5" t="n">
        <v>3</v>
      </c>
      <c r="F9" s="5" t="n">
        <v>13</v>
      </c>
      <c r="G9" s="5" t="n">
        <v>19</v>
      </c>
    </row>
    <row r="10" spans="1:7">
      <c r="A10" s="4" t="s">
        <v>86</v>
      </c>
      <c r="B10" s="5" t="n">
        <v>0</v>
      </c>
      <c r="D10" s="5" t="n">
        <v>4</v>
      </c>
      <c r="F10" s="5" t="n">
        <v>0</v>
      </c>
      <c r="G10" s="5" t="n">
        <v>4</v>
      </c>
    </row>
    <row r="11" spans="1:7">
      <c r="A11" s="4" t="s">
        <v>87</v>
      </c>
      <c r="B11" s="5" t="n">
        <v>-1</v>
      </c>
      <c r="D11" s="5" t="n">
        <v>0</v>
      </c>
      <c r="F11" s="5" t="n">
        <v>-1</v>
      </c>
      <c r="G11" s="5" t="n">
        <v>0</v>
      </c>
    </row>
    <row r="12" spans="1:7">
      <c r="A12" s="4" t="s">
        <v>88</v>
      </c>
      <c r="B12" s="5" t="n">
        <v>-1</v>
      </c>
      <c r="C12" s="5" t="n">
        <v>5</v>
      </c>
      <c r="D12" s="5" t="n">
        <v>10</v>
      </c>
      <c r="E12" s="5" t="n">
        <v>-4</v>
      </c>
      <c r="F12" s="5" t="n">
        <v>4</v>
      </c>
      <c r="G12" s="5" t="n">
        <v>6</v>
      </c>
    </row>
    <row r="13" spans="1:7">
      <c r="A13" s="4" t="s">
        <v>89</v>
      </c>
      <c r="B13" s="5" t="n">
        <v>-2</v>
      </c>
      <c r="C13" s="5" t="n">
        <v>-3</v>
      </c>
      <c r="D13" s="5" t="n">
        <v>2</v>
      </c>
      <c r="E13" s="5" t="n">
        <v>3</v>
      </c>
      <c r="F13" s="5" t="n">
        <v>-5</v>
      </c>
      <c r="G13" s="5" t="n">
        <v>5</v>
      </c>
    </row>
    <row r="14" spans="1:7">
      <c r="A14" s="4" t="s">
        <v>90</v>
      </c>
      <c r="B14" s="5" t="n">
        <v>15</v>
      </c>
      <c r="C14" s="5" t="n">
        <v>62</v>
      </c>
      <c r="D14" s="5" t="n">
        <v>-173</v>
      </c>
      <c r="E14" s="5" t="n">
        <v>111</v>
      </c>
      <c r="F14" s="5" t="n">
        <v>77</v>
      </c>
      <c r="G14" s="5" t="n">
        <v>-62</v>
      </c>
    </row>
    <row r="15" spans="1:7">
      <c r="A15" s="4" t="s">
        <v>91</v>
      </c>
      <c r="B15" s="5" t="n">
        <v>71</v>
      </c>
      <c r="C15" s="6" t="n">
        <v>18</v>
      </c>
      <c r="D15" s="5" t="n">
        <v>-9</v>
      </c>
      <c r="E15" s="6" t="n">
        <v>191</v>
      </c>
      <c r="F15" s="5" t="n">
        <v>89</v>
      </c>
      <c r="G15" s="5" t="n">
        <v>182</v>
      </c>
    </row>
    <row r="16" spans="1:7">
      <c r="A16" s="4" t="s">
        <v>92</v>
      </c>
      <c r="B16" s="5" t="n">
        <v>5</v>
      </c>
      <c r="D16" s="5" t="n">
        <v>-11</v>
      </c>
      <c r="F16" s="5" t="n">
        <v>22</v>
      </c>
      <c r="G16" s="5" t="n">
        <v>-4</v>
      </c>
    </row>
    <row r="17" spans="1:7">
      <c r="A17" s="4" t="s">
        <v>93</v>
      </c>
      <c r="B17" s="6" t="n">
        <v>66</v>
      </c>
      <c r="D17" s="6" t="n">
        <v>2</v>
      </c>
      <c r="F17" s="6" t="n">
        <v>67</v>
      </c>
      <c r="G17" s="6" t="n">
        <v>186</v>
      </c>
    </row>
  </sheetData>
  <mergeCells count="3">
    <mergeCell ref="A1:A2"/>
    <mergeCell ref="B1:E1"/>
    <mergeCell ref="F1:G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57</v>
      </c>
    </row>
    <row r="3" spans="1:2">
      <c r="A3" s="3" t="s">
        <v>246</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57</v>
      </c>
    </row>
    <row r="3" spans="1:2">
      <c r="A3" s="3" t="s">
        <v>254</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57</v>
      </c>
    </row>
    <row r="3" spans="1:2">
      <c r="A3" s="3" t="s">
        <v>25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334</v>
      </c>
      <c r="B1" s="2" t="s">
        <v>1</v>
      </c>
    </row>
    <row r="2" spans="1:2">
      <c r="B2" s="2" t="s">
        <v>57</v>
      </c>
    </row>
    <row r="3" spans="1:2">
      <c r="A3" s="3" t="s">
        <v>262</v>
      </c>
    </row>
    <row r="4" spans="1:2">
      <c r="A4" s="4" t="s">
        <v>335</v>
      </c>
      <c r="B4" s="4" t="s">
        <v>336</v>
      </c>
    </row>
    <row r="5" spans="1:2">
      <c r="A5" s="4" t="s">
        <v>337</v>
      </c>
      <c r="B5" s="4" t="s">
        <v>338</v>
      </c>
    </row>
    <row r="6" spans="1:2">
      <c r="A6" s="4" t="s">
        <v>339</v>
      </c>
      <c r="B6" s="4" t="s">
        <v>338</v>
      </c>
    </row>
    <row r="7" spans="1:2">
      <c r="A7" s="4" t="s">
        <v>340</v>
      </c>
      <c r="B7" s="4" t="s">
        <v>341</v>
      </c>
    </row>
    <row r="8" spans="1:2">
      <c r="A8" s="4" t="s">
        <v>342</v>
      </c>
      <c r="B8" s="4" t="s">
        <v>343</v>
      </c>
    </row>
    <row r="9" spans="1:2">
      <c r="A9" s="4" t="s">
        <v>344</v>
      </c>
      <c r="B9"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57</v>
      </c>
    </row>
    <row r="3" spans="1:2">
      <c r="A3" s="3" t="s">
        <v>26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6</v>
      </c>
      <c r="B1" s="2" t="s">
        <v>1</v>
      </c>
    </row>
    <row r="2" spans="1:2">
      <c r="B2" s="2" t="s">
        <v>57</v>
      </c>
    </row>
    <row r="3" spans="1:2">
      <c r="A3" s="3" t="s">
        <v>26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57</v>
      </c>
    </row>
    <row r="3" spans="1:2">
      <c r="A3" s="3" t="s">
        <v>273</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57</v>
      </c>
    </row>
    <row r="3" spans="1:2">
      <c r="A3" s="3" t="s">
        <v>281</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7</v>
      </c>
      <c r="B1" s="2" t="s">
        <v>1</v>
      </c>
    </row>
    <row r="2" spans="1:2">
      <c r="B2" s="2" t="s">
        <v>57</v>
      </c>
    </row>
    <row r="3" spans="1:2">
      <c r="A3" s="3" t="s">
        <v>289</v>
      </c>
    </row>
    <row r="4" spans="1:2">
      <c r="A4" s="4" t="s">
        <v>368</v>
      </c>
      <c r="B4" s="4" t="s">
        <v>369</v>
      </c>
    </row>
    <row r="5" spans="1:2">
      <c r="A5" s="4" t="s">
        <v>288</v>
      </c>
      <c r="B5"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57</v>
      </c>
    </row>
    <row r="3" spans="1:2">
      <c r="A3" s="3" t="s">
        <v>293</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56</v>
      </c>
      <c r="D1" s="2" t="s">
        <v>1</v>
      </c>
    </row>
    <row r="2" spans="1:5">
      <c r="B2" s="2" t="s">
        <v>57</v>
      </c>
      <c r="C2" s="2" t="s">
        <v>59</v>
      </c>
      <c r="D2" s="2" t="s">
        <v>57</v>
      </c>
      <c r="E2" s="2" t="s">
        <v>59</v>
      </c>
    </row>
    <row r="3" spans="1:5">
      <c r="A3" s="3" t="s">
        <v>81</v>
      </c>
    </row>
    <row r="4" spans="1:5">
      <c r="A4" s="4" t="s">
        <v>95</v>
      </c>
      <c r="B4" s="6" t="n">
        <v>2</v>
      </c>
      <c r="C4" s="6" t="n">
        <v>-6</v>
      </c>
      <c r="D4" s="6" t="n">
        <v>4</v>
      </c>
      <c r="E4" s="6" t="n">
        <v>-8</v>
      </c>
    </row>
    <row r="5" spans="1:5">
      <c r="A5" s="3" t="s">
        <v>83</v>
      </c>
    </row>
    <row r="6" spans="1:5">
      <c r="A6" s="4" t="s">
        <v>96</v>
      </c>
      <c r="B6" s="5" t="n">
        <v>8</v>
      </c>
      <c r="C6" s="5" t="n">
        <v>8</v>
      </c>
      <c r="D6" s="5" t="n">
        <v>16</v>
      </c>
      <c r="E6" s="5" t="n">
        <v>16</v>
      </c>
    </row>
    <row r="7" spans="1:5">
      <c r="A7" s="4" t="s">
        <v>97</v>
      </c>
      <c r="B7" s="5" t="n">
        <v>3</v>
      </c>
      <c r="C7" s="5" t="n">
        <v>5</v>
      </c>
      <c r="D7" s="5" t="n">
        <v>4</v>
      </c>
      <c r="E7" s="5" t="n">
        <v>6</v>
      </c>
    </row>
    <row r="8" spans="1:5">
      <c r="A8" s="4" t="s">
        <v>98</v>
      </c>
      <c r="B8" s="5" t="n">
        <v>0</v>
      </c>
      <c r="C8" s="5" t="n">
        <v>2</v>
      </c>
      <c r="D8" s="5" t="n">
        <v>0</v>
      </c>
      <c r="E8" s="5" t="n">
        <v>2</v>
      </c>
    </row>
    <row r="9" spans="1:5">
      <c r="A9" s="4" t="s">
        <v>99</v>
      </c>
      <c r="B9" s="5" t="n">
        <v>0</v>
      </c>
      <c r="C9" s="5" t="n">
        <v>0</v>
      </c>
      <c r="D9" s="5" t="n">
        <v>0</v>
      </c>
      <c r="E9" s="5" t="n">
        <v>0</v>
      </c>
    </row>
    <row r="10" spans="1:5">
      <c r="A10" s="4" t="s">
        <v>100</v>
      </c>
      <c r="B10" s="5" t="n">
        <v>0</v>
      </c>
      <c r="C10" s="5" t="n">
        <v>4</v>
      </c>
      <c r="D10" s="5" t="n">
        <v>0</v>
      </c>
      <c r="E10" s="5" t="n">
        <v>2</v>
      </c>
    </row>
    <row r="11" spans="1:5">
      <c r="A11" s="4" t="s">
        <v>101</v>
      </c>
      <c r="B11" s="6" t="n">
        <v>-1</v>
      </c>
      <c r="C11" s="6" t="n">
        <v>1</v>
      </c>
      <c r="D11" s="6" t="n">
        <v>-1</v>
      </c>
      <c r="E11" s="6"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78</v>
      </c>
      <c r="B1" s="2" t="s">
        <v>57</v>
      </c>
      <c r="C1" s="2" t="s">
        <v>379</v>
      </c>
      <c r="D1" s="2" t="s">
        <v>103</v>
      </c>
    </row>
    <row r="2" spans="1:4">
      <c r="A2" s="3" t="s">
        <v>380</v>
      </c>
    </row>
    <row r="3" spans="1:4">
      <c r="A3" s="4" t="s">
        <v>381</v>
      </c>
      <c r="B3" s="6" t="n">
        <v>6492</v>
      </c>
      <c r="C3" s="6" t="n">
        <v>6574</v>
      </c>
      <c r="D3" s="6" t="n">
        <v>6597</v>
      </c>
    </row>
    <row r="4" spans="1:4">
      <c r="A4" s="4" t="s">
        <v>382</v>
      </c>
      <c r="B4" s="5" t="n">
        <v>5766</v>
      </c>
      <c r="C4" s="5" t="n">
        <v>5124</v>
      </c>
      <c r="D4" s="5" t="n">
        <v>5110</v>
      </c>
    </row>
    <row r="5" spans="1:4">
      <c r="A5" s="4" t="s">
        <v>383</v>
      </c>
      <c r="B5" s="5" t="n">
        <v>7194</v>
      </c>
      <c r="C5" s="5" t="n">
        <v>7243</v>
      </c>
      <c r="D5" s="5" t="n">
        <v>7259</v>
      </c>
    </row>
    <row r="6" spans="1:4">
      <c r="A6" s="4" t="s">
        <v>384</v>
      </c>
      <c r="B6" s="5" t="n">
        <v>1865</v>
      </c>
      <c r="C6" s="5" t="n">
        <v>1854</v>
      </c>
      <c r="D6" s="5" t="n">
        <v>1847</v>
      </c>
    </row>
    <row r="7" spans="1:4">
      <c r="A7" s="4" t="s">
        <v>385</v>
      </c>
      <c r="B7" s="6" t="n">
        <v>539</v>
      </c>
      <c r="C7" s="5" t="n">
        <v>465</v>
      </c>
      <c r="D7" s="5" t="n">
        <v>471</v>
      </c>
    </row>
    <row r="8" spans="1:4">
      <c r="A8" s="4" t="s">
        <v>386</v>
      </c>
    </row>
    <row r="9" spans="1:4">
      <c r="A9" s="3" t="s">
        <v>380</v>
      </c>
    </row>
    <row r="10" spans="1:4">
      <c r="A10" s="4" t="s">
        <v>381</v>
      </c>
      <c r="C10" s="5" t="n">
        <v>-23</v>
      </c>
      <c r="D10" s="6" t="n">
        <v>-23</v>
      </c>
    </row>
    <row r="11" spans="1:4">
      <c r="A11" s="4" t="s">
        <v>382</v>
      </c>
      <c r="C11" s="5" t="n">
        <v>14</v>
      </c>
    </row>
    <row r="12" spans="1:4">
      <c r="A12" s="4" t="s">
        <v>383</v>
      </c>
      <c r="C12" s="5" t="n">
        <v>-16</v>
      </c>
    </row>
    <row r="13" spans="1:4">
      <c r="A13" s="4" t="s">
        <v>384</v>
      </c>
      <c r="C13" s="5" t="n">
        <v>7</v>
      </c>
    </row>
    <row r="14" spans="1:4">
      <c r="A14" s="4" t="s">
        <v>385</v>
      </c>
      <c r="C14" s="6" t="n">
        <v>-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57</v>
      </c>
      <c r="C1" s="2" t="s">
        <v>379</v>
      </c>
      <c r="D1" s="2" t="s">
        <v>103</v>
      </c>
    </row>
    <row r="2" spans="1:4">
      <c r="A2" s="3" t="s">
        <v>380</v>
      </c>
    </row>
    <row r="3" spans="1:4">
      <c r="A3" s="4" t="s">
        <v>388</v>
      </c>
      <c r="B3" s="6" t="n">
        <v>1865</v>
      </c>
      <c r="C3" s="6" t="n">
        <v>1854</v>
      </c>
      <c r="D3" s="6" t="n">
        <v>1847</v>
      </c>
    </row>
    <row r="4" spans="1:4">
      <c r="A4" s="4" t="s">
        <v>389</v>
      </c>
      <c r="B4" s="5" t="n">
        <v>854</v>
      </c>
      <c r="C4" s="5" t="n">
        <v>882</v>
      </c>
      <c r="D4" s="5" t="n">
        <v>0</v>
      </c>
    </row>
    <row r="5" spans="1:4">
      <c r="A5" s="4" t="s">
        <v>390</v>
      </c>
      <c r="B5" s="5" t="n">
        <v>7194</v>
      </c>
      <c r="C5" s="5" t="n">
        <v>7243</v>
      </c>
      <c r="D5" s="5" t="n">
        <v>7259</v>
      </c>
    </row>
    <row r="6" spans="1:4">
      <c r="A6" s="4" t="s">
        <v>391</v>
      </c>
      <c r="B6" s="5" t="n">
        <v>200</v>
      </c>
      <c r="C6" s="5" t="n">
        <v>204</v>
      </c>
      <c r="D6" s="5" t="n">
        <v>0</v>
      </c>
    </row>
    <row r="7" spans="1:4">
      <c r="A7" s="4" t="s">
        <v>392</v>
      </c>
      <c r="B7" s="5" t="n">
        <v>664</v>
      </c>
      <c r="C7" s="5" t="n">
        <v>684</v>
      </c>
      <c r="D7" s="5" t="n">
        <v>0</v>
      </c>
    </row>
    <row r="8" spans="1:4">
      <c r="A8" s="4" t="s">
        <v>393</v>
      </c>
      <c r="B8" s="5" t="n">
        <v>5766</v>
      </c>
      <c r="C8" s="5" t="n">
        <v>5124</v>
      </c>
      <c r="D8" s="5" t="n">
        <v>5110</v>
      </c>
    </row>
    <row r="9" spans="1:4">
      <c r="A9" s="4" t="s">
        <v>131</v>
      </c>
      <c r="B9" s="5" t="n">
        <v>539</v>
      </c>
      <c r="C9" s="5" t="n">
        <v>465</v>
      </c>
      <c r="D9" s="5" t="n">
        <v>471</v>
      </c>
    </row>
    <row r="10" spans="1:4">
      <c r="A10" s="4" t="s">
        <v>138</v>
      </c>
      <c r="B10" s="6" t="n">
        <v>6492</v>
      </c>
      <c r="C10" s="5" t="n">
        <v>6574</v>
      </c>
      <c r="D10" s="5" t="n">
        <v>6597</v>
      </c>
    </row>
    <row r="11" spans="1:4">
      <c r="A11" s="4" t="s">
        <v>386</v>
      </c>
    </row>
    <row r="12" spans="1:4">
      <c r="A12" s="3" t="s">
        <v>380</v>
      </c>
    </row>
    <row r="13" spans="1:4">
      <c r="A13" s="4" t="s">
        <v>388</v>
      </c>
      <c r="C13" s="5" t="n">
        <v>7</v>
      </c>
    </row>
    <row r="14" spans="1:4">
      <c r="A14" s="4" t="s">
        <v>389</v>
      </c>
      <c r="C14" s="5" t="n">
        <v>882</v>
      </c>
    </row>
    <row r="15" spans="1:4">
      <c r="A15" s="4" t="s">
        <v>390</v>
      </c>
      <c r="C15" s="5" t="n">
        <v>-16</v>
      </c>
    </row>
    <row r="16" spans="1:4">
      <c r="A16" s="4" t="s">
        <v>391</v>
      </c>
      <c r="C16" s="5" t="n">
        <v>204</v>
      </c>
    </row>
    <row r="17" spans="1:4">
      <c r="A17" s="4" t="s">
        <v>392</v>
      </c>
      <c r="C17" s="5" t="n">
        <v>684</v>
      </c>
    </row>
    <row r="18" spans="1:4">
      <c r="A18" s="4" t="s">
        <v>393</v>
      </c>
      <c r="C18" s="5" t="n">
        <v>14</v>
      </c>
    </row>
    <row r="19" spans="1:4">
      <c r="A19" s="4" t="s">
        <v>131</v>
      </c>
      <c r="C19" s="5" t="n">
        <v>-6</v>
      </c>
    </row>
    <row r="20" spans="1:4">
      <c r="A20" s="4" t="s">
        <v>138</v>
      </c>
      <c r="C20" s="6" t="n">
        <v>-23</v>
      </c>
      <c r="D20" s="6" t="n">
        <v>-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57</v>
      </c>
      <c r="C1" s="2" t="s">
        <v>103</v>
      </c>
      <c r="D1" s="2" t="s">
        <v>59</v>
      </c>
      <c r="E1" s="2" t="s">
        <v>187</v>
      </c>
    </row>
    <row r="2" spans="1:5">
      <c r="A2" s="3" t="s">
        <v>234</v>
      </c>
    </row>
    <row r="3" spans="1:5">
      <c r="A3" s="4" t="s">
        <v>105</v>
      </c>
      <c r="B3" s="6" t="n">
        <v>917</v>
      </c>
      <c r="C3" s="6" t="n">
        <v>801</v>
      </c>
      <c r="D3" s="6" t="n">
        <v>975</v>
      </c>
    </row>
    <row r="4" spans="1:5">
      <c r="A4" s="4" t="s">
        <v>303</v>
      </c>
      <c r="B4" s="5" t="n">
        <v>63</v>
      </c>
      <c r="D4" s="5" t="n">
        <v>75</v>
      </c>
    </row>
    <row r="5" spans="1:5">
      <c r="A5" s="4" t="s">
        <v>395</v>
      </c>
      <c r="B5" s="6" t="n">
        <v>980</v>
      </c>
      <c r="C5" s="6" t="n">
        <v>873</v>
      </c>
      <c r="D5" s="6" t="n">
        <v>1050</v>
      </c>
      <c r="E5" s="6" t="n">
        <v>11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56</v>
      </c>
      <c r="D1" s="2" t="s">
        <v>1</v>
      </c>
    </row>
    <row r="2" spans="1:5">
      <c r="B2" s="2" t="s">
        <v>57</v>
      </c>
      <c r="C2" s="2" t="s">
        <v>59</v>
      </c>
      <c r="D2" s="2" t="s">
        <v>57</v>
      </c>
      <c r="E2" s="2" t="s">
        <v>59</v>
      </c>
    </row>
    <row r="3" spans="1:5">
      <c r="A3" s="3" t="s">
        <v>397</v>
      </c>
    </row>
    <row r="4" spans="1:5">
      <c r="A4" s="4" t="s">
        <v>237</v>
      </c>
      <c r="B4" s="6" t="n">
        <v>3632</v>
      </c>
      <c r="C4" s="6" t="n">
        <v>3841</v>
      </c>
      <c r="D4" s="6" t="n">
        <v>7230</v>
      </c>
      <c r="E4" s="6" t="n">
        <v>7671</v>
      </c>
    </row>
    <row r="5" spans="1:5">
      <c r="A5" s="4" t="s">
        <v>398</v>
      </c>
    </row>
    <row r="6" spans="1:5">
      <c r="A6" s="3" t="s">
        <v>397</v>
      </c>
    </row>
    <row r="7" spans="1:5">
      <c r="A7" s="4" t="s">
        <v>237</v>
      </c>
      <c r="B7" s="5" t="n">
        <v>3086</v>
      </c>
      <c r="C7" s="5" t="n">
        <v>3231</v>
      </c>
      <c r="D7" s="5" t="n">
        <v>6175</v>
      </c>
      <c r="E7" s="5" t="n">
        <v>6464</v>
      </c>
    </row>
    <row r="8" spans="1:5">
      <c r="A8" s="4" t="s">
        <v>399</v>
      </c>
    </row>
    <row r="9" spans="1:5">
      <c r="A9" s="3" t="s">
        <v>397</v>
      </c>
    </row>
    <row r="10" spans="1:5">
      <c r="A10" s="4" t="s">
        <v>237</v>
      </c>
      <c r="B10" s="5" t="n">
        <v>269</v>
      </c>
      <c r="C10" s="5" t="n">
        <v>289</v>
      </c>
      <c r="D10" s="5" t="n">
        <v>510</v>
      </c>
      <c r="E10" s="5" t="n">
        <v>559</v>
      </c>
    </row>
    <row r="11" spans="1:5">
      <c r="A11" s="4" t="s">
        <v>400</v>
      </c>
    </row>
    <row r="12" spans="1:5">
      <c r="A12" s="3" t="s">
        <v>397</v>
      </c>
    </row>
    <row r="13" spans="1:5">
      <c r="A13" s="4" t="s">
        <v>237</v>
      </c>
      <c r="B13" s="5" t="n">
        <v>158</v>
      </c>
      <c r="C13" s="5" t="n">
        <v>172</v>
      </c>
      <c r="D13" s="5" t="n">
        <v>309</v>
      </c>
      <c r="E13" s="5" t="n">
        <v>346</v>
      </c>
    </row>
    <row r="14" spans="1:5">
      <c r="A14" s="4" t="s">
        <v>401</v>
      </c>
    </row>
    <row r="15" spans="1:5">
      <c r="A15" s="3" t="s">
        <v>397</v>
      </c>
    </row>
    <row r="16" spans="1:5">
      <c r="A16" s="4" t="s">
        <v>237</v>
      </c>
      <c r="B16" s="5" t="n">
        <v>114</v>
      </c>
      <c r="C16" s="5" t="n">
        <v>143</v>
      </c>
      <c r="D16" s="5" t="n">
        <v>223</v>
      </c>
      <c r="E16" s="5" t="n">
        <v>291</v>
      </c>
    </row>
    <row r="17" spans="1:5">
      <c r="A17" s="4" t="s">
        <v>402</v>
      </c>
    </row>
    <row r="18" spans="1:5">
      <c r="A18" s="3" t="s">
        <v>397</v>
      </c>
    </row>
    <row r="19" spans="1:5">
      <c r="A19" s="4" t="s">
        <v>237</v>
      </c>
      <c r="B19" s="5" t="n">
        <v>5</v>
      </c>
      <c r="C19" s="5" t="n">
        <v>6</v>
      </c>
      <c r="D19" s="5" t="n">
        <v>13</v>
      </c>
      <c r="E19" s="5" t="n">
        <v>11</v>
      </c>
    </row>
    <row r="20" spans="1:5">
      <c r="A20" s="4" t="s">
        <v>403</v>
      </c>
    </row>
    <row r="21" spans="1:5">
      <c r="A21" s="3" t="s">
        <v>397</v>
      </c>
    </row>
    <row r="22" spans="1:5">
      <c r="A22" s="4" t="s">
        <v>237</v>
      </c>
      <c r="B22" s="5" t="n">
        <v>1971</v>
      </c>
      <c r="C22" s="5" t="n">
        <v>2018</v>
      </c>
      <c r="D22" s="5" t="n">
        <v>3847</v>
      </c>
      <c r="E22" s="5" t="n">
        <v>3947</v>
      </c>
    </row>
    <row r="23" spans="1:5">
      <c r="A23" s="4" t="s">
        <v>404</v>
      </c>
    </row>
    <row r="24" spans="1:5">
      <c r="A24" s="3" t="s">
        <v>397</v>
      </c>
    </row>
    <row r="25" spans="1:5">
      <c r="A25" s="4" t="s">
        <v>237</v>
      </c>
      <c r="B25" s="5" t="n">
        <v>1556</v>
      </c>
      <c r="C25" s="5" t="n">
        <v>1568</v>
      </c>
      <c r="D25" s="5" t="n">
        <v>3049</v>
      </c>
      <c r="E25" s="5" t="n">
        <v>3074</v>
      </c>
    </row>
    <row r="26" spans="1:5">
      <c r="A26" s="4" t="s">
        <v>405</v>
      </c>
    </row>
    <row r="27" spans="1:5">
      <c r="A27" s="3" t="s">
        <v>397</v>
      </c>
    </row>
    <row r="28" spans="1:5">
      <c r="A28" s="4" t="s">
        <v>237</v>
      </c>
      <c r="B28" s="5" t="n">
        <v>159</v>
      </c>
      <c r="C28" s="5" t="n">
        <v>159</v>
      </c>
      <c r="D28" s="5" t="n">
        <v>296</v>
      </c>
      <c r="E28" s="5" t="n">
        <v>294</v>
      </c>
    </row>
    <row r="29" spans="1:5">
      <c r="A29" s="4" t="s">
        <v>406</v>
      </c>
    </row>
    <row r="30" spans="1:5">
      <c r="A30" s="3" t="s">
        <v>397</v>
      </c>
    </row>
    <row r="31" spans="1:5">
      <c r="A31" s="4" t="s">
        <v>237</v>
      </c>
      <c r="B31" s="5" t="n">
        <v>138</v>
      </c>
      <c r="C31" s="5" t="n">
        <v>144</v>
      </c>
      <c r="D31" s="5" t="n">
        <v>270</v>
      </c>
      <c r="E31" s="5" t="n">
        <v>281</v>
      </c>
    </row>
    <row r="32" spans="1:5">
      <c r="A32" s="4" t="s">
        <v>407</v>
      </c>
    </row>
    <row r="33" spans="1:5">
      <c r="A33" s="3" t="s">
        <v>397</v>
      </c>
    </row>
    <row r="34" spans="1:5">
      <c r="A34" s="4" t="s">
        <v>237</v>
      </c>
      <c r="B34" s="5" t="n">
        <v>114</v>
      </c>
      <c r="C34" s="5" t="n">
        <v>143</v>
      </c>
      <c r="D34" s="5" t="n">
        <v>223</v>
      </c>
      <c r="E34" s="5" t="n">
        <v>291</v>
      </c>
    </row>
    <row r="35" spans="1:5">
      <c r="A35" s="4" t="s">
        <v>408</v>
      </c>
    </row>
    <row r="36" spans="1:5">
      <c r="A36" s="3" t="s">
        <v>397</v>
      </c>
    </row>
    <row r="37" spans="1:5">
      <c r="A37" s="4" t="s">
        <v>237</v>
      </c>
      <c r="B37" s="5" t="n">
        <v>4</v>
      </c>
      <c r="C37" s="5" t="n">
        <v>4</v>
      </c>
      <c r="D37" s="5" t="n">
        <v>9</v>
      </c>
      <c r="E37" s="5" t="n">
        <v>7</v>
      </c>
    </row>
    <row r="38" spans="1:5">
      <c r="A38" s="4" t="s">
        <v>409</v>
      </c>
    </row>
    <row r="39" spans="1:5">
      <c r="A39" s="3" t="s">
        <v>397</v>
      </c>
    </row>
    <row r="40" spans="1:5">
      <c r="A40" s="4" t="s">
        <v>237</v>
      </c>
      <c r="B40" s="5" t="n">
        <v>1141</v>
      </c>
      <c r="C40" s="5" t="n">
        <v>1260</v>
      </c>
      <c r="D40" s="5" t="n">
        <v>2362</v>
      </c>
      <c r="E40" s="5" t="n">
        <v>2590</v>
      </c>
    </row>
    <row r="41" spans="1:5">
      <c r="A41" s="4" t="s">
        <v>410</v>
      </c>
    </row>
    <row r="42" spans="1:5">
      <c r="A42" s="3" t="s">
        <v>397</v>
      </c>
    </row>
    <row r="43" spans="1:5">
      <c r="A43" s="4" t="s">
        <v>237</v>
      </c>
      <c r="B43" s="5" t="n">
        <v>1058</v>
      </c>
      <c r="C43" s="5" t="n">
        <v>1152</v>
      </c>
      <c r="D43" s="5" t="n">
        <v>2201</v>
      </c>
      <c r="E43" s="5" t="n">
        <v>2361</v>
      </c>
    </row>
    <row r="44" spans="1:5">
      <c r="A44" s="4" t="s">
        <v>411</v>
      </c>
    </row>
    <row r="45" spans="1:5">
      <c r="A45" s="3" t="s">
        <v>397</v>
      </c>
    </row>
    <row r="46" spans="1:5">
      <c r="A46" s="4" t="s">
        <v>237</v>
      </c>
      <c r="B46" s="5" t="n">
        <v>80</v>
      </c>
      <c r="C46" s="5" t="n">
        <v>98</v>
      </c>
      <c r="D46" s="5" t="n">
        <v>152</v>
      </c>
      <c r="E46" s="5" t="n">
        <v>203</v>
      </c>
    </row>
    <row r="47" spans="1:5">
      <c r="A47" s="4" t="s">
        <v>412</v>
      </c>
    </row>
    <row r="48" spans="1:5">
      <c r="A48" s="3" t="s">
        <v>397</v>
      </c>
    </row>
    <row r="49" spans="1:5">
      <c r="A49" s="4" t="s">
        <v>237</v>
      </c>
      <c r="B49" s="5" t="n">
        <v>3</v>
      </c>
      <c r="C49" s="5" t="n">
        <v>9</v>
      </c>
      <c r="D49" s="5" t="n">
        <v>7</v>
      </c>
      <c r="E49" s="5" t="n">
        <v>24</v>
      </c>
    </row>
    <row r="50" spans="1:5">
      <c r="A50" s="4" t="s">
        <v>413</v>
      </c>
    </row>
    <row r="51" spans="1:5">
      <c r="A51" s="3" t="s">
        <v>397</v>
      </c>
    </row>
    <row r="52" spans="1:5">
      <c r="A52" s="4" t="s">
        <v>237</v>
      </c>
      <c r="B52" s="5" t="n">
        <v>0</v>
      </c>
      <c r="C52" s="5" t="n">
        <v>0</v>
      </c>
      <c r="D52" s="5" t="n">
        <v>0</v>
      </c>
      <c r="E52" s="5" t="n">
        <v>0</v>
      </c>
    </row>
    <row r="53" spans="1:5">
      <c r="A53" s="4" t="s">
        <v>414</v>
      </c>
    </row>
    <row r="54" spans="1:5">
      <c r="A54" s="3" t="s">
        <v>397</v>
      </c>
    </row>
    <row r="55" spans="1:5">
      <c r="A55" s="4" t="s">
        <v>237</v>
      </c>
      <c r="B55" s="5" t="n">
        <v>0</v>
      </c>
      <c r="C55" s="5" t="n">
        <v>1</v>
      </c>
      <c r="D55" s="5" t="n">
        <v>2</v>
      </c>
      <c r="E55" s="5" t="n">
        <v>2</v>
      </c>
    </row>
    <row r="56" spans="1:5">
      <c r="A56" s="4" t="s">
        <v>415</v>
      </c>
    </row>
    <row r="57" spans="1:5">
      <c r="A57" s="3" t="s">
        <v>397</v>
      </c>
    </row>
    <row r="58" spans="1:5">
      <c r="A58" s="4" t="s">
        <v>237</v>
      </c>
      <c r="B58" s="5" t="n">
        <v>520</v>
      </c>
      <c r="C58" s="5" t="n">
        <v>563</v>
      </c>
      <c r="D58" s="5" t="n">
        <v>1021</v>
      </c>
      <c r="E58" s="5" t="n">
        <v>1134</v>
      </c>
    </row>
    <row r="59" spans="1:5">
      <c r="A59" s="4" t="s">
        <v>416</v>
      </c>
    </row>
    <row r="60" spans="1:5">
      <c r="A60" s="3" t="s">
        <v>397</v>
      </c>
    </row>
    <row r="61" spans="1:5">
      <c r="A61" s="4" t="s">
        <v>237</v>
      </c>
      <c r="B61" s="5" t="n">
        <v>472</v>
      </c>
      <c r="C61" s="5" t="n">
        <v>511</v>
      </c>
      <c r="D61" s="5" t="n">
        <v>925</v>
      </c>
      <c r="E61" s="5" t="n">
        <v>1029</v>
      </c>
    </row>
    <row r="62" spans="1:5">
      <c r="A62" s="4" t="s">
        <v>417</v>
      </c>
    </row>
    <row r="63" spans="1:5">
      <c r="A63" s="3" t="s">
        <v>397</v>
      </c>
    </row>
    <row r="64" spans="1:5">
      <c r="A64" s="4" t="s">
        <v>237</v>
      </c>
      <c r="B64" s="5" t="n">
        <v>30</v>
      </c>
      <c r="C64" s="5" t="n">
        <v>32</v>
      </c>
      <c r="D64" s="5" t="n">
        <v>62</v>
      </c>
      <c r="E64" s="5" t="n">
        <v>62</v>
      </c>
    </row>
    <row r="65" spans="1:5">
      <c r="A65" s="4" t="s">
        <v>418</v>
      </c>
    </row>
    <row r="66" spans="1:5">
      <c r="A66" s="3" t="s">
        <v>397</v>
      </c>
    </row>
    <row r="67" spans="1:5">
      <c r="A67" s="4" t="s">
        <v>237</v>
      </c>
      <c r="B67" s="5" t="n">
        <v>17</v>
      </c>
      <c r="C67" s="5" t="n">
        <v>19</v>
      </c>
      <c r="D67" s="5" t="n">
        <v>32</v>
      </c>
      <c r="E67" s="5" t="n">
        <v>41</v>
      </c>
    </row>
    <row r="68" spans="1:5">
      <c r="A68" s="4" t="s">
        <v>419</v>
      </c>
    </row>
    <row r="69" spans="1:5">
      <c r="A69" s="3" t="s">
        <v>397</v>
      </c>
    </row>
    <row r="70" spans="1:5">
      <c r="A70" s="4" t="s">
        <v>237</v>
      </c>
      <c r="B70" s="5" t="n">
        <v>0</v>
      </c>
      <c r="C70" s="5" t="n">
        <v>0</v>
      </c>
      <c r="D70" s="5" t="n">
        <v>0</v>
      </c>
      <c r="E70" s="5" t="n">
        <v>0</v>
      </c>
    </row>
    <row r="71" spans="1:5">
      <c r="A71" s="4" t="s">
        <v>420</v>
      </c>
    </row>
    <row r="72" spans="1:5">
      <c r="A72" s="3" t="s">
        <v>397</v>
      </c>
    </row>
    <row r="73" spans="1:5">
      <c r="A73" s="4" t="s">
        <v>237</v>
      </c>
      <c r="B73" s="6" t="n">
        <v>1</v>
      </c>
      <c r="C73" s="6" t="n">
        <v>1</v>
      </c>
      <c r="D73" s="6" t="n">
        <v>2</v>
      </c>
      <c r="E73" s="6"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57</v>
      </c>
      <c r="C2" s="2" t="s">
        <v>103</v>
      </c>
    </row>
    <row r="3" spans="1:3">
      <c r="A3" s="3" t="s">
        <v>238</v>
      </c>
    </row>
    <row r="4" spans="1:3">
      <c r="A4" s="4" t="s">
        <v>422</v>
      </c>
      <c r="B4" s="6" t="n">
        <v>35</v>
      </c>
      <c r="C4" s="6" t="n">
        <v>39</v>
      </c>
    </row>
    <row r="5" spans="1:3">
      <c r="A5" s="4" t="s">
        <v>423</v>
      </c>
      <c r="B5" s="5" t="n">
        <v>31</v>
      </c>
      <c r="C5" s="6" t="n">
        <v>39</v>
      </c>
    </row>
    <row r="6" spans="1:3">
      <c r="A6" s="3" t="s">
        <v>424</v>
      </c>
    </row>
    <row r="7" spans="1:3">
      <c r="A7" s="4" t="s">
        <v>425</v>
      </c>
      <c r="B7" s="5" t="n">
        <v>78</v>
      </c>
    </row>
    <row r="8" spans="1:3">
      <c r="A8" s="4" t="s">
        <v>426</v>
      </c>
      <c r="B8" s="5" t="n">
        <v>71</v>
      </c>
    </row>
    <row r="9" spans="1:3">
      <c r="A9" s="4" t="s">
        <v>427</v>
      </c>
      <c r="B9" s="5" t="n">
        <v>-83</v>
      </c>
    </row>
    <row r="10" spans="1:3">
      <c r="A10" s="4" t="s">
        <v>428</v>
      </c>
      <c r="B10" s="5" t="n">
        <v>0</v>
      </c>
    </row>
    <row r="11" spans="1:3">
      <c r="A11" s="4" t="s">
        <v>429</v>
      </c>
      <c r="B11" s="6" t="n">
        <v>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0</v>
      </c>
      <c r="B1" s="2" t="s">
        <v>56</v>
      </c>
      <c r="C1" s="2" t="s">
        <v>1</v>
      </c>
    </row>
    <row r="2" spans="1:4">
      <c r="B2" s="2" t="s">
        <v>59</v>
      </c>
      <c r="C2" s="2" t="s">
        <v>57</v>
      </c>
      <c r="D2" s="2" t="s">
        <v>59</v>
      </c>
    </row>
    <row r="3" spans="1:4">
      <c r="A3" s="3" t="s">
        <v>431</v>
      </c>
    </row>
    <row r="4" spans="1:4">
      <c r="A4" s="4" t="s">
        <v>432</v>
      </c>
      <c r="C4" s="6" t="n">
        <v>81</v>
      </c>
    </row>
    <row r="5" spans="1:4">
      <c r="A5" s="4" t="s">
        <v>433</v>
      </c>
      <c r="C5" s="5" t="n">
        <v>109</v>
      </c>
    </row>
    <row r="6" spans="1:4">
      <c r="A6" s="4" t="s">
        <v>434</v>
      </c>
      <c r="C6" s="5" t="n">
        <v>-33</v>
      </c>
    </row>
    <row r="7" spans="1:4">
      <c r="A7" s="4" t="s">
        <v>435</v>
      </c>
      <c r="B7" s="6" t="n">
        <v>-7</v>
      </c>
      <c r="C7" s="5" t="n">
        <v>-2</v>
      </c>
      <c r="D7" s="6" t="n">
        <v>-12</v>
      </c>
    </row>
    <row r="8" spans="1:4">
      <c r="A8" s="4" t="s">
        <v>436</v>
      </c>
      <c r="C8" s="5" t="n">
        <v>155</v>
      </c>
    </row>
    <row r="9" spans="1:4">
      <c r="A9" s="4" t="s">
        <v>437</v>
      </c>
    </row>
    <row r="10" spans="1:4">
      <c r="A10" s="3" t="s">
        <v>431</v>
      </c>
    </row>
    <row r="11" spans="1:4">
      <c r="A11" s="4" t="s">
        <v>432</v>
      </c>
      <c r="C11" s="5" t="n">
        <v>80</v>
      </c>
    </row>
    <row r="12" spans="1:4">
      <c r="A12" s="4" t="s">
        <v>433</v>
      </c>
      <c r="C12" s="5" t="n">
        <v>100</v>
      </c>
    </row>
    <row r="13" spans="1:4">
      <c r="A13" s="4" t="s">
        <v>434</v>
      </c>
      <c r="C13" s="5" t="n">
        <v>-23</v>
      </c>
    </row>
    <row r="14" spans="1:4">
      <c r="A14" s="4" t="s">
        <v>435</v>
      </c>
      <c r="C14" s="5" t="n">
        <v>-2</v>
      </c>
    </row>
    <row r="15" spans="1:4">
      <c r="A15" s="4" t="s">
        <v>436</v>
      </c>
      <c r="C15" s="5" t="n">
        <v>155</v>
      </c>
    </row>
    <row r="16" spans="1:4">
      <c r="A16" s="4" t="s">
        <v>438</v>
      </c>
      <c r="C16" s="5" t="n">
        <v>0</v>
      </c>
    </row>
    <row r="17" spans="1:4">
      <c r="A17" s="4" t="s">
        <v>439</v>
      </c>
    </row>
    <row r="18" spans="1:4">
      <c r="A18" s="3" t="s">
        <v>431</v>
      </c>
    </row>
    <row r="19" spans="1:4">
      <c r="A19" s="4" t="s">
        <v>432</v>
      </c>
      <c r="C19" s="5" t="n">
        <v>1</v>
      </c>
    </row>
    <row r="20" spans="1:4">
      <c r="A20" s="4" t="s">
        <v>433</v>
      </c>
      <c r="C20" s="5" t="n">
        <v>9</v>
      </c>
    </row>
    <row r="21" spans="1:4">
      <c r="A21" s="4" t="s">
        <v>434</v>
      </c>
      <c r="C21" s="5" t="n">
        <v>-10</v>
      </c>
    </row>
    <row r="22" spans="1:4">
      <c r="A22" s="4" t="s">
        <v>435</v>
      </c>
      <c r="C22" s="5" t="n">
        <v>0</v>
      </c>
    </row>
    <row r="23" spans="1:4">
      <c r="A23" s="4" t="s">
        <v>436</v>
      </c>
      <c r="C23" s="5" t="n">
        <v>0</v>
      </c>
    </row>
    <row r="24" spans="1:4">
      <c r="A24" s="4" t="s">
        <v>438</v>
      </c>
      <c r="C24" s="6" t="n">
        <v>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9"/>
    <col customWidth="1" max="6" min="6" width="21"/>
    <col customWidth="1" max="7" min="7" width="21"/>
  </cols>
  <sheetData>
    <row r="1" spans="1:7">
      <c r="A1" s="1" t="s">
        <v>440</v>
      </c>
      <c r="B1" s="2" t="s">
        <v>441</v>
      </c>
      <c r="C1" s="2" t="s">
        <v>442</v>
      </c>
      <c r="D1" s="2" t="s">
        <v>443</v>
      </c>
      <c r="E1" s="2" t="s">
        <v>444</v>
      </c>
      <c r="F1" s="2" t="s">
        <v>443</v>
      </c>
      <c r="G1" s="2" t="s">
        <v>445</v>
      </c>
    </row>
    <row r="2" spans="1:7">
      <c r="A2" s="3" t="s">
        <v>446</v>
      </c>
    </row>
    <row r="3" spans="1:7">
      <c r="A3" s="4" t="s">
        <v>447</v>
      </c>
      <c r="B3" s="5" t="n">
        <v>2</v>
      </c>
    </row>
    <row r="4" spans="1:7">
      <c r="A4" s="4" t="s">
        <v>448</v>
      </c>
      <c r="E4" s="5" t="n">
        <v>1100</v>
      </c>
    </row>
    <row r="5" spans="1:7">
      <c r="A5" s="4" t="s">
        <v>449</v>
      </c>
      <c r="C5" s="6" t="n">
        <v>4</v>
      </c>
      <c r="D5" s="6" t="n">
        <v>-2</v>
      </c>
      <c r="E5" s="6" t="n">
        <v>107</v>
      </c>
      <c r="F5" s="6" t="n">
        <v>35</v>
      </c>
    </row>
    <row r="6" spans="1:7">
      <c r="A6" s="4" t="s">
        <v>450</v>
      </c>
      <c r="C6" s="5" t="n">
        <v>155</v>
      </c>
      <c r="E6" s="5" t="n">
        <v>155</v>
      </c>
      <c r="G6" s="6" t="n">
        <v>81</v>
      </c>
    </row>
    <row r="7" spans="1:7">
      <c r="A7" s="4" t="s">
        <v>451</v>
      </c>
      <c r="D7" s="5" t="n">
        <v>7</v>
      </c>
      <c r="E7" s="5" t="n">
        <v>2</v>
      </c>
      <c r="F7" s="5" t="n">
        <v>12</v>
      </c>
    </row>
    <row r="8" spans="1:7">
      <c r="A8" s="4" t="s">
        <v>452</v>
      </c>
      <c r="G8" s="6" t="n">
        <v>720</v>
      </c>
    </row>
    <row r="9" spans="1:7">
      <c r="A9" s="4" t="s">
        <v>453</v>
      </c>
      <c r="C9" s="5" t="n">
        <v>45</v>
      </c>
      <c r="E9" s="5" t="n">
        <v>45</v>
      </c>
    </row>
    <row r="10" spans="1:7">
      <c r="A10" s="4" t="s">
        <v>454</v>
      </c>
    </row>
    <row r="11" spans="1:7">
      <c r="A11" s="3" t="s">
        <v>446</v>
      </c>
    </row>
    <row r="12" spans="1:7">
      <c r="A12" s="4" t="s">
        <v>449</v>
      </c>
      <c r="C12" s="5" t="n">
        <v>1</v>
      </c>
      <c r="D12" s="5" t="n">
        <v>-3</v>
      </c>
      <c r="E12" s="6" t="n">
        <v>4</v>
      </c>
      <c r="F12" s="5" t="n">
        <v>3</v>
      </c>
    </row>
    <row r="13" spans="1:7">
      <c r="A13" s="4" t="s">
        <v>455</v>
      </c>
      <c r="E13" s="5" t="n">
        <v>250</v>
      </c>
    </row>
    <row r="14" spans="1:7">
      <c r="A14" s="4" t="s">
        <v>456</v>
      </c>
    </row>
    <row r="15" spans="1:7">
      <c r="A15" s="3" t="s">
        <v>446</v>
      </c>
    </row>
    <row r="16" spans="1:7">
      <c r="A16" s="4" t="s">
        <v>448</v>
      </c>
      <c r="E16" s="5" t="n">
        <v>1050</v>
      </c>
    </row>
    <row r="17" spans="1:7">
      <c r="A17" s="4" t="s">
        <v>449</v>
      </c>
      <c r="C17" s="5" t="n">
        <v>3</v>
      </c>
      <c r="D17" s="5" t="n">
        <v>1</v>
      </c>
      <c r="E17" s="6" t="n">
        <v>103</v>
      </c>
      <c r="F17" s="5" t="n">
        <v>32</v>
      </c>
    </row>
    <row r="18" spans="1:7">
      <c r="A18" s="4" t="s">
        <v>455</v>
      </c>
      <c r="E18" s="5" t="n">
        <v>250</v>
      </c>
    </row>
    <row r="19" spans="1:7">
      <c r="A19" s="4" t="s">
        <v>457</v>
      </c>
    </row>
    <row r="20" spans="1:7">
      <c r="A20" s="3" t="s">
        <v>446</v>
      </c>
    </row>
    <row r="21" spans="1:7">
      <c r="A21" s="4" t="s">
        <v>447</v>
      </c>
      <c r="B21" s="5" t="n">
        <v>2</v>
      </c>
    </row>
    <row r="22" spans="1:7">
      <c r="A22" s="4" t="s">
        <v>458</v>
      </c>
      <c r="B22" s="5" t="n">
        <v>1100</v>
      </c>
    </row>
    <row r="23" spans="1:7">
      <c r="A23" s="4" t="s">
        <v>459</v>
      </c>
    </row>
    <row r="24" spans="1:7">
      <c r="A24" s="3" t="s">
        <v>446</v>
      </c>
    </row>
    <row r="25" spans="1:7">
      <c r="A25" s="4" t="s">
        <v>449</v>
      </c>
      <c r="C25" s="5" t="n">
        <v>1</v>
      </c>
      <c r="E25" s="6" t="n">
        <v>94</v>
      </c>
    </row>
    <row r="26" spans="1:7">
      <c r="A26" s="4" t="s">
        <v>460</v>
      </c>
    </row>
    <row r="27" spans="1:7">
      <c r="A27" s="3" t="s">
        <v>446</v>
      </c>
    </row>
    <row r="28" spans="1:7">
      <c r="A28" s="4" t="s">
        <v>450</v>
      </c>
      <c r="C28" s="5" t="n">
        <v>31</v>
      </c>
      <c r="E28" s="5" t="n">
        <v>31</v>
      </c>
    </row>
    <row r="29" spans="1:7">
      <c r="A29" s="4" t="s">
        <v>461</v>
      </c>
    </row>
    <row r="30" spans="1:7">
      <c r="A30" s="3" t="s">
        <v>446</v>
      </c>
    </row>
    <row r="31" spans="1:7">
      <c r="A31" s="4" t="s">
        <v>449</v>
      </c>
      <c r="C31" s="5" t="n">
        <v>1</v>
      </c>
      <c r="E31" s="5" t="n">
        <v>6</v>
      </c>
    </row>
    <row r="32" spans="1:7">
      <c r="A32" s="4" t="s">
        <v>462</v>
      </c>
    </row>
    <row r="33" spans="1:7">
      <c r="A33" s="3" t="s">
        <v>446</v>
      </c>
    </row>
    <row r="34" spans="1:7">
      <c r="A34" s="4" t="s">
        <v>450</v>
      </c>
      <c r="C34" s="5" t="n">
        <v>22</v>
      </c>
      <c r="E34" s="5" t="n">
        <v>22</v>
      </c>
    </row>
    <row r="35" spans="1:7">
      <c r="A35" s="4" t="s">
        <v>463</v>
      </c>
    </row>
    <row r="36" spans="1:7">
      <c r="A36" s="3" t="s">
        <v>446</v>
      </c>
    </row>
    <row r="37" spans="1:7">
      <c r="A37" s="4" t="s">
        <v>449</v>
      </c>
      <c r="D37" s="5" t="n">
        <v>1</v>
      </c>
      <c r="F37" s="5" t="n">
        <v>26</v>
      </c>
    </row>
    <row r="38" spans="1:7">
      <c r="A38" s="4" t="s">
        <v>464</v>
      </c>
    </row>
    <row r="39" spans="1:7">
      <c r="A39" s="3" t="s">
        <v>446</v>
      </c>
    </row>
    <row r="40" spans="1:7">
      <c r="A40" s="4" t="s">
        <v>450</v>
      </c>
      <c r="C40" s="5" t="n">
        <v>5</v>
      </c>
      <c r="E40" s="5" t="n">
        <v>5</v>
      </c>
    </row>
    <row r="41" spans="1:7">
      <c r="A41" s="4" t="s">
        <v>465</v>
      </c>
    </row>
    <row r="42" spans="1:7">
      <c r="A42" s="3" t="s">
        <v>446</v>
      </c>
    </row>
    <row r="43" spans="1:7">
      <c r="A43" s="4" t="s">
        <v>449</v>
      </c>
      <c r="C43" s="6" t="n">
        <v>2</v>
      </c>
      <c r="E43" s="6" t="n">
        <v>9</v>
      </c>
    </row>
    <row r="44" spans="1:7">
      <c r="A44" s="4" t="s">
        <v>466</v>
      </c>
    </row>
    <row r="45" spans="1:7">
      <c r="A45" s="3" t="s">
        <v>446</v>
      </c>
    </row>
    <row r="46" spans="1:7">
      <c r="A46" s="4" t="s">
        <v>449</v>
      </c>
      <c r="F46" s="5" t="n">
        <v>6</v>
      </c>
    </row>
    <row r="47" spans="1:7">
      <c r="A47" s="4" t="s">
        <v>467</v>
      </c>
    </row>
    <row r="48" spans="1:7">
      <c r="A48" s="3" t="s">
        <v>446</v>
      </c>
    </row>
    <row r="49" spans="1:7">
      <c r="A49" s="4" t="s">
        <v>449</v>
      </c>
      <c r="D49" s="6" t="n">
        <v>2</v>
      </c>
      <c r="F49" s="6" t="n">
        <v>9</v>
      </c>
    </row>
    <row r="50" spans="1:7">
      <c r="A50" s="4" t="s">
        <v>468</v>
      </c>
    </row>
    <row r="51" spans="1:7">
      <c r="A51" s="3" t="s">
        <v>446</v>
      </c>
    </row>
    <row r="52" spans="1:7">
      <c r="A52" s="4" t="s">
        <v>469</v>
      </c>
      <c r="E52" s="5" t="n">
        <v>8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56</v>
      </c>
      <c r="D1" s="2" t="s">
        <v>1</v>
      </c>
    </row>
    <row r="2" spans="1:5">
      <c r="B2" s="2" t="s">
        <v>57</v>
      </c>
      <c r="C2" s="2" t="s">
        <v>59</v>
      </c>
      <c r="D2" s="2" t="s">
        <v>57</v>
      </c>
      <c r="E2" s="2" t="s">
        <v>59</v>
      </c>
    </row>
    <row r="3" spans="1:5">
      <c r="A3" s="3" t="s">
        <v>446</v>
      </c>
    </row>
    <row r="4" spans="1:5">
      <c r="A4" s="4" t="s">
        <v>449</v>
      </c>
      <c r="B4" s="6" t="n">
        <v>4</v>
      </c>
      <c r="C4" s="6" t="n">
        <v>-2</v>
      </c>
      <c r="D4" s="6" t="n">
        <v>107</v>
      </c>
      <c r="E4" s="6" t="n">
        <v>35</v>
      </c>
    </row>
    <row r="5" spans="1:5">
      <c r="A5" s="4" t="s">
        <v>471</v>
      </c>
      <c r="B5" s="5" t="n">
        <v>1</v>
      </c>
      <c r="C5" s="5" t="n">
        <v>1</v>
      </c>
      <c r="D5" s="5" t="n">
        <v>1</v>
      </c>
      <c r="E5" s="5" t="n">
        <v>2</v>
      </c>
    </row>
    <row r="6" spans="1:5">
      <c r="A6" s="4" t="s">
        <v>456</v>
      </c>
    </row>
    <row r="7" spans="1:5">
      <c r="A7" s="3" t="s">
        <v>446</v>
      </c>
    </row>
    <row r="8" spans="1:5">
      <c r="A8" s="4" t="s">
        <v>449</v>
      </c>
      <c r="B8" s="5" t="n">
        <v>3</v>
      </c>
      <c r="C8" s="5" t="n">
        <v>1</v>
      </c>
      <c r="D8" s="5" t="n">
        <v>103</v>
      </c>
      <c r="E8" s="5" t="n">
        <v>32</v>
      </c>
    </row>
    <row r="9" spans="1:5">
      <c r="A9" s="4" t="s">
        <v>472</v>
      </c>
    </row>
    <row r="10" spans="1:5">
      <c r="A10" s="3" t="s">
        <v>446</v>
      </c>
    </row>
    <row r="11" spans="1:5">
      <c r="A11" s="4" t="s">
        <v>449</v>
      </c>
      <c r="B11" s="5" t="n">
        <v>0</v>
      </c>
      <c r="C11" s="5" t="n">
        <v>1</v>
      </c>
      <c r="D11" s="5" t="n">
        <v>98</v>
      </c>
      <c r="E11" s="5" t="n">
        <v>32</v>
      </c>
    </row>
    <row r="12" spans="1:5">
      <c r="A12" s="4" t="s">
        <v>473</v>
      </c>
    </row>
    <row r="13" spans="1:5">
      <c r="A13" s="3" t="s">
        <v>446</v>
      </c>
    </row>
    <row r="14" spans="1:5">
      <c r="A14" s="4" t="s">
        <v>449</v>
      </c>
      <c r="B14" s="5" t="n">
        <v>0</v>
      </c>
      <c r="C14" s="5" t="n">
        <v>0</v>
      </c>
      <c r="D14" s="5" t="n">
        <v>1</v>
      </c>
      <c r="E14" s="5" t="n">
        <v>0</v>
      </c>
    </row>
    <row r="15" spans="1:5">
      <c r="A15" s="4" t="s">
        <v>474</v>
      </c>
    </row>
    <row r="16" spans="1:5">
      <c r="A16" s="3" t="s">
        <v>446</v>
      </c>
    </row>
    <row r="17" spans="1:5">
      <c r="A17" s="4" t="s">
        <v>449</v>
      </c>
      <c r="B17" s="5" t="n">
        <v>3</v>
      </c>
      <c r="C17" s="5" t="n">
        <v>0</v>
      </c>
      <c r="D17" s="5" t="n">
        <v>4</v>
      </c>
      <c r="E17" s="5" t="n">
        <v>0</v>
      </c>
    </row>
    <row r="18" spans="1:5">
      <c r="A18" s="4" t="s">
        <v>454</v>
      </c>
    </row>
    <row r="19" spans="1:5">
      <c r="A19" s="3" t="s">
        <v>446</v>
      </c>
    </row>
    <row r="20" spans="1:5">
      <c r="A20" s="4" t="s">
        <v>449</v>
      </c>
      <c r="B20" s="5" t="n">
        <v>1</v>
      </c>
      <c r="C20" s="5" t="n">
        <v>-3</v>
      </c>
      <c r="D20" s="5" t="n">
        <v>4</v>
      </c>
      <c r="E20" s="5" t="n">
        <v>3</v>
      </c>
    </row>
    <row r="21" spans="1:5">
      <c r="A21" s="4" t="s">
        <v>475</v>
      </c>
    </row>
    <row r="22" spans="1:5">
      <c r="A22" s="3" t="s">
        <v>446</v>
      </c>
    </row>
    <row r="23" spans="1:5">
      <c r="A23" s="4" t="s">
        <v>449</v>
      </c>
      <c r="B23" s="5" t="n">
        <v>0</v>
      </c>
      <c r="C23" s="5" t="n">
        <v>-6</v>
      </c>
      <c r="D23" s="5" t="n">
        <v>0</v>
      </c>
      <c r="E23" s="5" t="n">
        <v>-8</v>
      </c>
    </row>
    <row r="24" spans="1:5">
      <c r="A24" s="4" t="s">
        <v>476</v>
      </c>
    </row>
    <row r="25" spans="1:5">
      <c r="A25" s="3" t="s">
        <v>446</v>
      </c>
    </row>
    <row r="26" spans="1:5">
      <c r="A26" s="4" t="s">
        <v>449</v>
      </c>
      <c r="B26" s="5" t="n">
        <v>-1</v>
      </c>
      <c r="C26" s="5" t="n">
        <v>0</v>
      </c>
      <c r="D26" s="5" t="n">
        <v>-1</v>
      </c>
      <c r="E26" s="5" t="n">
        <v>0</v>
      </c>
    </row>
    <row r="27" spans="1:5">
      <c r="A27" s="4" t="s">
        <v>477</v>
      </c>
    </row>
    <row r="28" spans="1:5">
      <c r="A28" s="3" t="s">
        <v>446</v>
      </c>
    </row>
    <row r="29" spans="1:5">
      <c r="A29" s="4" t="s">
        <v>449</v>
      </c>
      <c r="B29" s="6" t="n">
        <v>2</v>
      </c>
      <c r="C29" s="6" t="n">
        <v>3</v>
      </c>
      <c r="D29" s="6" t="n">
        <v>5</v>
      </c>
      <c r="E29" s="6" t="n">
        <v>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56</v>
      </c>
      <c r="D1" s="2" t="s">
        <v>1</v>
      </c>
    </row>
    <row r="2" spans="1:5">
      <c r="B2" s="2" t="s">
        <v>57</v>
      </c>
      <c r="C2" s="2" t="s">
        <v>59</v>
      </c>
      <c r="D2" s="2" t="s">
        <v>57</v>
      </c>
      <c r="E2" s="2" t="s">
        <v>59</v>
      </c>
    </row>
    <row r="3" spans="1:5">
      <c r="A3" s="3" t="s">
        <v>246</v>
      </c>
    </row>
    <row r="4" spans="1:5">
      <c r="A4" s="4" t="s">
        <v>479</v>
      </c>
      <c r="B4" s="6" t="n">
        <v>27</v>
      </c>
      <c r="C4" s="6" t="n">
        <v>25</v>
      </c>
      <c r="D4" s="6" t="n">
        <v>57</v>
      </c>
      <c r="E4" s="6" t="n">
        <v>59</v>
      </c>
    </row>
    <row r="5" spans="1:5">
      <c r="A5" s="4" t="s">
        <v>480</v>
      </c>
      <c r="B5" s="5" t="n">
        <v>10</v>
      </c>
      <c r="C5" s="5" t="n">
        <v>9</v>
      </c>
      <c r="D5" s="5" t="n">
        <v>18</v>
      </c>
      <c r="E5" s="5" t="n">
        <v>18</v>
      </c>
    </row>
    <row r="6" spans="1:5">
      <c r="A6" s="4" t="s">
        <v>481</v>
      </c>
      <c r="B6" s="5" t="n">
        <v>-11</v>
      </c>
      <c r="C6" s="5" t="n">
        <v>2</v>
      </c>
      <c r="D6" s="5" t="n">
        <v>-18</v>
      </c>
      <c r="E6" s="5" t="n">
        <v>-5</v>
      </c>
    </row>
    <row r="7" spans="1:5">
      <c r="A7" s="4" t="s">
        <v>482</v>
      </c>
      <c r="B7" s="5" t="n">
        <v>2</v>
      </c>
      <c r="C7" s="5" t="n">
        <v>-3</v>
      </c>
      <c r="D7" s="5" t="n">
        <v>8</v>
      </c>
      <c r="E7" s="5" t="n">
        <v>-2</v>
      </c>
    </row>
    <row r="8" spans="1:5">
      <c r="A8" s="4" t="s">
        <v>483</v>
      </c>
      <c r="B8" s="5" t="n">
        <v>-5</v>
      </c>
      <c r="C8" s="5" t="n">
        <v>-5</v>
      </c>
      <c r="D8" s="5" t="n">
        <v>-10</v>
      </c>
      <c r="E8" s="5" t="n">
        <v>-10</v>
      </c>
    </row>
    <row r="9" spans="1:5">
      <c r="A9" s="4" t="s">
        <v>484</v>
      </c>
      <c r="B9" s="5" t="n">
        <v>-1</v>
      </c>
      <c r="C9" s="5" t="n">
        <v>-2</v>
      </c>
      <c r="D9" s="5" t="n">
        <v>-6</v>
      </c>
      <c r="E9" s="5" t="n">
        <v>0</v>
      </c>
    </row>
    <row r="10" spans="1:5">
      <c r="A10" s="4" t="s">
        <v>485</v>
      </c>
      <c r="B10" s="5" t="n">
        <v>-4</v>
      </c>
      <c r="C10" s="5" t="n">
        <v>-2</v>
      </c>
      <c r="D10" s="5" t="n">
        <v>-7</v>
      </c>
      <c r="E10" s="5" t="n">
        <v>-6</v>
      </c>
    </row>
    <row r="11" spans="1:5">
      <c r="A11" s="4" t="s">
        <v>486</v>
      </c>
      <c r="B11" s="5" t="n">
        <v>-1</v>
      </c>
      <c r="C11" s="5" t="n">
        <v>21</v>
      </c>
      <c r="D11" s="5" t="n">
        <v>-3</v>
      </c>
      <c r="E11" s="5" t="n">
        <v>28</v>
      </c>
    </row>
    <row r="12" spans="1:5">
      <c r="A12" s="4" t="s">
        <v>487</v>
      </c>
      <c r="B12" s="6" t="n">
        <v>17</v>
      </c>
      <c r="C12" s="6" t="n">
        <v>45</v>
      </c>
      <c r="D12" s="6" t="n">
        <v>39</v>
      </c>
      <c r="E12" s="6" t="n">
        <v>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56</v>
      </c>
      <c r="D1" s="2" t="s">
        <v>1</v>
      </c>
    </row>
    <row r="2" spans="1:5">
      <c r="B2" s="2" t="s">
        <v>57</v>
      </c>
      <c r="C2" s="2" t="s">
        <v>59</v>
      </c>
      <c r="D2" s="2" t="s">
        <v>57</v>
      </c>
      <c r="E2" s="2" t="s">
        <v>59</v>
      </c>
    </row>
    <row r="3" spans="1:5">
      <c r="A3" s="3" t="s">
        <v>489</v>
      </c>
    </row>
    <row r="4" spans="1:5">
      <c r="A4" s="4" t="s">
        <v>487</v>
      </c>
      <c r="B4" s="6" t="n">
        <v>17</v>
      </c>
      <c r="C4" s="6" t="n">
        <v>45</v>
      </c>
      <c r="D4" s="6" t="n">
        <v>39</v>
      </c>
      <c r="E4" s="6" t="n">
        <v>82</v>
      </c>
    </row>
    <row r="5" spans="1:5">
      <c r="A5" s="4" t="s">
        <v>490</v>
      </c>
      <c r="C5" s="5" t="n">
        <v>10</v>
      </c>
      <c r="E5" s="5" t="n">
        <v>14</v>
      </c>
    </row>
    <row r="6" spans="1:5">
      <c r="A6" s="4" t="s">
        <v>491</v>
      </c>
      <c r="C6" s="6" t="n">
        <v>8</v>
      </c>
      <c r="E6" s="5" t="n">
        <v>11</v>
      </c>
    </row>
    <row r="7" spans="1:5">
      <c r="A7" s="4" t="s">
        <v>492</v>
      </c>
    </row>
    <row r="8" spans="1:5">
      <c r="A8" s="3" t="s">
        <v>489</v>
      </c>
    </row>
    <row r="9" spans="1:5">
      <c r="A9" s="4" t="s">
        <v>487</v>
      </c>
      <c r="E9" s="6" t="n">
        <v>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57</v>
      </c>
      <c r="C1" s="2" t="s">
        <v>103</v>
      </c>
    </row>
    <row r="2" spans="1:3">
      <c r="A2" s="3" t="s">
        <v>104</v>
      </c>
    </row>
    <row r="3" spans="1:3">
      <c r="A3" s="4" t="s">
        <v>105</v>
      </c>
      <c r="B3" s="6" t="n">
        <v>917</v>
      </c>
      <c r="C3" s="6" t="n">
        <v>801</v>
      </c>
    </row>
    <row r="4" spans="1:3">
      <c r="A4" s="4" t="s">
        <v>106</v>
      </c>
      <c r="B4" s="5" t="n">
        <v>2473</v>
      </c>
      <c r="C4" s="5" t="n">
        <v>2030</v>
      </c>
    </row>
    <row r="5" spans="1:3">
      <c r="A5" s="3" t="s">
        <v>107</v>
      </c>
    </row>
    <row r="6" spans="1:3">
      <c r="A6" s="4" t="s">
        <v>108</v>
      </c>
      <c r="B6" s="5" t="n">
        <v>573</v>
      </c>
      <c r="C6" s="5" t="n">
        <v>569</v>
      </c>
    </row>
    <row r="7" spans="1:3">
      <c r="A7" s="4" t="s">
        <v>109</v>
      </c>
      <c r="B7" s="5" t="n">
        <v>153</v>
      </c>
      <c r="C7" s="5" t="n">
        <v>152</v>
      </c>
    </row>
    <row r="8" spans="1:3">
      <c r="A8" s="4" t="s">
        <v>110</v>
      </c>
      <c r="B8" s="5" t="n">
        <v>2365</v>
      </c>
      <c r="C8" s="5" t="n">
        <v>2135</v>
      </c>
    </row>
    <row r="9" spans="1:3">
      <c r="A9" s="4" t="s">
        <v>111</v>
      </c>
      <c r="B9" s="5" t="n">
        <v>3091</v>
      </c>
      <c r="C9" s="5" t="n">
        <v>2856</v>
      </c>
    </row>
    <row r="10" spans="1:3">
      <c r="A10" s="4" t="s">
        <v>112</v>
      </c>
      <c r="B10" s="5" t="n">
        <v>300</v>
      </c>
      <c r="C10" s="5" t="n">
        <v>238</v>
      </c>
    </row>
    <row r="11" spans="1:3">
      <c r="A11" s="4" t="s">
        <v>113</v>
      </c>
      <c r="B11" s="5" t="n">
        <v>6781</v>
      </c>
      <c r="C11" s="5" t="n">
        <v>5925</v>
      </c>
    </row>
    <row r="12" spans="1:3">
      <c r="A12" s="4" t="s">
        <v>114</v>
      </c>
      <c r="B12" s="5" t="n">
        <v>570</v>
      </c>
      <c r="C12" s="5" t="n">
        <v>569</v>
      </c>
    </row>
    <row r="13" spans="1:3">
      <c r="A13" s="4" t="s">
        <v>115</v>
      </c>
      <c r="B13" s="5" t="n">
        <v>135</v>
      </c>
      <c r="C13" s="5" t="n">
        <v>136</v>
      </c>
    </row>
    <row r="14" spans="1:3">
      <c r="A14" s="4" t="s">
        <v>116</v>
      </c>
      <c r="B14" s="5" t="n">
        <v>1865</v>
      </c>
      <c r="C14" s="5" t="n">
        <v>1847</v>
      </c>
    </row>
    <row r="15" spans="1:3">
      <c r="A15" s="4" t="s">
        <v>117</v>
      </c>
      <c r="B15" s="5" t="n">
        <v>1071</v>
      </c>
      <c r="C15" s="5" t="n">
        <v>1136</v>
      </c>
    </row>
    <row r="16" spans="1:3">
      <c r="A16" s="4" t="s">
        <v>118</v>
      </c>
      <c r="B16" s="5" t="n">
        <v>854</v>
      </c>
      <c r="C16" s="5" t="n">
        <v>0</v>
      </c>
    </row>
    <row r="17" spans="1:3">
      <c r="A17" s="4" t="s">
        <v>119</v>
      </c>
      <c r="B17" s="5" t="n">
        <v>7194</v>
      </c>
      <c r="C17" s="5" t="n">
        <v>7259</v>
      </c>
    </row>
    <row r="18" spans="1:3">
      <c r="A18" s="4" t="s">
        <v>120</v>
      </c>
      <c r="B18" s="5" t="n">
        <v>18470</v>
      </c>
      <c r="C18" s="5" t="n">
        <v>16872</v>
      </c>
    </row>
    <row r="19" spans="1:3">
      <c r="A19" s="3" t="s">
        <v>121</v>
      </c>
    </row>
    <row r="20" spans="1:3">
      <c r="A20" s="4" t="s">
        <v>122</v>
      </c>
      <c r="B20" s="5" t="n">
        <v>2750</v>
      </c>
      <c r="C20" s="5" t="n">
        <v>2920</v>
      </c>
    </row>
    <row r="21" spans="1:3">
      <c r="A21" s="4" t="s">
        <v>123</v>
      </c>
      <c r="B21" s="5" t="n">
        <v>507</v>
      </c>
      <c r="C21" s="5" t="n">
        <v>471</v>
      </c>
    </row>
    <row r="22" spans="1:3">
      <c r="A22" s="4" t="s">
        <v>124</v>
      </c>
      <c r="B22" s="5" t="n">
        <v>653</v>
      </c>
      <c r="C22" s="5" t="n">
        <v>737</v>
      </c>
    </row>
    <row r="23" spans="1:3">
      <c r="A23" s="4" t="s">
        <v>125</v>
      </c>
      <c r="B23" s="5" t="n">
        <v>480</v>
      </c>
      <c r="C23" s="5" t="n">
        <v>410</v>
      </c>
    </row>
    <row r="24" spans="1:3">
      <c r="A24" s="4" t="s">
        <v>126</v>
      </c>
      <c r="B24" s="5" t="n">
        <v>200</v>
      </c>
      <c r="C24" s="5" t="n">
        <v>0</v>
      </c>
    </row>
    <row r="25" spans="1:3">
      <c r="A25" s="4" t="s">
        <v>127</v>
      </c>
      <c r="B25" s="5" t="n">
        <v>491</v>
      </c>
      <c r="C25" s="5" t="n">
        <v>243</v>
      </c>
    </row>
    <row r="26" spans="1:3">
      <c r="A26" s="4" t="s">
        <v>128</v>
      </c>
      <c r="B26" s="5" t="n">
        <v>5081</v>
      </c>
      <c r="C26" s="5" t="n">
        <v>4781</v>
      </c>
    </row>
    <row r="27" spans="1:3">
      <c r="A27" s="4" t="s">
        <v>129</v>
      </c>
      <c r="B27" s="5" t="n">
        <v>664</v>
      </c>
      <c r="C27" s="5" t="n">
        <v>0</v>
      </c>
    </row>
    <row r="28" spans="1:3">
      <c r="A28" s="4" t="s">
        <v>130</v>
      </c>
      <c r="B28" s="5" t="n">
        <v>5766</v>
      </c>
      <c r="C28" s="5" t="n">
        <v>5110</v>
      </c>
    </row>
    <row r="29" spans="1:3">
      <c r="A29" s="4" t="s">
        <v>123</v>
      </c>
      <c r="B29" s="5" t="n">
        <v>1277</v>
      </c>
      <c r="C29" s="5" t="n">
        <v>1345</v>
      </c>
    </row>
    <row r="30" spans="1:3">
      <c r="A30" s="4" t="s">
        <v>116</v>
      </c>
      <c r="B30" s="5" t="n">
        <v>94</v>
      </c>
      <c r="C30" s="5" t="n">
        <v>95</v>
      </c>
    </row>
    <row r="31" spans="1:3">
      <c r="A31" s="4" t="s">
        <v>131</v>
      </c>
      <c r="B31" s="5" t="n">
        <v>539</v>
      </c>
      <c r="C31" s="5" t="n">
        <v>471</v>
      </c>
    </row>
    <row r="32" spans="1:3">
      <c r="A32" s="4" t="s">
        <v>132</v>
      </c>
      <c r="B32" s="5" t="n">
        <v>13421</v>
      </c>
      <c r="C32" s="5" t="n">
        <v>11802</v>
      </c>
    </row>
    <row r="33" spans="1:3">
      <c r="A33" s="4" t="s">
        <v>133</v>
      </c>
      <c r="B33" s="4" t="s">
        <v>134</v>
      </c>
      <c r="C33" s="4" t="s">
        <v>134</v>
      </c>
    </row>
    <row r="34" spans="1:3">
      <c r="A34" s="3" t="s">
        <v>135</v>
      </c>
    </row>
    <row r="35" spans="1:3">
      <c r="A35" s="4" t="s">
        <v>136</v>
      </c>
      <c r="B35" s="5" t="n">
        <v>233</v>
      </c>
      <c r="C35" s="5" t="n">
        <v>232</v>
      </c>
    </row>
    <row r="36" spans="1:3">
      <c r="A36" s="4" t="s">
        <v>137</v>
      </c>
      <c r="B36" s="5" t="n">
        <v>2124</v>
      </c>
      <c r="C36" s="5" t="n">
        <v>2111</v>
      </c>
    </row>
    <row r="37" spans="1:3">
      <c r="A37" s="4" t="s">
        <v>138</v>
      </c>
      <c r="B37" s="5" t="n">
        <v>6492</v>
      </c>
      <c r="C37" s="5" t="n">
        <v>6597</v>
      </c>
    </row>
    <row r="38" spans="1:3">
      <c r="A38" s="4" t="s">
        <v>139</v>
      </c>
      <c r="B38" s="5" t="n">
        <v>-4002</v>
      </c>
      <c r="C38" s="5" t="n">
        <v>-4076</v>
      </c>
    </row>
    <row r="39" spans="1:3">
      <c r="A39" s="4" t="s">
        <v>140</v>
      </c>
      <c r="B39" s="5" t="n">
        <v>4847</v>
      </c>
      <c r="C39" s="5" t="n">
        <v>4864</v>
      </c>
    </row>
    <row r="40" spans="1:3">
      <c r="A40" s="4" t="s">
        <v>141</v>
      </c>
      <c r="B40" s="5" t="n">
        <v>202</v>
      </c>
      <c r="C40" s="5" t="n">
        <v>206</v>
      </c>
    </row>
    <row r="41" spans="1:3">
      <c r="A41" s="4" t="s">
        <v>142</v>
      </c>
      <c r="B41" s="5" t="n">
        <v>5049</v>
      </c>
      <c r="C41" s="5" t="n">
        <v>5070</v>
      </c>
    </row>
    <row r="42" spans="1:3">
      <c r="A42" s="4" t="s">
        <v>143</v>
      </c>
      <c r="B42" s="6" t="n">
        <v>18470</v>
      </c>
      <c r="C42" s="6" t="n">
        <v>168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93</v>
      </c>
      <c r="B1" s="2" t="s">
        <v>56</v>
      </c>
      <c r="F1" s="2" t="s">
        <v>1</v>
      </c>
    </row>
    <row r="2" spans="1:8">
      <c r="B2" s="2" t="s">
        <v>57</v>
      </c>
      <c r="C2" s="2" t="s">
        <v>58</v>
      </c>
      <c r="D2" s="2" t="s">
        <v>59</v>
      </c>
      <c r="E2" s="2" t="s">
        <v>60</v>
      </c>
      <c r="F2" s="2" t="s">
        <v>57</v>
      </c>
      <c r="G2" s="2" t="s">
        <v>59</v>
      </c>
      <c r="H2" s="2" t="s">
        <v>103</v>
      </c>
    </row>
    <row r="3" spans="1:8">
      <c r="A3" s="3" t="s">
        <v>494</v>
      </c>
    </row>
    <row r="4" spans="1:8">
      <c r="A4" s="4" t="s">
        <v>495</v>
      </c>
      <c r="B4" s="6" t="n">
        <v>26</v>
      </c>
      <c r="D4" s="6" t="n">
        <v>19</v>
      </c>
      <c r="F4" s="6" t="n">
        <v>32</v>
      </c>
      <c r="G4" s="6" t="n">
        <v>52</v>
      </c>
    </row>
    <row r="5" spans="1:8">
      <c r="A5" s="4" t="s">
        <v>496</v>
      </c>
      <c r="B5" s="5" t="n">
        <v>82</v>
      </c>
      <c r="D5" s="5" t="n">
        <v>183</v>
      </c>
      <c r="F5" s="5" t="n">
        <v>44</v>
      </c>
      <c r="G5" s="5" t="n">
        <v>296</v>
      </c>
    </row>
    <row r="6" spans="1:8">
      <c r="A6" s="4" t="s">
        <v>497</v>
      </c>
      <c r="B6" s="5" t="n">
        <v>6</v>
      </c>
      <c r="C6" s="6" t="n">
        <v>7</v>
      </c>
      <c r="D6" s="5" t="n">
        <v>-28</v>
      </c>
      <c r="E6" s="6" t="n">
        <v>7</v>
      </c>
      <c r="F6" s="5" t="n">
        <v>13</v>
      </c>
      <c r="G6" s="6" t="n">
        <v>-21</v>
      </c>
    </row>
    <row r="7" spans="1:8">
      <c r="A7" s="4" t="s">
        <v>498</v>
      </c>
      <c r="D7" s="5" t="n">
        <v>-4</v>
      </c>
    </row>
    <row r="8" spans="1:8">
      <c r="A8" s="4" t="s">
        <v>499</v>
      </c>
      <c r="B8" s="5" t="n">
        <v>637</v>
      </c>
      <c r="F8" s="5" t="n">
        <v>637</v>
      </c>
    </row>
    <row r="9" spans="1:8">
      <c r="A9" s="4" t="s">
        <v>500</v>
      </c>
    </row>
    <row r="10" spans="1:8">
      <c r="A10" s="3" t="s">
        <v>494</v>
      </c>
    </row>
    <row r="11" spans="1:8">
      <c r="A11" s="4" t="s">
        <v>501</v>
      </c>
      <c r="B11" s="5" t="n">
        <v>113</v>
      </c>
      <c r="F11" s="5" t="n">
        <v>113</v>
      </c>
      <c r="H11" s="6" t="n">
        <v>113</v>
      </c>
    </row>
    <row r="12" spans="1:8">
      <c r="A12" s="4" t="s">
        <v>502</v>
      </c>
    </row>
    <row r="13" spans="1:8">
      <c r="A13" s="3" t="s">
        <v>494</v>
      </c>
    </row>
    <row r="14" spans="1:8">
      <c r="A14" s="4" t="s">
        <v>501</v>
      </c>
      <c r="B14" s="5" t="n">
        <v>233</v>
      </c>
      <c r="F14" s="5" t="n">
        <v>233</v>
      </c>
      <c r="H14" s="6" t="n">
        <v>204</v>
      </c>
    </row>
    <row r="15" spans="1:8">
      <c r="A15" s="4" t="s">
        <v>503</v>
      </c>
      <c r="B15" s="5" t="n">
        <v>103</v>
      </c>
      <c r="F15" s="6" t="n">
        <v>103</v>
      </c>
    </row>
    <row r="16" spans="1:8">
      <c r="A16" s="4" t="s">
        <v>504</v>
      </c>
    </row>
    <row r="17" spans="1:8">
      <c r="A17" s="3" t="s">
        <v>494</v>
      </c>
    </row>
    <row r="18" spans="1:8">
      <c r="A18" s="4" t="s">
        <v>505</v>
      </c>
      <c r="B18" s="6" t="n">
        <v>6</v>
      </c>
    </row>
    <row r="19" spans="1:8">
      <c r="A19" s="4" t="s">
        <v>506</v>
      </c>
    </row>
    <row r="20" spans="1:8">
      <c r="A20" s="3" t="s">
        <v>494</v>
      </c>
    </row>
    <row r="21" spans="1:8">
      <c r="A21" s="4" t="s">
        <v>497</v>
      </c>
      <c r="D21" s="6" t="n">
        <v>-25</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56</v>
      </c>
      <c r="D1" s="2" t="s">
        <v>1</v>
      </c>
    </row>
    <row r="2" spans="1:5">
      <c r="B2" s="2" t="s">
        <v>57</v>
      </c>
      <c r="C2" s="2" t="s">
        <v>59</v>
      </c>
      <c r="D2" s="2" t="s">
        <v>57</v>
      </c>
      <c r="E2" s="2" t="s">
        <v>59</v>
      </c>
    </row>
    <row r="3" spans="1:5">
      <c r="A3" s="3" t="s">
        <v>508</v>
      </c>
    </row>
    <row r="4" spans="1:5">
      <c r="A4" s="4" t="s">
        <v>509</v>
      </c>
      <c r="B4" s="6" t="n">
        <v>54</v>
      </c>
      <c r="C4" s="6" t="n">
        <v>157</v>
      </c>
      <c r="D4" s="6" t="n">
        <v>-7</v>
      </c>
      <c r="E4" s="6" t="n">
        <v>232</v>
      </c>
    </row>
    <row r="5" spans="1:5">
      <c r="A5" s="4" t="s">
        <v>510</v>
      </c>
      <c r="B5" s="5" t="n">
        <v>233</v>
      </c>
      <c r="C5" s="5" t="n">
        <v>239</v>
      </c>
      <c r="D5" s="5" t="n">
        <v>232</v>
      </c>
      <c r="E5" s="5" t="n">
        <v>240</v>
      </c>
    </row>
    <row r="6" spans="1:5">
      <c r="A6" s="4" t="s">
        <v>511</v>
      </c>
      <c r="B6" s="7" t="n">
        <v>0.23</v>
      </c>
      <c r="C6" s="7" t="n">
        <v>0.66</v>
      </c>
      <c r="D6" s="7" t="n">
        <v>-0.03</v>
      </c>
      <c r="E6" s="7" t="n">
        <v>0.97</v>
      </c>
    </row>
    <row r="7" spans="1:5">
      <c r="A7" s="3" t="s">
        <v>512</v>
      </c>
    </row>
    <row r="8" spans="1:5">
      <c r="A8" s="4" t="s">
        <v>509</v>
      </c>
      <c r="B8" s="6" t="n">
        <v>54</v>
      </c>
      <c r="C8" s="6" t="n">
        <v>157</v>
      </c>
      <c r="D8" s="6" t="n">
        <v>-7</v>
      </c>
      <c r="E8" s="6" t="n">
        <v>232</v>
      </c>
    </row>
    <row r="9" spans="1:5">
      <c r="A9" s="4" t="s">
        <v>510</v>
      </c>
      <c r="B9" s="5" t="n">
        <v>233</v>
      </c>
      <c r="C9" s="5" t="n">
        <v>239</v>
      </c>
      <c r="D9" s="5" t="n">
        <v>232</v>
      </c>
      <c r="E9" s="5" t="n">
        <v>240</v>
      </c>
    </row>
    <row r="10" spans="1:5">
      <c r="A10" s="4" t="s">
        <v>513</v>
      </c>
      <c r="B10" s="5" t="n">
        <v>1</v>
      </c>
      <c r="C10" s="5" t="n">
        <v>2</v>
      </c>
      <c r="D10" s="5" t="n">
        <v>0</v>
      </c>
      <c r="E10" s="5" t="n">
        <v>2</v>
      </c>
    </row>
    <row r="11" spans="1:5">
      <c r="A11" s="4" t="s">
        <v>514</v>
      </c>
      <c r="B11" s="5" t="n">
        <v>234</v>
      </c>
      <c r="C11" s="5" t="n">
        <v>241</v>
      </c>
      <c r="D11" s="5" t="n">
        <v>232</v>
      </c>
      <c r="E11" s="5" t="n">
        <v>242</v>
      </c>
    </row>
    <row r="12" spans="1:5">
      <c r="A12" s="4" t="s">
        <v>515</v>
      </c>
      <c r="B12" s="7" t="n">
        <v>0.23</v>
      </c>
      <c r="C12" s="7" t="n">
        <v>0.65</v>
      </c>
      <c r="D12" s="7" t="n">
        <v>-0.03</v>
      </c>
      <c r="E12" s="7" t="n">
        <v>0.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56</v>
      </c>
      <c r="D1" s="2" t="s">
        <v>1</v>
      </c>
    </row>
    <row r="2" spans="1:5">
      <c r="B2" s="2" t="s">
        <v>57</v>
      </c>
      <c r="C2" s="2" t="s">
        <v>59</v>
      </c>
      <c r="D2" s="2" t="s">
        <v>57</v>
      </c>
      <c r="E2" s="2" t="s">
        <v>59</v>
      </c>
    </row>
    <row r="3" spans="1:5">
      <c r="A3" s="4" t="s">
        <v>517</v>
      </c>
    </row>
    <row r="4" spans="1:5">
      <c r="A4" s="3" t="s">
        <v>518</v>
      </c>
    </row>
    <row r="5" spans="1:5">
      <c r="A5" s="4" t="s">
        <v>519</v>
      </c>
      <c r="D5" s="5" t="n">
        <v>2</v>
      </c>
    </row>
    <row r="6" spans="1:5">
      <c r="A6" s="4" t="s">
        <v>520</v>
      </c>
    </row>
    <row r="7" spans="1:5">
      <c r="A7" s="3" t="s">
        <v>518</v>
      </c>
    </row>
    <row r="8" spans="1:5">
      <c r="A8" s="4" t="s">
        <v>519</v>
      </c>
      <c r="B8" s="5" t="n">
        <v>2</v>
      </c>
      <c r="C8" s="5" t="n">
        <v>2</v>
      </c>
      <c r="D8" s="5" t="n">
        <v>2</v>
      </c>
      <c r="E8" s="5"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21</v>
      </c>
      <c r="B1" s="2" t="s">
        <v>56</v>
      </c>
      <c r="D1" s="2" t="s">
        <v>1</v>
      </c>
    </row>
    <row r="2" spans="1:5">
      <c r="B2" s="2" t="s">
        <v>57</v>
      </c>
      <c r="C2" s="2" t="s">
        <v>59</v>
      </c>
      <c r="D2" s="2" t="s">
        <v>57</v>
      </c>
      <c r="E2" s="2" t="s">
        <v>59</v>
      </c>
    </row>
    <row r="3" spans="1:5">
      <c r="A3" s="3" t="s">
        <v>330</v>
      </c>
    </row>
    <row r="4" spans="1:5">
      <c r="A4" s="4" t="s">
        <v>237</v>
      </c>
      <c r="B4" s="6" t="n">
        <v>3632</v>
      </c>
      <c r="C4" s="6" t="n">
        <v>3841</v>
      </c>
      <c r="D4" s="6" t="n">
        <v>7230</v>
      </c>
      <c r="E4" s="6" t="n">
        <v>7671</v>
      </c>
    </row>
    <row r="5" spans="1:5">
      <c r="A5" s="4" t="s">
        <v>449</v>
      </c>
      <c r="B5" s="5" t="n">
        <v>4</v>
      </c>
      <c r="C5" s="5" t="n">
        <v>-2</v>
      </c>
      <c r="D5" s="5" t="n">
        <v>107</v>
      </c>
      <c r="E5" s="5" t="n">
        <v>35</v>
      </c>
    </row>
    <row r="6" spans="1:5">
      <c r="A6" s="4" t="s">
        <v>522</v>
      </c>
      <c r="B6" s="5" t="n">
        <v>88</v>
      </c>
      <c r="C6" s="5" t="n">
        <v>78</v>
      </c>
      <c r="D6" s="5" t="n">
        <v>173</v>
      </c>
      <c r="E6" s="5" t="n">
        <v>154</v>
      </c>
    </row>
    <row r="7" spans="1:5">
      <c r="A7" s="4" t="s">
        <v>67</v>
      </c>
      <c r="B7" s="5" t="n">
        <v>17</v>
      </c>
      <c r="C7" s="5" t="n">
        <v>45</v>
      </c>
      <c r="D7" s="5" t="n">
        <v>39</v>
      </c>
      <c r="E7" s="5" t="n">
        <v>82</v>
      </c>
    </row>
    <row r="8" spans="1:5">
      <c r="A8" s="4" t="s">
        <v>523</v>
      </c>
      <c r="B8" s="5" t="n">
        <v>1</v>
      </c>
      <c r="C8" s="5" t="n">
        <v>1</v>
      </c>
      <c r="D8" s="5" t="n">
        <v>1</v>
      </c>
      <c r="E8" s="5" t="n">
        <v>2</v>
      </c>
    </row>
    <row r="9" spans="1:5">
      <c r="A9" s="4" t="s">
        <v>68</v>
      </c>
      <c r="B9" s="5" t="n">
        <v>82</v>
      </c>
      <c r="C9" s="5" t="n">
        <v>183</v>
      </c>
      <c r="D9" s="5" t="n">
        <v>44</v>
      </c>
      <c r="E9" s="5" t="n">
        <v>296</v>
      </c>
    </row>
    <row r="10" spans="1:5">
      <c r="A10" s="4" t="s">
        <v>524</v>
      </c>
    </row>
    <row r="11" spans="1:5">
      <c r="A11" s="3" t="s">
        <v>330</v>
      </c>
    </row>
    <row r="12" spans="1:5">
      <c r="A12" s="4" t="s">
        <v>449</v>
      </c>
      <c r="B12" s="5" t="n">
        <v>4</v>
      </c>
      <c r="C12" s="5" t="n">
        <v>-1</v>
      </c>
      <c r="D12" s="5" t="n">
        <v>107</v>
      </c>
      <c r="E12" s="5" t="n">
        <v>32</v>
      </c>
    </row>
    <row r="13" spans="1:5">
      <c r="A13" s="4" t="s">
        <v>68</v>
      </c>
      <c r="B13" s="5" t="n">
        <v>219</v>
      </c>
      <c r="C13" s="5" t="n">
        <v>324</v>
      </c>
      <c r="D13" s="5" t="n">
        <v>409</v>
      </c>
      <c r="E13" s="5" t="n">
        <v>605</v>
      </c>
    </row>
    <row r="14" spans="1:5">
      <c r="A14" s="4" t="s">
        <v>525</v>
      </c>
    </row>
    <row r="15" spans="1:5">
      <c r="A15" s="3" t="s">
        <v>330</v>
      </c>
    </row>
    <row r="16" spans="1:5">
      <c r="A16" s="4" t="s">
        <v>449</v>
      </c>
      <c r="B16" s="5" t="n">
        <v>4</v>
      </c>
      <c r="C16" s="5" t="n">
        <v>-2</v>
      </c>
      <c r="D16" s="5" t="n">
        <v>107</v>
      </c>
      <c r="E16" s="5" t="n">
        <v>35</v>
      </c>
    </row>
    <row r="17" spans="1:5">
      <c r="A17" s="4" t="s">
        <v>522</v>
      </c>
      <c r="B17" s="5" t="n">
        <v>88</v>
      </c>
      <c r="C17" s="5" t="n">
        <v>78</v>
      </c>
      <c r="D17" s="5" t="n">
        <v>173</v>
      </c>
      <c r="E17" s="5" t="n">
        <v>154</v>
      </c>
    </row>
    <row r="18" spans="1:5">
      <c r="A18" s="4" t="s">
        <v>67</v>
      </c>
      <c r="B18" s="5" t="n">
        <v>17</v>
      </c>
      <c r="C18" s="5" t="n">
        <v>45</v>
      </c>
      <c r="D18" s="5" t="n">
        <v>39</v>
      </c>
      <c r="E18" s="5" t="n">
        <v>82</v>
      </c>
    </row>
    <row r="19" spans="1:5">
      <c r="A19" s="4" t="s">
        <v>523</v>
      </c>
      <c r="B19" s="5" t="n">
        <v>1</v>
      </c>
      <c r="C19" s="5" t="n">
        <v>1</v>
      </c>
      <c r="D19" s="5" t="n">
        <v>1</v>
      </c>
      <c r="E19" s="5" t="n">
        <v>2</v>
      </c>
    </row>
    <row r="20" spans="1:5">
      <c r="A20" s="4" t="s">
        <v>526</v>
      </c>
      <c r="B20" s="5" t="n">
        <v>14</v>
      </c>
      <c r="C20" s="5" t="n">
        <v>3</v>
      </c>
      <c r="D20" s="5" t="n">
        <v>15</v>
      </c>
      <c r="E20" s="5" t="n">
        <v>7</v>
      </c>
    </row>
    <row r="21" spans="1:5">
      <c r="A21" s="4" t="s">
        <v>527</v>
      </c>
      <c r="B21" s="5" t="n">
        <v>-2</v>
      </c>
      <c r="C21" s="5" t="n">
        <v>-1</v>
      </c>
      <c r="D21" s="5" t="n">
        <v>-6</v>
      </c>
      <c r="E21" s="5" t="n">
        <v>-4</v>
      </c>
    </row>
    <row r="22" spans="1:5">
      <c r="A22" s="4" t="s">
        <v>528</v>
      </c>
      <c r="B22" s="5" t="n">
        <v>3</v>
      </c>
      <c r="C22" s="5" t="n">
        <v>2</v>
      </c>
      <c r="D22" s="5" t="n">
        <v>6</v>
      </c>
      <c r="E22" s="5" t="n">
        <v>5</v>
      </c>
    </row>
    <row r="23" spans="1:5">
      <c r="A23" s="4" t="s">
        <v>402</v>
      </c>
    </row>
    <row r="24" spans="1:5">
      <c r="A24" s="3" t="s">
        <v>330</v>
      </c>
    </row>
    <row r="25" spans="1:5">
      <c r="A25" s="4" t="s">
        <v>402</v>
      </c>
      <c r="B25" s="5" t="n">
        <v>12</v>
      </c>
      <c r="C25" s="5" t="n">
        <v>15</v>
      </c>
      <c r="D25" s="5" t="n">
        <v>30</v>
      </c>
      <c r="E25" s="5" t="n">
        <v>28</v>
      </c>
    </row>
    <row r="26" spans="1:5">
      <c r="A26" s="4" t="s">
        <v>403</v>
      </c>
    </row>
    <row r="27" spans="1:5">
      <c r="A27" s="3" t="s">
        <v>330</v>
      </c>
    </row>
    <row r="28" spans="1:5">
      <c r="A28" s="4" t="s">
        <v>237</v>
      </c>
      <c r="B28" s="5" t="n">
        <v>1971</v>
      </c>
      <c r="C28" s="5" t="n">
        <v>2018</v>
      </c>
      <c r="D28" s="5" t="n">
        <v>3847</v>
      </c>
      <c r="E28" s="5" t="n">
        <v>3947</v>
      </c>
    </row>
    <row r="29" spans="1:5">
      <c r="A29" s="4" t="s">
        <v>529</v>
      </c>
    </row>
    <row r="30" spans="1:5">
      <c r="A30" s="3" t="s">
        <v>330</v>
      </c>
    </row>
    <row r="31" spans="1:5">
      <c r="A31" s="4" t="s">
        <v>449</v>
      </c>
      <c r="B31" s="5" t="n">
        <v>2</v>
      </c>
      <c r="C31" s="5" t="n">
        <v>0</v>
      </c>
      <c r="D31" s="5" t="n">
        <v>9</v>
      </c>
      <c r="E31" s="5" t="n">
        <v>3</v>
      </c>
    </row>
    <row r="32" spans="1:5">
      <c r="A32" s="4" t="s">
        <v>68</v>
      </c>
      <c r="B32" s="5" t="n">
        <v>134</v>
      </c>
      <c r="C32" s="5" t="n">
        <v>154</v>
      </c>
      <c r="D32" s="5" t="n">
        <v>223</v>
      </c>
      <c r="E32" s="5" t="n">
        <v>281</v>
      </c>
    </row>
    <row r="33" spans="1:5">
      <c r="A33" s="4" t="s">
        <v>409</v>
      </c>
    </row>
    <row r="34" spans="1:5">
      <c r="A34" s="3" t="s">
        <v>330</v>
      </c>
    </row>
    <row r="35" spans="1:5">
      <c r="A35" s="4" t="s">
        <v>237</v>
      </c>
      <c r="B35" s="5" t="n">
        <v>1141</v>
      </c>
      <c r="C35" s="5" t="n">
        <v>1260</v>
      </c>
      <c r="D35" s="5" t="n">
        <v>2362</v>
      </c>
      <c r="E35" s="5" t="n">
        <v>2590</v>
      </c>
    </row>
    <row r="36" spans="1:5">
      <c r="A36" s="4" t="s">
        <v>523</v>
      </c>
      <c r="B36" s="5" t="n">
        <v>1</v>
      </c>
      <c r="C36" s="5" t="n">
        <v>1</v>
      </c>
      <c r="D36" s="5" t="n">
        <v>1</v>
      </c>
      <c r="E36" s="5" t="n">
        <v>2</v>
      </c>
    </row>
    <row r="37" spans="1:5">
      <c r="A37" s="4" t="s">
        <v>530</v>
      </c>
    </row>
    <row r="38" spans="1:5">
      <c r="A38" s="3" t="s">
        <v>330</v>
      </c>
    </row>
    <row r="39" spans="1:5">
      <c r="A39" s="4" t="s">
        <v>449</v>
      </c>
      <c r="B39" s="5" t="n">
        <v>2</v>
      </c>
      <c r="C39" s="5" t="n">
        <v>-1</v>
      </c>
      <c r="D39" s="5" t="n">
        <v>98</v>
      </c>
      <c r="E39" s="5" t="n">
        <v>26</v>
      </c>
    </row>
    <row r="40" spans="1:5">
      <c r="A40" s="4" t="s">
        <v>68</v>
      </c>
      <c r="B40" s="5" t="n">
        <v>44</v>
      </c>
      <c r="C40" s="5" t="n">
        <v>100</v>
      </c>
      <c r="D40" s="5" t="n">
        <v>98</v>
      </c>
      <c r="E40" s="5" t="n">
        <v>178</v>
      </c>
    </row>
    <row r="41" spans="1:5">
      <c r="A41" s="4" t="s">
        <v>415</v>
      </c>
    </row>
    <row r="42" spans="1:5">
      <c r="A42" s="3" t="s">
        <v>330</v>
      </c>
    </row>
    <row r="43" spans="1:5">
      <c r="A43" s="4" t="s">
        <v>237</v>
      </c>
      <c r="B43" s="5" t="n">
        <v>520</v>
      </c>
      <c r="C43" s="5" t="n">
        <v>563</v>
      </c>
      <c r="D43" s="5" t="n">
        <v>1021</v>
      </c>
      <c r="E43" s="5" t="n">
        <v>1134</v>
      </c>
    </row>
    <row r="44" spans="1:5">
      <c r="A44" s="4" t="s">
        <v>531</v>
      </c>
    </row>
    <row r="45" spans="1:5">
      <c r="A45" s="3" t="s">
        <v>330</v>
      </c>
    </row>
    <row r="46" spans="1:5">
      <c r="A46" s="4" t="s">
        <v>449</v>
      </c>
      <c r="B46" s="5" t="n">
        <v>0</v>
      </c>
      <c r="C46" s="5" t="n">
        <v>0</v>
      </c>
      <c r="D46" s="5" t="n">
        <v>0</v>
      </c>
      <c r="E46" s="5" t="n">
        <v>3</v>
      </c>
    </row>
    <row r="47" spans="1:5">
      <c r="A47" s="4" t="s">
        <v>68</v>
      </c>
      <c r="B47" s="6" t="n">
        <v>41</v>
      </c>
      <c r="C47" s="6" t="n">
        <v>70</v>
      </c>
      <c r="D47" s="6" t="n">
        <v>88</v>
      </c>
      <c r="E47" s="6" t="n">
        <v>14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56</v>
      </c>
      <c r="D1" s="2" t="s">
        <v>1</v>
      </c>
    </row>
    <row r="2" spans="1:5">
      <c r="B2" s="2" t="s">
        <v>57</v>
      </c>
      <c r="C2" s="2" t="s">
        <v>59</v>
      </c>
      <c r="D2" s="2" t="s">
        <v>57</v>
      </c>
      <c r="E2" s="2" t="s">
        <v>59</v>
      </c>
    </row>
    <row r="3" spans="1:5">
      <c r="A3" s="3" t="s">
        <v>533</v>
      </c>
    </row>
    <row r="4" spans="1:5">
      <c r="A4" s="4" t="s">
        <v>449</v>
      </c>
      <c r="B4" s="6" t="n">
        <v>4</v>
      </c>
      <c r="C4" s="6" t="n">
        <v>-2</v>
      </c>
      <c r="D4" s="6" t="n">
        <v>107</v>
      </c>
      <c r="E4" s="6" t="n">
        <v>35</v>
      </c>
    </row>
    <row r="5" spans="1:5">
      <c r="A5" s="4" t="s">
        <v>534</v>
      </c>
      <c r="B5" s="5" t="n">
        <v>-1</v>
      </c>
      <c r="C5" s="5" t="n">
        <v>-2</v>
      </c>
      <c r="D5" s="5" t="n">
        <v>-6</v>
      </c>
      <c r="E5" s="5" t="n">
        <v>0</v>
      </c>
    </row>
    <row r="6" spans="1:5">
      <c r="A6" s="4" t="s">
        <v>523</v>
      </c>
      <c r="B6" s="5" t="n">
        <v>1</v>
      </c>
      <c r="C6" s="5" t="n">
        <v>1</v>
      </c>
      <c r="D6" s="5" t="n">
        <v>1</v>
      </c>
      <c r="E6" s="5" t="n">
        <v>2</v>
      </c>
    </row>
    <row r="7" spans="1:5">
      <c r="A7" s="4" t="s">
        <v>403</v>
      </c>
    </row>
    <row r="8" spans="1:5">
      <c r="A8" s="3" t="s">
        <v>533</v>
      </c>
    </row>
    <row r="9" spans="1:5">
      <c r="A9" s="4" t="s">
        <v>534</v>
      </c>
      <c r="B9" s="5" t="n">
        <v>0</v>
      </c>
      <c r="C9" s="5" t="n">
        <v>-2</v>
      </c>
      <c r="D9" s="5" t="n">
        <v>0</v>
      </c>
      <c r="E9" s="5" t="n">
        <v>-2</v>
      </c>
    </row>
    <row r="10" spans="1:5">
      <c r="A10" s="4" t="s">
        <v>409</v>
      </c>
    </row>
    <row r="11" spans="1:5">
      <c r="A11" s="3" t="s">
        <v>533</v>
      </c>
    </row>
    <row r="12" spans="1:5">
      <c r="A12" s="4" t="s">
        <v>534</v>
      </c>
      <c r="B12" s="5" t="n">
        <v>-1</v>
      </c>
      <c r="C12" s="5" t="n">
        <v>0</v>
      </c>
      <c r="D12" s="5" t="n">
        <v>-6</v>
      </c>
      <c r="E12" s="5" t="n">
        <v>2</v>
      </c>
    </row>
    <row r="13" spans="1:5">
      <c r="A13" s="4" t="s">
        <v>523</v>
      </c>
      <c r="B13" s="5" t="n">
        <v>1</v>
      </c>
      <c r="C13" s="5" t="n">
        <v>1</v>
      </c>
      <c r="D13" s="5" t="n">
        <v>1</v>
      </c>
      <c r="E13" s="5" t="n">
        <v>2</v>
      </c>
    </row>
    <row r="14" spans="1:5">
      <c r="A14" s="4" t="s">
        <v>524</v>
      </c>
    </row>
    <row r="15" spans="1:5">
      <c r="A15" s="3" t="s">
        <v>533</v>
      </c>
    </row>
    <row r="16" spans="1:5">
      <c r="A16" s="4" t="s">
        <v>449</v>
      </c>
      <c r="B16" s="5" t="n">
        <v>4</v>
      </c>
      <c r="C16" s="5" t="n">
        <v>-1</v>
      </c>
      <c r="D16" s="5" t="n">
        <v>107</v>
      </c>
      <c r="E16" s="5" t="n">
        <v>32</v>
      </c>
    </row>
    <row r="17" spans="1:5">
      <c r="A17" s="4" t="s">
        <v>535</v>
      </c>
    </row>
    <row r="18" spans="1:5">
      <c r="A18" s="3" t="s">
        <v>533</v>
      </c>
    </row>
    <row r="19" spans="1:5">
      <c r="A19" s="4" t="s">
        <v>449</v>
      </c>
      <c r="B19" s="5" t="n">
        <v>2</v>
      </c>
      <c r="C19" s="5" t="n">
        <v>0</v>
      </c>
      <c r="D19" s="5" t="n">
        <v>9</v>
      </c>
      <c r="E19" s="5" t="n">
        <v>3</v>
      </c>
    </row>
    <row r="20" spans="1:5">
      <c r="A20" s="4" t="s">
        <v>536</v>
      </c>
    </row>
    <row r="21" spans="1:5">
      <c r="A21" s="3" t="s">
        <v>533</v>
      </c>
    </row>
    <row r="22" spans="1:5">
      <c r="A22" s="4" t="s">
        <v>449</v>
      </c>
      <c r="B22" s="5" t="n">
        <v>2</v>
      </c>
      <c r="C22" s="5" t="n">
        <v>-1</v>
      </c>
      <c r="D22" s="5" t="n">
        <v>98</v>
      </c>
      <c r="E22" s="5" t="n">
        <v>26</v>
      </c>
    </row>
    <row r="23" spans="1:5">
      <c r="A23" s="4" t="s">
        <v>537</v>
      </c>
    </row>
    <row r="24" spans="1:5">
      <c r="A24" s="3" t="s">
        <v>533</v>
      </c>
    </row>
    <row r="25" spans="1:5">
      <c r="A25" s="4" t="s">
        <v>449</v>
      </c>
      <c r="B25" s="5" t="n">
        <v>0</v>
      </c>
      <c r="C25" s="5" t="n">
        <v>0</v>
      </c>
      <c r="D25" s="5" t="n">
        <v>0</v>
      </c>
      <c r="E25" s="5" t="n">
        <v>3</v>
      </c>
    </row>
    <row r="26" spans="1:5">
      <c r="A26" s="4" t="s">
        <v>538</v>
      </c>
    </row>
    <row r="27" spans="1:5">
      <c r="A27" s="3" t="s">
        <v>533</v>
      </c>
    </row>
    <row r="28" spans="1:5">
      <c r="A28" s="4" t="s">
        <v>449</v>
      </c>
      <c r="B28" s="6" t="n">
        <v>0</v>
      </c>
      <c r="C28" s="6" t="n">
        <v>-1</v>
      </c>
      <c r="D28" s="6" t="n">
        <v>0</v>
      </c>
      <c r="E28" s="6" t="n">
        <v>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26"/>
  </cols>
  <sheetData>
    <row r="1" spans="1:2">
      <c r="A1" s="1" t="s">
        <v>539</v>
      </c>
      <c r="B1" s="2" t="s">
        <v>1</v>
      </c>
    </row>
    <row r="2" spans="1:2">
      <c r="B2" s="2" t="s">
        <v>442</v>
      </c>
    </row>
    <row r="3" spans="1:2">
      <c r="A3" s="3" t="s">
        <v>540</v>
      </c>
    </row>
    <row r="4" spans="1:2">
      <c r="A4" s="4" t="s">
        <v>541</v>
      </c>
      <c r="B4" s="4" t="s">
        <v>542</v>
      </c>
    </row>
    <row r="5" spans="1:2">
      <c r="A5" s="4" t="s">
        <v>543</v>
      </c>
      <c r="B5" s="4" t="s">
        <v>544</v>
      </c>
    </row>
    <row r="6" spans="1:2">
      <c r="A6" s="4" t="s">
        <v>545</v>
      </c>
      <c r="B6" s="4" t="s">
        <v>546</v>
      </c>
    </row>
    <row r="7" spans="1:2">
      <c r="A7" s="4" t="s">
        <v>547</v>
      </c>
      <c r="B7" s="6" t="n">
        <v>33</v>
      </c>
    </row>
    <row r="8" spans="1:2">
      <c r="A8" s="4" t="s">
        <v>548</v>
      </c>
    </row>
    <row r="9" spans="1:2">
      <c r="A9" s="3" t="s">
        <v>540</v>
      </c>
    </row>
    <row r="10" spans="1:2">
      <c r="A10" s="4" t="s">
        <v>541</v>
      </c>
      <c r="B10" s="4" t="s">
        <v>544</v>
      </c>
    </row>
    <row r="11" spans="1:2">
      <c r="A11" s="4" t="s">
        <v>549</v>
      </c>
      <c r="B11" s="4" t="s">
        <v>544</v>
      </c>
    </row>
    <row r="12" spans="1:2">
      <c r="A12" s="4" t="s">
        <v>550</v>
      </c>
      <c r="B12" s="4" t="s">
        <v>544</v>
      </c>
    </row>
    <row r="13" spans="1:2">
      <c r="A13" s="4" t="s">
        <v>551</v>
      </c>
    </row>
    <row r="14" spans="1:2">
      <c r="A14" s="3" t="s">
        <v>540</v>
      </c>
    </row>
    <row r="15" spans="1:2">
      <c r="A15" s="4" t="s">
        <v>541</v>
      </c>
      <c r="B15" s="4" t="s">
        <v>552</v>
      </c>
    </row>
    <row r="16" spans="1:2">
      <c r="A16" s="4" t="s">
        <v>549</v>
      </c>
      <c r="B16" s="4" t="s">
        <v>552</v>
      </c>
    </row>
    <row r="17" spans="1:2">
      <c r="A17" s="4" t="s">
        <v>550</v>
      </c>
      <c r="B17" s="4" t="s">
        <v>5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54</v>
      </c>
      <c r="B1" s="2" t="s">
        <v>56</v>
      </c>
      <c r="C1" s="2" t="s">
        <v>1</v>
      </c>
    </row>
    <row r="2" spans="1:3">
      <c r="B2" s="2" t="s">
        <v>57</v>
      </c>
      <c r="C2" s="2" t="s">
        <v>57</v>
      </c>
    </row>
    <row r="3" spans="1:3">
      <c r="A3" s="3" t="s">
        <v>262</v>
      </c>
    </row>
    <row r="4" spans="1:3">
      <c r="A4" s="4" t="s">
        <v>555</v>
      </c>
      <c r="B4" s="6" t="n">
        <v>74</v>
      </c>
      <c r="C4" s="6" t="n">
        <v>148</v>
      </c>
    </row>
    <row r="5" spans="1:3">
      <c r="A5" s="3" t="s">
        <v>556</v>
      </c>
    </row>
    <row r="6" spans="1:3">
      <c r="A6" s="4" t="s">
        <v>557</v>
      </c>
      <c r="B6" s="5" t="n">
        <v>3</v>
      </c>
      <c r="C6" s="5" t="n">
        <v>5</v>
      </c>
    </row>
    <row r="7" spans="1:3">
      <c r="A7" s="4" t="s">
        <v>558</v>
      </c>
      <c r="B7" s="5" t="n">
        <v>5</v>
      </c>
      <c r="C7" s="5" t="n">
        <v>10</v>
      </c>
    </row>
    <row r="8" spans="1:3">
      <c r="A8" s="4" t="s">
        <v>559</v>
      </c>
      <c r="B8" s="5" t="n">
        <v>2</v>
      </c>
      <c r="C8" s="5" t="n">
        <v>3</v>
      </c>
    </row>
    <row r="9" spans="1:3">
      <c r="A9" s="4" t="s">
        <v>560</v>
      </c>
      <c r="B9" s="5" t="n">
        <v>1</v>
      </c>
      <c r="C9" s="5" t="n">
        <v>3</v>
      </c>
    </row>
    <row r="10" spans="1:3">
      <c r="A10" s="4" t="s">
        <v>561</v>
      </c>
      <c r="B10" s="5" t="n">
        <v>-4</v>
      </c>
      <c r="C10" s="5" t="n">
        <v>-8</v>
      </c>
    </row>
    <row r="11" spans="1:3">
      <c r="A11" s="4" t="s">
        <v>562</v>
      </c>
      <c r="B11" s="6" t="n">
        <v>81</v>
      </c>
      <c r="C11" s="6" t="n">
        <v>1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63</v>
      </c>
      <c r="B1" s="2" t="s">
        <v>1</v>
      </c>
    </row>
    <row r="2" spans="1:2">
      <c r="B2" s="2" t="s">
        <v>442</v>
      </c>
    </row>
    <row r="3" spans="1:2">
      <c r="A3" s="3" t="s">
        <v>564</v>
      </c>
    </row>
    <row r="4" spans="1:2">
      <c r="A4" s="4" t="s">
        <v>565</v>
      </c>
      <c r="B4" s="6" t="n">
        <v>134</v>
      </c>
    </row>
    <row r="5" spans="1:2">
      <c r="A5" s="4" t="s">
        <v>566</v>
      </c>
      <c r="B5" s="5" t="n">
        <v>10</v>
      </c>
    </row>
    <row r="6" spans="1:2">
      <c r="A6" s="4" t="s">
        <v>567</v>
      </c>
      <c r="B6" s="5" t="n">
        <v>3</v>
      </c>
    </row>
    <row r="7" spans="1:2">
      <c r="A7" s="3" t="s">
        <v>568</v>
      </c>
    </row>
    <row r="8" spans="1:2">
      <c r="A8" s="4" t="s">
        <v>569</v>
      </c>
      <c r="B8" s="5" t="n">
        <v>90</v>
      </c>
    </row>
    <row r="9" spans="1:2">
      <c r="A9" s="4" t="s">
        <v>570</v>
      </c>
      <c r="B9" s="6" t="n">
        <v>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71</v>
      </c>
      <c r="B1" s="2" t="s">
        <v>57</v>
      </c>
      <c r="C1" s="2" t="s">
        <v>379</v>
      </c>
      <c r="D1" s="2" t="s">
        <v>103</v>
      </c>
    </row>
    <row r="2" spans="1:4">
      <c r="A2" s="3" t="s">
        <v>569</v>
      </c>
    </row>
    <row r="3" spans="1:4">
      <c r="A3" s="4" t="s">
        <v>572</v>
      </c>
      <c r="B3" s="6" t="n">
        <v>854</v>
      </c>
      <c r="C3" s="6" t="n">
        <v>882</v>
      </c>
      <c r="D3" s="6" t="n">
        <v>0</v>
      </c>
    </row>
    <row r="4" spans="1:4">
      <c r="A4" s="4" t="s">
        <v>391</v>
      </c>
      <c r="B4" s="5" t="n">
        <v>200</v>
      </c>
      <c r="C4" s="5" t="n">
        <v>204</v>
      </c>
      <c r="D4" s="5" t="n">
        <v>0</v>
      </c>
    </row>
    <row r="5" spans="1:4">
      <c r="A5" s="4" t="s">
        <v>392</v>
      </c>
      <c r="B5" s="5" t="n">
        <v>664</v>
      </c>
      <c r="C5" s="6" t="n">
        <v>684</v>
      </c>
      <c r="D5" s="5" t="n">
        <v>0</v>
      </c>
    </row>
    <row r="6" spans="1:4">
      <c r="A6" s="4" t="s">
        <v>573</v>
      </c>
      <c r="B6" s="5" t="n">
        <v>864</v>
      </c>
    </row>
    <row r="7" spans="1:4">
      <c r="A7" s="3" t="s">
        <v>570</v>
      </c>
    </row>
    <row r="8" spans="1:4">
      <c r="A8" s="4" t="s">
        <v>574</v>
      </c>
      <c r="B8" s="5" t="n">
        <v>259</v>
      </c>
    </row>
    <row r="9" spans="1:4">
      <c r="A9" s="4" t="s">
        <v>146</v>
      </c>
      <c r="B9" s="5" t="n">
        <v>-45</v>
      </c>
    </row>
    <row r="10" spans="1:4">
      <c r="A10" s="4" t="s">
        <v>575</v>
      </c>
      <c r="B10" s="5" t="n">
        <v>214</v>
      </c>
    </row>
    <row r="11" spans="1:4">
      <c r="A11" s="4" t="s">
        <v>576</v>
      </c>
      <c r="B11" s="5" t="n">
        <v>6</v>
      </c>
    </row>
    <row r="12" spans="1:4">
      <c r="A12" s="4" t="s">
        <v>393</v>
      </c>
      <c r="B12" s="5" t="n">
        <v>242</v>
      </c>
    </row>
    <row r="13" spans="1:4">
      <c r="A13" s="4" t="s">
        <v>577</v>
      </c>
      <c r="B13" s="6" t="n">
        <v>248</v>
      </c>
      <c r="D13" s="6" t="n">
        <v>37</v>
      </c>
    </row>
    <row r="14" spans="1:4">
      <c r="A14" s="3" t="s">
        <v>578</v>
      </c>
    </row>
    <row r="15" spans="1:4">
      <c r="A15" s="4" t="s">
        <v>569</v>
      </c>
      <c r="B15" s="4" t="s">
        <v>542</v>
      </c>
    </row>
    <row r="16" spans="1:4">
      <c r="A16" s="4" t="s">
        <v>570</v>
      </c>
      <c r="B16" s="4" t="s">
        <v>579</v>
      </c>
    </row>
    <row r="17" spans="1:4">
      <c r="A17" s="3" t="s">
        <v>580</v>
      </c>
    </row>
    <row r="18" spans="1:4">
      <c r="A18" s="4" t="s">
        <v>569</v>
      </c>
      <c r="B18" s="4" t="s">
        <v>581</v>
      </c>
    </row>
    <row r="19" spans="1:4">
      <c r="A19" s="4" t="s">
        <v>570</v>
      </c>
      <c r="B19" s="4" t="s">
        <v>5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57</v>
      </c>
      <c r="C1" s="2" t="s">
        <v>103</v>
      </c>
    </row>
    <row r="2" spans="1:3">
      <c r="A2" s="3" t="s">
        <v>569</v>
      </c>
    </row>
    <row r="3" spans="1:3">
      <c r="A3" s="4" t="s">
        <v>584</v>
      </c>
      <c r="B3" s="6" t="n">
        <v>128</v>
      </c>
    </row>
    <row r="4" spans="1:3">
      <c r="A4" s="4" t="s">
        <v>585</v>
      </c>
      <c r="B4" s="5" t="n">
        <v>222</v>
      </c>
    </row>
    <row r="5" spans="1:3">
      <c r="A5" s="4" t="s">
        <v>586</v>
      </c>
      <c r="B5" s="5" t="n">
        <v>174</v>
      </c>
    </row>
    <row r="6" spans="1:3">
      <c r="A6" s="4" t="s">
        <v>587</v>
      </c>
      <c r="B6" s="5" t="n">
        <v>123</v>
      </c>
    </row>
    <row r="7" spans="1:3">
      <c r="A7" s="4" t="s">
        <v>588</v>
      </c>
      <c r="B7" s="5" t="n">
        <v>96</v>
      </c>
    </row>
    <row r="8" spans="1:3">
      <c r="A8" s="4" t="s">
        <v>589</v>
      </c>
      <c r="B8" s="5" t="n">
        <v>369</v>
      </c>
    </row>
    <row r="9" spans="1:3">
      <c r="A9" s="4" t="s">
        <v>590</v>
      </c>
      <c r="B9" s="5" t="n">
        <v>1112</v>
      </c>
    </row>
    <row r="10" spans="1:3">
      <c r="A10" s="4" t="s">
        <v>591</v>
      </c>
      <c r="B10" s="5" t="n">
        <v>248</v>
      </c>
    </row>
    <row r="11" spans="1:3">
      <c r="A11" s="4" t="s">
        <v>152</v>
      </c>
      <c r="B11" s="5" t="n">
        <v>864</v>
      </c>
    </row>
    <row r="12" spans="1:3">
      <c r="A12" s="3" t="s">
        <v>570</v>
      </c>
    </row>
    <row r="13" spans="1:3">
      <c r="A13" s="4" t="s">
        <v>584</v>
      </c>
      <c r="B13" s="5" t="n">
        <v>12</v>
      </c>
    </row>
    <row r="14" spans="1:3">
      <c r="A14" s="4" t="s">
        <v>585</v>
      </c>
      <c r="B14" s="5" t="n">
        <v>24</v>
      </c>
    </row>
    <row r="15" spans="1:3">
      <c r="A15" s="4" t="s">
        <v>586</v>
      </c>
      <c r="B15" s="5" t="n">
        <v>35</v>
      </c>
    </row>
    <row r="16" spans="1:3">
      <c r="A16" s="4" t="s">
        <v>587</v>
      </c>
      <c r="B16" s="5" t="n">
        <v>21</v>
      </c>
    </row>
    <row r="17" spans="1:3">
      <c r="A17" s="4" t="s">
        <v>588</v>
      </c>
      <c r="B17" s="5" t="n">
        <v>20</v>
      </c>
    </row>
    <row r="18" spans="1:3">
      <c r="A18" s="4" t="s">
        <v>589</v>
      </c>
      <c r="B18" s="5" t="n">
        <v>713</v>
      </c>
    </row>
    <row r="19" spans="1:3">
      <c r="A19" s="4" t="s">
        <v>590</v>
      </c>
      <c r="B19" s="5" t="n">
        <v>825</v>
      </c>
    </row>
    <row r="20" spans="1:3">
      <c r="A20" s="4" t="s">
        <v>591</v>
      </c>
      <c r="B20" s="5" t="n">
        <v>577</v>
      </c>
    </row>
    <row r="21" spans="1:3">
      <c r="A21" s="4" t="s">
        <v>152</v>
      </c>
      <c r="B21" s="6" t="n">
        <v>248</v>
      </c>
      <c r="C21" s="6" t="n">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4</v>
      </c>
      <c r="B1" s="2" t="s">
        <v>57</v>
      </c>
      <c r="C1" s="2" t="s">
        <v>103</v>
      </c>
    </row>
    <row r="2" spans="1:3">
      <c r="A2" s="3" t="s">
        <v>104</v>
      </c>
    </row>
    <row r="3" spans="1:3">
      <c r="A3" s="4" t="s">
        <v>145</v>
      </c>
      <c r="B3" s="6" t="n">
        <v>117</v>
      </c>
      <c r="C3" s="6" t="n">
        <v>113</v>
      </c>
    </row>
    <row r="4" spans="1:3">
      <c r="A4" s="4" t="s">
        <v>146</v>
      </c>
      <c r="B4" s="6" t="n">
        <v>10492</v>
      </c>
      <c r="C4" s="6" t="n">
        <v>10161</v>
      </c>
    </row>
    <row r="5" spans="1:3">
      <c r="A5" s="3" t="s">
        <v>147</v>
      </c>
    </row>
    <row r="6" spans="1:3">
      <c r="A6" s="4" t="s">
        <v>148</v>
      </c>
      <c r="B6" s="6" t="n">
        <v>0</v>
      </c>
      <c r="C6" s="6" t="n">
        <v>0</v>
      </c>
    </row>
    <row r="7" spans="1:3">
      <c r="A7" s="4" t="s">
        <v>149</v>
      </c>
      <c r="B7" s="5" t="n">
        <v>450000000</v>
      </c>
      <c r="C7" s="5" t="n">
        <v>450000000</v>
      </c>
    </row>
    <row r="8" spans="1:3">
      <c r="A8" s="4" t="s">
        <v>150</v>
      </c>
      <c r="B8" s="5" t="n">
        <v>233000000</v>
      </c>
      <c r="C8" s="5" t="n">
        <v>232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445</v>
      </c>
    </row>
    <row r="2" spans="1:2">
      <c r="A2" s="3" t="s">
        <v>593</v>
      </c>
    </row>
    <row r="3" spans="1:2">
      <c r="A3" s="4" t="s">
        <v>594</v>
      </c>
      <c r="B3" s="6" t="n">
        <v>8</v>
      </c>
    </row>
    <row r="4" spans="1:2">
      <c r="A4" s="4" t="s">
        <v>595</v>
      </c>
      <c r="B4" s="5" t="n">
        <v>7</v>
      </c>
    </row>
    <row r="5" spans="1:2">
      <c r="A5" s="4" t="s">
        <v>596</v>
      </c>
      <c r="B5" s="5" t="n">
        <v>18</v>
      </c>
    </row>
    <row r="6" spans="1:2">
      <c r="A6" s="4" t="s">
        <v>597</v>
      </c>
      <c r="B6" s="5" t="n">
        <v>3</v>
      </c>
    </row>
    <row r="7" spans="1:2">
      <c r="A7" s="4" t="s">
        <v>598</v>
      </c>
      <c r="B7" s="5" t="n">
        <v>2</v>
      </c>
    </row>
    <row r="8" spans="1:2">
      <c r="A8" s="4" t="s">
        <v>599</v>
      </c>
      <c r="B8" s="5" t="n">
        <v>23</v>
      </c>
    </row>
    <row r="9" spans="1:2">
      <c r="A9" s="4" t="s">
        <v>600</v>
      </c>
      <c r="B9" s="5" t="n">
        <v>61</v>
      </c>
    </row>
    <row r="10" spans="1:2">
      <c r="A10" s="4" t="s">
        <v>601</v>
      </c>
      <c r="B10" s="5" t="n">
        <v>-3</v>
      </c>
    </row>
    <row r="11" spans="1:2">
      <c r="A11" s="4" t="s">
        <v>602</v>
      </c>
      <c r="B11" s="5" t="n">
        <v>-3</v>
      </c>
    </row>
    <row r="12" spans="1:2">
      <c r="A12" s="4" t="s">
        <v>603</v>
      </c>
      <c r="B12" s="5" t="n">
        <v>-3</v>
      </c>
    </row>
    <row r="13" spans="1:2">
      <c r="A13" s="4" t="s">
        <v>604</v>
      </c>
      <c r="B13" s="5" t="n">
        <v>-1</v>
      </c>
    </row>
    <row r="14" spans="1:2">
      <c r="A14" s="4" t="s">
        <v>605</v>
      </c>
      <c r="B14" s="5" t="n">
        <v>-1</v>
      </c>
    </row>
    <row r="15" spans="1:2">
      <c r="A15" s="4" t="s">
        <v>606</v>
      </c>
      <c r="B15" s="5" t="n">
        <v>-13</v>
      </c>
    </row>
    <row r="16" spans="1:2">
      <c r="A16" s="4" t="s">
        <v>607</v>
      </c>
      <c r="B16" s="5" t="n">
        <v>-24</v>
      </c>
    </row>
    <row r="17" spans="1:2">
      <c r="A17" s="4" t="s">
        <v>608</v>
      </c>
      <c r="B17" s="5" t="n">
        <v>5</v>
      </c>
    </row>
    <row r="18" spans="1:2">
      <c r="A18" s="4" t="s">
        <v>609</v>
      </c>
      <c r="B18" s="5" t="n">
        <v>4</v>
      </c>
    </row>
    <row r="19" spans="1:2">
      <c r="A19" s="4" t="s">
        <v>610</v>
      </c>
      <c r="B19" s="5" t="n">
        <v>15</v>
      </c>
    </row>
    <row r="20" spans="1:2">
      <c r="A20" s="4" t="s">
        <v>611</v>
      </c>
      <c r="B20" s="5" t="n">
        <v>2</v>
      </c>
    </row>
    <row r="21" spans="1:2">
      <c r="A21" s="4" t="s">
        <v>612</v>
      </c>
      <c r="B21" s="5" t="n">
        <v>1</v>
      </c>
    </row>
    <row r="22" spans="1:2">
      <c r="A22" s="4" t="s">
        <v>613</v>
      </c>
      <c r="B22" s="5" t="n">
        <v>10</v>
      </c>
    </row>
    <row r="23" spans="1:2">
      <c r="A23" s="4" t="s">
        <v>614</v>
      </c>
      <c r="B23" s="5" t="n">
        <v>37</v>
      </c>
    </row>
    <row r="24" spans="1:2">
      <c r="A24" s="3" t="s">
        <v>569</v>
      </c>
    </row>
    <row r="25" spans="1:2">
      <c r="A25" s="4" t="s">
        <v>594</v>
      </c>
      <c r="B25" s="5" t="n">
        <v>266</v>
      </c>
    </row>
    <row r="26" spans="1:2">
      <c r="A26" s="4" t="s">
        <v>595</v>
      </c>
      <c r="B26" s="5" t="n">
        <v>214</v>
      </c>
    </row>
    <row r="27" spans="1:2">
      <c r="A27" s="4" t="s">
        <v>596</v>
      </c>
      <c r="B27" s="5" t="n">
        <v>161</v>
      </c>
    </row>
    <row r="28" spans="1:2">
      <c r="A28" s="4" t="s">
        <v>597</v>
      </c>
      <c r="B28" s="5" t="n">
        <v>110</v>
      </c>
    </row>
    <row r="29" spans="1:2">
      <c r="A29" s="4" t="s">
        <v>598</v>
      </c>
      <c r="B29" s="5" t="n">
        <v>84</v>
      </c>
    </row>
    <row r="30" spans="1:2">
      <c r="A30" s="4" t="s">
        <v>599</v>
      </c>
      <c r="B30" s="5" t="n">
        <v>391</v>
      </c>
    </row>
    <row r="31" spans="1:2">
      <c r="A31" s="4" t="s">
        <v>590</v>
      </c>
      <c r="B31" s="5" t="n">
        <v>1226</v>
      </c>
    </row>
    <row r="32" spans="1:2">
      <c r="A32" s="4" t="s">
        <v>615</v>
      </c>
      <c r="B32" s="5" t="n">
        <v>-15</v>
      </c>
    </row>
    <row r="33" spans="1:2">
      <c r="A33" s="4" t="s">
        <v>616</v>
      </c>
      <c r="B33" s="5" t="n">
        <v>-12</v>
      </c>
    </row>
    <row r="34" spans="1:2">
      <c r="A34" s="4" t="s">
        <v>617</v>
      </c>
      <c r="B34" s="5" t="n">
        <v>-8</v>
      </c>
    </row>
    <row r="35" spans="1:2">
      <c r="A35" s="4" t="s">
        <v>618</v>
      </c>
      <c r="B35" s="5" t="n">
        <v>-5</v>
      </c>
    </row>
    <row r="36" spans="1:2">
      <c r="A36" s="4" t="s">
        <v>619</v>
      </c>
      <c r="B36" s="5" t="n">
        <v>-3</v>
      </c>
    </row>
    <row r="37" spans="1:2">
      <c r="A37" s="4" t="s">
        <v>620</v>
      </c>
      <c r="B37" s="5" t="n">
        <v>-6</v>
      </c>
    </row>
    <row r="38" spans="1:2">
      <c r="A38" s="4" t="s">
        <v>621</v>
      </c>
      <c r="B38" s="5" t="n">
        <v>-49</v>
      </c>
    </row>
    <row r="39" spans="1:2">
      <c r="A39" s="4" t="s">
        <v>622</v>
      </c>
      <c r="B39" s="5" t="n">
        <v>251</v>
      </c>
    </row>
    <row r="40" spans="1:2">
      <c r="A40" s="4" t="s">
        <v>623</v>
      </c>
      <c r="B40" s="5" t="n">
        <v>202</v>
      </c>
    </row>
    <row r="41" spans="1:2">
      <c r="A41" s="4" t="s">
        <v>624</v>
      </c>
      <c r="B41" s="5" t="n">
        <v>153</v>
      </c>
    </row>
    <row r="42" spans="1:2">
      <c r="A42" s="4" t="s">
        <v>625</v>
      </c>
      <c r="B42" s="5" t="n">
        <v>105</v>
      </c>
    </row>
    <row r="43" spans="1:2">
      <c r="A43" s="4" t="s">
        <v>626</v>
      </c>
      <c r="B43" s="5" t="n">
        <v>81</v>
      </c>
    </row>
    <row r="44" spans="1:2">
      <c r="A44" s="4" t="s">
        <v>627</v>
      </c>
      <c r="B44" s="5" t="n">
        <v>385</v>
      </c>
    </row>
    <row r="45" spans="1:2">
      <c r="A45" s="4" t="s">
        <v>628</v>
      </c>
      <c r="B45" s="5" t="n">
        <v>1177</v>
      </c>
    </row>
    <row r="46" spans="1:2">
      <c r="A46" s="4" t="s">
        <v>607</v>
      </c>
      <c r="B46" s="5" t="n">
        <v>-263</v>
      </c>
    </row>
    <row r="47" spans="1:2">
      <c r="A47" s="4" t="s">
        <v>614</v>
      </c>
      <c r="B47" s="6" t="n">
        <v>9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442</v>
      </c>
    </row>
    <row r="2" spans="1:2">
      <c r="A2" s="3" t="s">
        <v>630</v>
      </c>
    </row>
    <row r="3" spans="1:2">
      <c r="A3" s="4" t="s">
        <v>631</v>
      </c>
      <c r="B3" s="6" t="n">
        <v>9098</v>
      </c>
    </row>
    <row r="4" spans="1:2">
      <c r="A4" s="4" t="s">
        <v>632</v>
      </c>
      <c r="B4" s="6" t="n">
        <v>2525</v>
      </c>
    </row>
    <row r="5" spans="1:2">
      <c r="A5" s="4" t="s">
        <v>633</v>
      </c>
      <c r="B5" s="4" t="s">
        <v>634</v>
      </c>
    </row>
    <row r="6" spans="1:2">
      <c r="A6" s="4" t="s">
        <v>635</v>
      </c>
    </row>
    <row r="7" spans="1:2">
      <c r="A7" s="3" t="s">
        <v>630</v>
      </c>
    </row>
    <row r="8" spans="1:2">
      <c r="A8" s="4" t="s">
        <v>631</v>
      </c>
      <c r="B8" s="6" t="n">
        <v>8345</v>
      </c>
    </row>
    <row r="9" spans="1:2">
      <c r="A9" s="4" t="s">
        <v>632</v>
      </c>
      <c r="B9" s="5" t="n">
        <v>2268</v>
      </c>
    </row>
    <row r="10" spans="1:2">
      <c r="A10" s="4" t="s">
        <v>636</v>
      </c>
    </row>
    <row r="11" spans="1:2">
      <c r="A11" s="3" t="s">
        <v>630</v>
      </c>
    </row>
    <row r="12" spans="1:2">
      <c r="A12" s="4" t="s">
        <v>631</v>
      </c>
      <c r="B12" s="5" t="n">
        <v>753</v>
      </c>
    </row>
    <row r="13" spans="1:2">
      <c r="A13" s="4" t="s">
        <v>632</v>
      </c>
      <c r="B13" s="6" t="n">
        <v>257</v>
      </c>
    </row>
    <row r="14" spans="1:2">
      <c r="A14" s="4" t="s">
        <v>637</v>
      </c>
    </row>
    <row r="15" spans="1:2">
      <c r="A15" s="3" t="s">
        <v>630</v>
      </c>
    </row>
    <row r="16" spans="1:2">
      <c r="A16" s="4" t="s">
        <v>638</v>
      </c>
      <c r="B16" s="4" t="s">
        <v>6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57</v>
      </c>
      <c r="C1" s="2" t="s">
        <v>103</v>
      </c>
    </row>
    <row r="2" spans="1:3">
      <c r="A2" s="3" t="s">
        <v>641</v>
      </c>
    </row>
    <row r="3" spans="1:3">
      <c r="A3" s="4" t="s">
        <v>642</v>
      </c>
      <c r="B3" s="6" t="n">
        <v>480</v>
      </c>
      <c r="C3" s="6" t="n">
        <v>410</v>
      </c>
    </row>
    <row r="4" spans="1:3">
      <c r="A4" s="3" t="s">
        <v>643</v>
      </c>
    </row>
    <row r="5" spans="1:3">
      <c r="A5" s="4" t="s">
        <v>576</v>
      </c>
      <c r="B5" s="5" t="n">
        <v>491</v>
      </c>
      <c r="C5" s="5" t="n">
        <v>243</v>
      </c>
    </row>
    <row r="6" spans="1:3">
      <c r="A6" s="4" t="s">
        <v>644</v>
      </c>
      <c r="B6" s="5" t="n">
        <v>971</v>
      </c>
      <c r="C6" s="5" t="n">
        <v>653</v>
      </c>
    </row>
    <row r="7" spans="1:3">
      <c r="A7" s="4" t="s">
        <v>645</v>
      </c>
    </row>
    <row r="8" spans="1:3">
      <c r="A8" s="3" t="s">
        <v>643</v>
      </c>
    </row>
    <row r="9" spans="1:3">
      <c r="A9" s="4" t="s">
        <v>576</v>
      </c>
      <c r="B9" s="6" t="n">
        <v>323</v>
      </c>
      <c r="C9" s="6" t="n">
        <v>211</v>
      </c>
    </row>
    <row r="10" spans="1:3">
      <c r="A10" s="4" t="s">
        <v>646</v>
      </c>
      <c r="B10" s="4" t="s">
        <v>647</v>
      </c>
      <c r="C10" s="4" t="s">
        <v>648</v>
      </c>
    </row>
    <row r="11" spans="1:3">
      <c r="A11" s="4" t="s">
        <v>649</v>
      </c>
    </row>
    <row r="12" spans="1:3">
      <c r="A12" s="3" t="s">
        <v>643</v>
      </c>
    </row>
    <row r="13" spans="1:3">
      <c r="A13" s="4" t="s">
        <v>646</v>
      </c>
      <c r="B13" s="4" t="s">
        <v>650</v>
      </c>
      <c r="C13" s="4" t="s">
        <v>651</v>
      </c>
    </row>
    <row r="14" spans="1:3">
      <c r="A14" s="4" t="s">
        <v>645</v>
      </c>
    </row>
    <row r="15" spans="1:3">
      <c r="A15" s="3" t="s">
        <v>641</v>
      </c>
    </row>
    <row r="16" spans="1:3">
      <c r="A16" s="4" t="s">
        <v>642</v>
      </c>
      <c r="B16" s="6" t="n">
        <v>329</v>
      </c>
      <c r="C16" s="6" t="n">
        <v>288</v>
      </c>
    </row>
    <row r="17" spans="1:3">
      <c r="A17" s="4" t="s">
        <v>642</v>
      </c>
    </row>
    <row r="18" spans="1:3">
      <c r="A18" s="3" t="s">
        <v>641</v>
      </c>
    </row>
    <row r="19" spans="1:3">
      <c r="A19" s="4" t="s">
        <v>646</v>
      </c>
      <c r="B19" s="4" t="s">
        <v>652</v>
      </c>
      <c r="C19" s="4" t="s">
        <v>653</v>
      </c>
    </row>
    <row r="20" spans="1:3">
      <c r="A20" s="4" t="s">
        <v>654</v>
      </c>
    </row>
    <row r="21" spans="1:3">
      <c r="A21" s="3" t="s">
        <v>643</v>
      </c>
    </row>
    <row r="22" spans="1:3">
      <c r="A22" s="4" t="s">
        <v>576</v>
      </c>
      <c r="B22" s="6" t="n">
        <v>78</v>
      </c>
      <c r="C22" s="6" t="n">
        <v>32</v>
      </c>
    </row>
    <row r="23" spans="1:3">
      <c r="A23" s="4" t="s">
        <v>646</v>
      </c>
      <c r="B23" s="4" t="s">
        <v>655</v>
      </c>
      <c r="C23" s="4" t="s">
        <v>656</v>
      </c>
    </row>
    <row r="24" spans="1:3">
      <c r="A24" s="4" t="s">
        <v>657</v>
      </c>
    </row>
    <row r="25" spans="1:3">
      <c r="A25" s="3" t="s">
        <v>643</v>
      </c>
    </row>
    <row r="26" spans="1:3">
      <c r="A26" s="4" t="s">
        <v>576</v>
      </c>
      <c r="B26" s="6" t="n">
        <v>90</v>
      </c>
      <c r="C26" s="6" t="n">
        <v>0</v>
      </c>
    </row>
    <row r="27" spans="1:3">
      <c r="A27" s="4" t="s">
        <v>646</v>
      </c>
      <c r="B27" s="4" t="s">
        <v>658</v>
      </c>
      <c r="C27" s="4" t="s">
        <v>647</v>
      </c>
    </row>
    <row r="28" spans="1:3">
      <c r="A28" s="4" t="s">
        <v>659</v>
      </c>
    </row>
    <row r="29" spans="1:3">
      <c r="A29" s="3" t="s">
        <v>641</v>
      </c>
    </row>
    <row r="30" spans="1:3">
      <c r="A30" s="4" t="s">
        <v>642</v>
      </c>
      <c r="B30" s="6" t="n">
        <v>151</v>
      </c>
      <c r="C30" s="6" t="n">
        <v>1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60</v>
      </c>
      <c r="B1" s="2" t="s">
        <v>57</v>
      </c>
      <c r="C1" s="2" t="s">
        <v>379</v>
      </c>
      <c r="D1" s="2" t="s">
        <v>103</v>
      </c>
    </row>
    <row r="2" spans="1:4">
      <c r="A2" s="3" t="s">
        <v>661</v>
      </c>
    </row>
    <row r="3" spans="1:4">
      <c r="A3" s="4" t="s">
        <v>662</v>
      </c>
      <c r="B3" s="6" t="n">
        <v>6040000000</v>
      </c>
      <c r="D3" s="6" t="n">
        <v>5352000000</v>
      </c>
    </row>
    <row r="4" spans="1:4">
      <c r="A4" s="4" t="s">
        <v>663</v>
      </c>
      <c r="B4" s="5" t="n">
        <v>-31000000</v>
      </c>
      <c r="D4" s="5" t="n">
        <v>-36000000</v>
      </c>
    </row>
    <row r="5" spans="1:4">
      <c r="A5" s="4" t="s">
        <v>664</v>
      </c>
      <c r="B5" s="5" t="n">
        <v>6009000000</v>
      </c>
      <c r="D5" s="5" t="n">
        <v>5316000000</v>
      </c>
    </row>
    <row r="6" spans="1:4">
      <c r="A6" s="4" t="s">
        <v>665</v>
      </c>
      <c r="B6" s="5" t="n">
        <v>248000000</v>
      </c>
      <c r="D6" s="5" t="n">
        <v>37000000</v>
      </c>
    </row>
    <row r="7" spans="1:4">
      <c r="A7" s="4" t="s">
        <v>666</v>
      </c>
      <c r="B7" s="5" t="n">
        <v>6257000000</v>
      </c>
      <c r="D7" s="5" t="n">
        <v>5353000000</v>
      </c>
    </row>
    <row r="8" spans="1:4">
      <c r="A8" s="4" t="s">
        <v>667</v>
      </c>
      <c r="B8" s="5" t="n">
        <v>-491000000</v>
      </c>
      <c r="D8" s="5" t="n">
        <v>-243000000</v>
      </c>
    </row>
    <row r="9" spans="1:4">
      <c r="A9" s="4" t="s">
        <v>393</v>
      </c>
      <c r="B9" s="5" t="n">
        <v>5766000000</v>
      </c>
      <c r="C9" s="6" t="n">
        <v>5124000000</v>
      </c>
      <c r="D9" s="5" t="n">
        <v>5110000000</v>
      </c>
    </row>
    <row r="10" spans="1:4">
      <c r="A10" s="4" t="s">
        <v>668</v>
      </c>
    </row>
    <row r="11" spans="1:4">
      <c r="A11" s="3" t="s">
        <v>661</v>
      </c>
    </row>
    <row r="12" spans="1:4">
      <c r="A12" s="4" t="s">
        <v>667</v>
      </c>
      <c r="B12" s="5" t="n">
        <v>-78000000</v>
      </c>
      <c r="D12" s="5" t="n">
        <v>-32000000</v>
      </c>
    </row>
    <row r="13" spans="1:4">
      <c r="A13" s="4" t="s">
        <v>669</v>
      </c>
    </row>
    <row r="14" spans="1:4">
      <c r="A14" s="3" t="s">
        <v>661</v>
      </c>
    </row>
    <row r="15" spans="1:4">
      <c r="A15" s="4" t="s">
        <v>662</v>
      </c>
      <c r="B15" s="6" t="n">
        <v>279000000</v>
      </c>
      <c r="D15" s="6" t="n">
        <v>278000000</v>
      </c>
    </row>
    <row r="16" spans="1:4">
      <c r="A16" s="4" t="s">
        <v>670</v>
      </c>
      <c r="B16" s="4" t="s">
        <v>671</v>
      </c>
      <c r="D16" s="4" t="s">
        <v>671</v>
      </c>
    </row>
    <row r="17" spans="1:4">
      <c r="A17" s="4" t="s">
        <v>672</v>
      </c>
    </row>
    <row r="18" spans="1:4">
      <c r="A18" s="3" t="s">
        <v>661</v>
      </c>
    </row>
    <row r="19" spans="1:4">
      <c r="A19" s="4" t="s">
        <v>662</v>
      </c>
      <c r="B19" s="6" t="n">
        <v>1000000000</v>
      </c>
      <c r="D19" s="6" t="n">
        <v>1000000000</v>
      </c>
    </row>
    <row r="20" spans="1:4">
      <c r="A20" s="4" t="s">
        <v>670</v>
      </c>
      <c r="B20" s="4" t="s">
        <v>673</v>
      </c>
      <c r="D20" s="4" t="s">
        <v>673</v>
      </c>
    </row>
    <row r="21" spans="1:4">
      <c r="A21" s="4" t="s">
        <v>674</v>
      </c>
    </row>
    <row r="22" spans="1:4">
      <c r="A22" s="3" t="s">
        <v>661</v>
      </c>
    </row>
    <row r="23" spans="1:4">
      <c r="A23" s="4" t="s">
        <v>662</v>
      </c>
      <c r="B23" s="6" t="n">
        <v>900000000</v>
      </c>
      <c r="D23" s="6" t="n">
        <v>900000000</v>
      </c>
    </row>
    <row r="24" spans="1:4">
      <c r="A24" s="4" t="s">
        <v>670</v>
      </c>
      <c r="B24" s="4" t="s">
        <v>675</v>
      </c>
      <c r="D24" s="4" t="s">
        <v>675</v>
      </c>
    </row>
    <row r="25" spans="1:4">
      <c r="A25" s="4" t="s">
        <v>676</v>
      </c>
    </row>
    <row r="26" spans="1:4">
      <c r="A26" s="3" t="s">
        <v>661</v>
      </c>
    </row>
    <row r="27" spans="1:4">
      <c r="A27" s="4" t="s">
        <v>662</v>
      </c>
      <c r="B27" s="6" t="n">
        <v>700000000</v>
      </c>
      <c r="D27" s="6" t="n">
        <v>700000000</v>
      </c>
    </row>
    <row r="28" spans="1:4">
      <c r="A28" s="4" t="s">
        <v>670</v>
      </c>
      <c r="B28" s="4" t="s">
        <v>677</v>
      </c>
      <c r="D28" s="4" t="s">
        <v>677</v>
      </c>
    </row>
    <row r="29" spans="1:4">
      <c r="A29" s="4" t="s">
        <v>678</v>
      </c>
    </row>
    <row r="30" spans="1:4">
      <c r="A30" s="3" t="s">
        <v>661</v>
      </c>
    </row>
    <row r="31" spans="1:4">
      <c r="A31" s="4" t="s">
        <v>662</v>
      </c>
      <c r="B31" s="6" t="n">
        <v>150000000</v>
      </c>
      <c r="D31" s="6" t="n">
        <v>150000000</v>
      </c>
    </row>
    <row r="32" spans="1:4">
      <c r="A32" s="4" t="s">
        <v>670</v>
      </c>
      <c r="B32" s="4" t="s">
        <v>679</v>
      </c>
      <c r="D32" s="4" t="s">
        <v>679</v>
      </c>
    </row>
    <row r="33" spans="1:4">
      <c r="A33" s="4" t="s">
        <v>680</v>
      </c>
    </row>
    <row r="34" spans="1:4">
      <c r="A34" s="3" t="s">
        <v>661</v>
      </c>
    </row>
    <row r="35" spans="1:4">
      <c r="A35" s="4" t="s">
        <v>662</v>
      </c>
      <c r="B35" s="6" t="n">
        <v>285000000</v>
      </c>
      <c r="D35" s="6" t="n">
        <v>286000000</v>
      </c>
    </row>
    <row r="36" spans="1:4">
      <c r="A36" s="4" t="s">
        <v>670</v>
      </c>
      <c r="B36" s="4" t="s">
        <v>681</v>
      </c>
      <c r="D36" s="4" t="s">
        <v>681</v>
      </c>
    </row>
    <row r="37" spans="1:4">
      <c r="A37" s="4" t="s">
        <v>682</v>
      </c>
    </row>
    <row r="38" spans="1:4">
      <c r="A38" s="3" t="s">
        <v>661</v>
      </c>
    </row>
    <row r="39" spans="1:4">
      <c r="A39" s="4" t="s">
        <v>662</v>
      </c>
      <c r="B39" s="6" t="n">
        <v>430000000</v>
      </c>
      <c r="D39" s="6" t="n">
        <v>0</v>
      </c>
    </row>
    <row r="40" spans="1:4">
      <c r="A40" s="4" t="s">
        <v>638</v>
      </c>
      <c r="B40" s="4" t="s">
        <v>683</v>
      </c>
      <c r="D40" s="4" t="s">
        <v>684</v>
      </c>
    </row>
    <row r="41" spans="1:4">
      <c r="A41" s="4" t="s">
        <v>685</v>
      </c>
    </row>
    <row r="42" spans="1:4">
      <c r="A42" s="3" t="s">
        <v>661</v>
      </c>
    </row>
    <row r="43" spans="1:4">
      <c r="A43" s="4" t="s">
        <v>662</v>
      </c>
      <c r="B43" s="6" t="n">
        <v>220000000</v>
      </c>
      <c r="D43" s="6" t="n">
        <v>0</v>
      </c>
    </row>
    <row r="44" spans="1:4">
      <c r="A44" s="4" t="s">
        <v>638</v>
      </c>
      <c r="B44" s="4" t="s">
        <v>686</v>
      </c>
      <c r="D44" s="4" t="s">
        <v>684</v>
      </c>
    </row>
    <row r="45" spans="1:4">
      <c r="A45" s="4" t="s">
        <v>687</v>
      </c>
    </row>
    <row r="46" spans="1:4">
      <c r="A46" s="3" t="s">
        <v>661</v>
      </c>
    </row>
    <row r="47" spans="1:4">
      <c r="A47" s="4" t="s">
        <v>662</v>
      </c>
      <c r="B47" s="6" t="n">
        <v>400000000</v>
      </c>
      <c r="D47" s="6" t="n">
        <v>400000000</v>
      </c>
    </row>
    <row r="48" spans="1:4">
      <c r="A48" s="4" t="s">
        <v>638</v>
      </c>
      <c r="B48" s="4" t="s">
        <v>688</v>
      </c>
      <c r="D48" s="4" t="s">
        <v>689</v>
      </c>
    </row>
    <row r="49" spans="1:4">
      <c r="A49" s="4" t="s">
        <v>690</v>
      </c>
    </row>
    <row r="50" spans="1:4">
      <c r="A50" s="3" t="s">
        <v>661</v>
      </c>
    </row>
    <row r="51" spans="1:4">
      <c r="A51" s="4" t="s">
        <v>662</v>
      </c>
      <c r="B51" s="6" t="n">
        <v>266000000</v>
      </c>
      <c r="D51" s="6" t="n">
        <v>335000000</v>
      </c>
    </row>
    <row r="52" spans="1:4">
      <c r="A52" s="4" t="s">
        <v>638</v>
      </c>
      <c r="B52" s="4" t="s">
        <v>691</v>
      </c>
      <c r="D52" s="4" t="s">
        <v>692</v>
      </c>
    </row>
    <row r="53" spans="1:4">
      <c r="A53" s="4" t="s">
        <v>693</v>
      </c>
    </row>
    <row r="54" spans="1:4">
      <c r="A54" s="3" t="s">
        <v>661</v>
      </c>
    </row>
    <row r="55" spans="1:4">
      <c r="A55" s="4" t="s">
        <v>662</v>
      </c>
      <c r="B55" s="6" t="n">
        <v>290000000</v>
      </c>
      <c r="D55" s="6" t="n">
        <v>200000000</v>
      </c>
    </row>
    <row r="56" spans="1:4">
      <c r="A56" s="4" t="s">
        <v>667</v>
      </c>
      <c r="B56" s="6" t="n">
        <v>-90000000</v>
      </c>
      <c r="D56" s="6" t="n">
        <v>0</v>
      </c>
    </row>
    <row r="57" spans="1:4">
      <c r="A57" s="4" t="s">
        <v>638</v>
      </c>
      <c r="B57" s="4" t="s">
        <v>658</v>
      </c>
      <c r="D57" s="4" t="s">
        <v>647</v>
      </c>
    </row>
    <row r="58" spans="1:4">
      <c r="A58" s="4" t="s">
        <v>694</v>
      </c>
    </row>
    <row r="59" spans="1:4">
      <c r="A59" s="3" t="s">
        <v>661</v>
      </c>
    </row>
    <row r="60" spans="1:4">
      <c r="A60" s="4" t="s">
        <v>662</v>
      </c>
      <c r="B60" s="6" t="n">
        <v>210000000</v>
      </c>
      <c r="D60" s="6" t="n">
        <v>219000000</v>
      </c>
    </row>
    <row r="61" spans="1:4">
      <c r="A61" s="4" t="s">
        <v>667</v>
      </c>
      <c r="B61" s="6" t="n">
        <v>-78000000</v>
      </c>
      <c r="D61" s="6" t="n">
        <v>-32000000</v>
      </c>
    </row>
    <row r="62" spans="1:4">
      <c r="A62" s="4" t="s">
        <v>638</v>
      </c>
      <c r="B62" s="4" t="s">
        <v>655</v>
      </c>
      <c r="D62" s="4" t="s">
        <v>656</v>
      </c>
    </row>
    <row r="63" spans="1:4">
      <c r="A63" s="4" t="s">
        <v>695</v>
      </c>
    </row>
    <row r="64" spans="1:4">
      <c r="A64" s="3" t="s">
        <v>661</v>
      </c>
    </row>
    <row r="65" spans="1:4">
      <c r="A65" s="4" t="s">
        <v>662</v>
      </c>
      <c r="B65" s="6" t="n">
        <v>910000000</v>
      </c>
      <c r="D65" s="6" t="n">
        <v>884000000</v>
      </c>
    </row>
    <row r="66" spans="1:4">
      <c r="A66" s="4" t="s">
        <v>667</v>
      </c>
      <c r="B66" s="6" t="n">
        <v>-323000000</v>
      </c>
      <c r="D66" s="6" t="n">
        <v>-211000000</v>
      </c>
    </row>
    <row r="67" spans="1:4">
      <c r="A67" s="4" t="s">
        <v>638</v>
      </c>
      <c r="B67" s="4" t="s">
        <v>647</v>
      </c>
      <c r="D67" s="4" t="s">
        <v>6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696</v>
      </c>
      <c r="B1" s="2" t="s">
        <v>697</v>
      </c>
      <c r="C1" s="2" t="s">
        <v>60</v>
      </c>
      <c r="D1" s="2" t="s">
        <v>442</v>
      </c>
      <c r="E1" s="2" t="s">
        <v>698</v>
      </c>
      <c r="F1" s="2" t="s">
        <v>445</v>
      </c>
      <c r="G1" s="2" t="s">
        <v>699</v>
      </c>
      <c r="H1" s="2" t="s">
        <v>700</v>
      </c>
    </row>
    <row r="2" spans="1:8">
      <c r="A2" s="3" t="s">
        <v>630</v>
      </c>
    </row>
    <row r="3" spans="1:8">
      <c r="A3" s="4" t="s">
        <v>701</v>
      </c>
      <c r="D3" s="6" t="n">
        <v>3314000000</v>
      </c>
      <c r="F3" s="6" t="n">
        <v>3314000000</v>
      </c>
    </row>
    <row r="4" spans="1:8">
      <c r="A4" s="4" t="s">
        <v>662</v>
      </c>
      <c r="D4" s="5" t="n">
        <v>6040000000</v>
      </c>
      <c r="F4" s="5" t="n">
        <v>5352000000</v>
      </c>
    </row>
    <row r="5" spans="1:8">
      <c r="A5" s="4" t="s">
        <v>702</v>
      </c>
      <c r="D5" s="5" t="n">
        <v>491000000</v>
      </c>
      <c r="F5" s="5" t="n">
        <v>243000000</v>
      </c>
    </row>
    <row r="6" spans="1:8">
      <c r="A6" s="4" t="s">
        <v>632</v>
      </c>
      <c r="D6" s="5" t="n">
        <v>2525000000</v>
      </c>
    </row>
    <row r="7" spans="1:8">
      <c r="A7" s="4" t="s">
        <v>703</v>
      </c>
      <c r="D7" s="5" t="n">
        <v>480000000</v>
      </c>
      <c r="F7" s="5" t="n">
        <v>410000000</v>
      </c>
    </row>
    <row r="8" spans="1:8">
      <c r="A8" s="4" t="s">
        <v>704</v>
      </c>
    </row>
    <row r="9" spans="1:8">
      <c r="A9" s="3" t="s">
        <v>630</v>
      </c>
    </row>
    <row r="10" spans="1:8">
      <c r="A10" s="4" t="s">
        <v>705</v>
      </c>
      <c r="D10" s="5" t="n">
        <v>2000000000</v>
      </c>
    </row>
    <row r="11" spans="1:8">
      <c r="A11" s="4" t="s">
        <v>706</v>
      </c>
      <c r="D11" s="5" t="n">
        <v>250000000</v>
      </c>
    </row>
    <row r="12" spans="1:8">
      <c r="A12" s="4" t="s">
        <v>707</v>
      </c>
    </row>
    <row r="13" spans="1:8">
      <c r="A13" s="3" t="s">
        <v>630</v>
      </c>
    </row>
    <row r="14" spans="1:8">
      <c r="A14" s="4" t="s">
        <v>705</v>
      </c>
      <c r="D14" s="5" t="n">
        <v>800000000</v>
      </c>
    </row>
    <row r="15" spans="1:8">
      <c r="A15" s="4" t="s">
        <v>708</v>
      </c>
      <c r="D15" s="6" t="n">
        <v>37000000</v>
      </c>
      <c r="F15" s="5" t="n">
        <v>37000000</v>
      </c>
    </row>
    <row r="16" spans="1:8">
      <c r="A16" s="4" t="s">
        <v>709</v>
      </c>
    </row>
    <row r="17" spans="1:8">
      <c r="A17" s="3" t="s">
        <v>630</v>
      </c>
    </row>
    <row r="18" spans="1:8">
      <c r="A18" s="4" t="s">
        <v>710</v>
      </c>
      <c r="D18" s="4" t="s">
        <v>711</v>
      </c>
    </row>
    <row r="19" spans="1:8">
      <c r="A19" s="4" t="s">
        <v>712</v>
      </c>
    </row>
    <row r="20" spans="1:8">
      <c r="A20" s="3" t="s">
        <v>630</v>
      </c>
    </row>
    <row r="21" spans="1:8">
      <c r="A21" s="4" t="s">
        <v>713</v>
      </c>
      <c r="D21" s="4" t="s">
        <v>714</v>
      </c>
    </row>
    <row r="22" spans="1:8">
      <c r="A22" s="4" t="s">
        <v>715</v>
      </c>
      <c r="D22" s="6" t="n">
        <v>200000000</v>
      </c>
    </row>
    <row r="23" spans="1:8">
      <c r="A23" s="4" t="s">
        <v>716</v>
      </c>
      <c r="D23" s="5" t="n">
        <v>287000000</v>
      </c>
    </row>
    <row r="24" spans="1:8">
      <c r="A24" s="4" t="s">
        <v>662</v>
      </c>
      <c r="D24" s="5" t="n">
        <v>430000000</v>
      </c>
      <c r="F24" s="5" t="n">
        <v>0</v>
      </c>
    </row>
    <row r="25" spans="1:8">
      <c r="A25" s="4" t="s">
        <v>717</v>
      </c>
    </row>
    <row r="26" spans="1:8">
      <c r="A26" s="3" t="s">
        <v>630</v>
      </c>
    </row>
    <row r="27" spans="1:8">
      <c r="A27" s="4" t="s">
        <v>662</v>
      </c>
      <c r="D27" s="6" t="n">
        <v>400000000</v>
      </c>
      <c r="F27" s="5" t="n">
        <v>400000000</v>
      </c>
    </row>
    <row r="28" spans="1:8">
      <c r="A28" s="4" t="s">
        <v>718</v>
      </c>
      <c r="D28" s="8" t="n">
        <v>1.25</v>
      </c>
      <c r="E28" s="8" t="n">
        <v>1.25</v>
      </c>
    </row>
    <row r="29" spans="1:8">
      <c r="A29" s="4" t="s">
        <v>719</v>
      </c>
      <c r="C29" s="4" t="s">
        <v>720</v>
      </c>
    </row>
    <row r="30" spans="1:8">
      <c r="A30" s="4" t="s">
        <v>721</v>
      </c>
    </row>
    <row r="31" spans="1:8">
      <c r="A31" s="3" t="s">
        <v>630</v>
      </c>
    </row>
    <row r="32" spans="1:8">
      <c r="A32" s="4" t="s">
        <v>710</v>
      </c>
      <c r="C32" s="4" t="s">
        <v>722</v>
      </c>
    </row>
    <row r="33" spans="1:8">
      <c r="A33" s="4" t="s">
        <v>723</v>
      </c>
      <c r="C33" s="4" t="s">
        <v>724</v>
      </c>
    </row>
    <row r="34" spans="1:8">
      <c r="A34" s="4" t="s">
        <v>725</v>
      </c>
    </row>
    <row r="35" spans="1:8">
      <c r="A35" s="3" t="s">
        <v>630</v>
      </c>
    </row>
    <row r="36" spans="1:8">
      <c r="A36" s="4" t="s">
        <v>710</v>
      </c>
      <c r="C36" s="4" t="s">
        <v>724</v>
      </c>
    </row>
    <row r="37" spans="1:8">
      <c r="A37" s="4" t="s">
        <v>726</v>
      </c>
    </row>
    <row r="38" spans="1:8">
      <c r="A38" s="3" t="s">
        <v>630</v>
      </c>
    </row>
    <row r="39" spans="1:8">
      <c r="A39" s="4" t="s">
        <v>723</v>
      </c>
      <c r="C39" s="4" t="s">
        <v>727</v>
      </c>
    </row>
    <row r="40" spans="1:8">
      <c r="A40" s="4" t="s">
        <v>728</v>
      </c>
    </row>
    <row r="41" spans="1:8">
      <c r="A41" s="3" t="s">
        <v>630</v>
      </c>
    </row>
    <row r="42" spans="1:8">
      <c r="A42" s="4" t="s">
        <v>729</v>
      </c>
      <c r="B42" s="9" t="n">
        <v>75000000</v>
      </c>
    </row>
    <row r="43" spans="1:8">
      <c r="A43" s="4" t="s">
        <v>708</v>
      </c>
      <c r="D43" s="6" t="n">
        <v>0</v>
      </c>
      <c r="F43" s="5" t="n">
        <v>0</v>
      </c>
    </row>
    <row r="44" spans="1:8">
      <c r="A44" s="4" t="s">
        <v>730</v>
      </c>
    </row>
    <row r="45" spans="1:8">
      <c r="A45" s="3" t="s">
        <v>630</v>
      </c>
    </row>
    <row r="46" spans="1:8">
      <c r="A46" s="4" t="s">
        <v>729</v>
      </c>
      <c r="B46" s="5" t="n">
        <v>800000000</v>
      </c>
      <c r="E46" s="9" t="n">
        <v>800000000</v>
      </c>
      <c r="G46" s="9" t="n">
        <v>550000000</v>
      </c>
    </row>
    <row r="47" spans="1:8">
      <c r="A47" s="4" t="s">
        <v>731</v>
      </c>
      <c r="B47" s="9" t="n">
        <v>200000000</v>
      </c>
    </row>
    <row r="48" spans="1:8">
      <c r="A48" s="4" t="s">
        <v>732</v>
      </c>
      <c r="B48" s="4" t="s">
        <v>720</v>
      </c>
    </row>
    <row r="49" spans="1:8">
      <c r="A49" s="4" t="s">
        <v>733</v>
      </c>
      <c r="B49" s="4" t="s">
        <v>734</v>
      </c>
    </row>
    <row r="50" spans="1:8">
      <c r="A50" s="4" t="s">
        <v>662</v>
      </c>
      <c r="D50" s="5" t="n">
        <v>220000000</v>
      </c>
      <c r="F50" s="5" t="n">
        <v>0</v>
      </c>
    </row>
    <row r="51" spans="1:8">
      <c r="A51" s="4" t="s">
        <v>735</v>
      </c>
      <c r="B51" s="4" t="s">
        <v>720</v>
      </c>
    </row>
    <row r="52" spans="1:8">
      <c r="A52" s="4" t="s">
        <v>736</v>
      </c>
      <c r="F52" s="5" t="n">
        <v>0</v>
      </c>
    </row>
    <row r="53" spans="1:8">
      <c r="A53" s="4" t="s">
        <v>737</v>
      </c>
    </row>
    <row r="54" spans="1:8">
      <c r="A54" s="3" t="s">
        <v>630</v>
      </c>
    </row>
    <row r="55" spans="1:8">
      <c r="A55" s="4" t="s">
        <v>710</v>
      </c>
      <c r="B55" s="4" t="s">
        <v>738</v>
      </c>
    </row>
    <row r="56" spans="1:8">
      <c r="A56" s="4" t="s">
        <v>739</v>
      </c>
    </row>
    <row r="57" spans="1:8">
      <c r="A57" s="3" t="s">
        <v>630</v>
      </c>
    </row>
    <row r="58" spans="1:8">
      <c r="A58" s="4" t="s">
        <v>710</v>
      </c>
      <c r="B58" s="4" t="s">
        <v>738</v>
      </c>
    </row>
    <row r="59" spans="1:8">
      <c r="A59" s="4" t="s">
        <v>740</v>
      </c>
    </row>
    <row r="60" spans="1:8">
      <c r="A60" s="3" t="s">
        <v>630</v>
      </c>
    </row>
    <row r="61" spans="1:8">
      <c r="A61" s="4" t="s">
        <v>729</v>
      </c>
      <c r="B61" s="9" t="n">
        <v>180000000</v>
      </c>
    </row>
    <row r="62" spans="1:8">
      <c r="A62" s="4" t="s">
        <v>736</v>
      </c>
      <c r="D62" s="5" t="n">
        <v>100000000</v>
      </c>
      <c r="E62" s="5" t="n">
        <v>88000000</v>
      </c>
    </row>
    <row r="63" spans="1:8">
      <c r="A63" s="4" t="s">
        <v>741</v>
      </c>
    </row>
    <row r="64" spans="1:8">
      <c r="A64" s="3" t="s">
        <v>630</v>
      </c>
    </row>
    <row r="65" spans="1:8">
      <c r="A65" s="4" t="s">
        <v>729</v>
      </c>
      <c r="B65" s="5" t="n">
        <v>620000000</v>
      </c>
    </row>
    <row r="66" spans="1:8">
      <c r="A66" s="4" t="s">
        <v>736</v>
      </c>
      <c r="D66" s="5" t="n">
        <v>120000000</v>
      </c>
      <c r="E66" s="5" t="n">
        <v>105000000</v>
      </c>
    </row>
    <row r="67" spans="1:8">
      <c r="A67" s="4" t="s">
        <v>742</v>
      </c>
    </row>
    <row r="68" spans="1:8">
      <c r="A68" s="3" t="s">
        <v>630</v>
      </c>
    </row>
    <row r="69" spans="1:8">
      <c r="A69" s="4" t="s">
        <v>729</v>
      </c>
      <c r="B69" s="9" t="n">
        <v>175000000</v>
      </c>
    </row>
    <row r="70" spans="1:8">
      <c r="A70" s="4" t="s">
        <v>743</v>
      </c>
    </row>
    <row r="71" spans="1:8">
      <c r="A71" s="3" t="s">
        <v>630</v>
      </c>
    </row>
    <row r="72" spans="1:8">
      <c r="A72" s="4" t="s">
        <v>729</v>
      </c>
      <c r="H72" s="9" t="n">
        <v>320000000</v>
      </c>
    </row>
    <row r="73" spans="1:8">
      <c r="A73" s="4" t="s">
        <v>662</v>
      </c>
      <c r="D73" s="5" t="n">
        <v>266000000</v>
      </c>
      <c r="F73" s="5" t="n">
        <v>335000000</v>
      </c>
    </row>
    <row r="74" spans="1:8">
      <c r="A74" s="4" t="s">
        <v>744</v>
      </c>
      <c r="D74" s="5" t="n">
        <v>266000000</v>
      </c>
      <c r="E74" s="5" t="n">
        <v>234000000</v>
      </c>
      <c r="F74" s="5" t="n">
        <v>335000000</v>
      </c>
      <c r="G74" s="9" t="n">
        <v>293000000</v>
      </c>
    </row>
    <row r="75" spans="1:8">
      <c r="A75" s="4" t="s">
        <v>745</v>
      </c>
    </row>
    <row r="76" spans="1:8">
      <c r="A76" s="3" t="s">
        <v>630</v>
      </c>
    </row>
    <row r="77" spans="1:8">
      <c r="A77" s="4" t="s">
        <v>729</v>
      </c>
      <c r="E77" s="5" t="n">
        <v>30000000</v>
      </c>
    </row>
    <row r="78" spans="1:8">
      <c r="A78" s="4" t="s">
        <v>746</v>
      </c>
    </row>
    <row r="79" spans="1:8">
      <c r="A79" s="3" t="s">
        <v>630</v>
      </c>
    </row>
    <row r="80" spans="1:8">
      <c r="A80" s="4" t="s">
        <v>729</v>
      </c>
      <c r="E80" s="9" t="n">
        <v>450000000</v>
      </c>
    </row>
    <row r="81" spans="1:8">
      <c r="A81" s="4" t="s">
        <v>747</v>
      </c>
    </row>
    <row r="82" spans="1:8">
      <c r="A82" s="3" t="s">
        <v>630</v>
      </c>
    </row>
    <row r="83" spans="1:8">
      <c r="A83" s="4" t="s">
        <v>748</v>
      </c>
      <c r="D83" s="5" t="n">
        <v>582000000</v>
      </c>
      <c r="F83" s="5" t="n">
        <v>568000000</v>
      </c>
    </row>
    <row r="84" spans="1:8">
      <c r="A84" s="4" t="s">
        <v>749</v>
      </c>
    </row>
    <row r="85" spans="1:8">
      <c r="A85" s="3" t="s">
        <v>630</v>
      </c>
    </row>
    <row r="86" spans="1:8">
      <c r="A86" s="4" t="s">
        <v>662</v>
      </c>
      <c r="D86" s="5" t="n">
        <v>290000000</v>
      </c>
      <c r="F86" s="5" t="n">
        <v>200000000</v>
      </c>
    </row>
    <row r="87" spans="1:8">
      <c r="A87" s="4" t="s">
        <v>744</v>
      </c>
      <c r="F87" s="5" t="n">
        <v>340000000</v>
      </c>
    </row>
    <row r="88" spans="1:8">
      <c r="A88" s="4" t="s">
        <v>702</v>
      </c>
      <c r="D88" s="5" t="n">
        <v>90000000</v>
      </c>
      <c r="F88" s="5" t="n">
        <v>0</v>
      </c>
    </row>
    <row r="89" spans="1:8">
      <c r="A89" s="4" t="s">
        <v>750</v>
      </c>
    </row>
    <row r="90" spans="1:8">
      <c r="A90" s="3" t="s">
        <v>630</v>
      </c>
    </row>
    <row r="91" spans="1:8">
      <c r="A91" s="4" t="s">
        <v>705</v>
      </c>
      <c r="D91" s="5" t="n">
        <v>704000000</v>
      </c>
      <c r="F91" s="5" t="n">
        <v>672000000</v>
      </c>
    </row>
    <row r="92" spans="1:8">
      <c r="A92" s="4" t="s">
        <v>702</v>
      </c>
      <c r="D92" s="5" t="n">
        <v>78000000</v>
      </c>
      <c r="F92" s="5" t="n">
        <v>32000000</v>
      </c>
    </row>
    <row r="93" spans="1:8">
      <c r="A93" s="4" t="s">
        <v>632</v>
      </c>
      <c r="D93" s="5" t="n">
        <v>109000000</v>
      </c>
      <c r="F93" s="5" t="n">
        <v>116000000</v>
      </c>
    </row>
    <row r="94" spans="1:8">
      <c r="A94" s="4" t="s">
        <v>736</v>
      </c>
      <c r="D94" s="5" t="n">
        <v>361000000</v>
      </c>
      <c r="F94" s="5" t="n">
        <v>341000000</v>
      </c>
    </row>
    <row r="95" spans="1:8">
      <c r="A95" s="4" t="s">
        <v>751</v>
      </c>
    </row>
    <row r="96" spans="1:8">
      <c r="A96" s="3" t="s">
        <v>630</v>
      </c>
    </row>
    <row r="97" spans="1:8">
      <c r="A97" s="4" t="s">
        <v>703</v>
      </c>
      <c r="D97" s="5" t="n">
        <v>151000000</v>
      </c>
      <c r="F97" s="5" t="n">
        <v>122000000</v>
      </c>
    </row>
    <row r="98" spans="1:8">
      <c r="A98" s="4" t="s">
        <v>752</v>
      </c>
    </row>
    <row r="99" spans="1:8">
      <c r="A99" s="3" t="s">
        <v>630</v>
      </c>
    </row>
    <row r="100" spans="1:8">
      <c r="A100" s="4" t="s">
        <v>662</v>
      </c>
      <c r="D100" s="5" t="n">
        <v>210000000</v>
      </c>
      <c r="F100" s="5" t="n">
        <v>219000000</v>
      </c>
    </row>
    <row r="101" spans="1:8">
      <c r="A101" s="4" t="s">
        <v>702</v>
      </c>
      <c r="D101" s="6" t="n">
        <v>78000000</v>
      </c>
      <c r="F101" s="6" t="n">
        <v>32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3</v>
      </c>
      <c r="B1" s="2" t="s">
        <v>56</v>
      </c>
      <c r="D1" s="2" t="s">
        <v>1</v>
      </c>
    </row>
    <row r="2" spans="1:6">
      <c r="B2" s="2" t="s">
        <v>57</v>
      </c>
      <c r="C2" s="2" t="s">
        <v>59</v>
      </c>
      <c r="D2" s="2" t="s">
        <v>57</v>
      </c>
      <c r="E2" s="2" t="s">
        <v>59</v>
      </c>
      <c r="F2" s="2" t="s">
        <v>103</v>
      </c>
    </row>
    <row r="3" spans="1:6">
      <c r="A3" s="4" t="s">
        <v>754</v>
      </c>
    </row>
    <row r="4" spans="1:6">
      <c r="A4" s="3" t="s">
        <v>755</v>
      </c>
    </row>
    <row r="5" spans="1:6">
      <c r="A5" s="4" t="s">
        <v>756</v>
      </c>
      <c r="B5" s="6" t="n">
        <v>-6</v>
      </c>
      <c r="C5" s="6" t="n">
        <v>43</v>
      </c>
      <c r="D5" s="6" t="n">
        <v>9</v>
      </c>
      <c r="E5" s="6" t="n">
        <v>45</v>
      </c>
    </row>
    <row r="6" spans="1:6">
      <c r="A6" s="4" t="s">
        <v>757</v>
      </c>
      <c r="B6" s="5" t="n">
        <v>1617</v>
      </c>
      <c r="D6" s="5" t="n">
        <v>1617</v>
      </c>
      <c r="F6" s="6" t="n">
        <v>1240</v>
      </c>
    </row>
    <row r="7" spans="1:6">
      <c r="A7" s="4" t="s">
        <v>758</v>
      </c>
    </row>
    <row r="8" spans="1:6">
      <c r="A8" s="3" t="s">
        <v>755</v>
      </c>
    </row>
    <row r="9" spans="1:6">
      <c r="A9" s="4" t="s">
        <v>757</v>
      </c>
      <c r="B9" s="5" t="n">
        <v>330</v>
      </c>
      <c r="D9" s="5" t="n">
        <v>330</v>
      </c>
      <c r="F9" s="5" t="n">
        <v>347</v>
      </c>
    </row>
    <row r="10" spans="1:6">
      <c r="A10" s="4" t="s">
        <v>759</v>
      </c>
    </row>
    <row r="11" spans="1:6">
      <c r="A11" s="3" t="s">
        <v>755</v>
      </c>
    </row>
    <row r="12" spans="1:6">
      <c r="A12" s="4" t="s">
        <v>760</v>
      </c>
      <c r="B12" s="5" t="n">
        <v>5</v>
      </c>
      <c r="D12" s="5" t="n">
        <v>5</v>
      </c>
      <c r="F12" s="5" t="n">
        <v>7</v>
      </c>
    </row>
    <row r="13" spans="1:6">
      <c r="A13" s="4" t="s">
        <v>761</v>
      </c>
      <c r="B13" s="5" t="n">
        <v>9</v>
      </c>
      <c r="D13" s="5" t="n">
        <v>9</v>
      </c>
      <c r="F13" s="5" t="n">
        <v>9</v>
      </c>
    </row>
    <row r="14" spans="1:6">
      <c r="A14" s="4" t="s">
        <v>762</v>
      </c>
    </row>
    <row r="15" spans="1:6">
      <c r="A15" s="3" t="s">
        <v>755</v>
      </c>
    </row>
    <row r="16" spans="1:6">
      <c r="A16" s="4" t="s">
        <v>763</v>
      </c>
      <c r="B16" s="5" t="n">
        <v>-15</v>
      </c>
      <c r="D16" s="5" t="n">
        <v>-15</v>
      </c>
      <c r="F16" s="5" t="n">
        <v>-6</v>
      </c>
    </row>
    <row r="17" spans="1:6">
      <c r="A17" s="4" t="s">
        <v>764</v>
      </c>
      <c r="B17" s="5" t="n">
        <v>-1</v>
      </c>
      <c r="D17" s="5" t="n">
        <v>-1</v>
      </c>
      <c r="F17" s="5" t="n">
        <v>-1</v>
      </c>
    </row>
    <row r="18" spans="1:6">
      <c r="A18" s="4" t="s">
        <v>765</v>
      </c>
    </row>
    <row r="19" spans="1:6">
      <c r="A19" s="3" t="s">
        <v>755</v>
      </c>
    </row>
    <row r="20" spans="1:6">
      <c r="A20" s="4" t="s">
        <v>761</v>
      </c>
      <c r="B20" s="5" t="n">
        <v>1</v>
      </c>
      <c r="D20" s="5" t="n">
        <v>1</v>
      </c>
      <c r="F20" s="5" t="n">
        <v>2</v>
      </c>
    </row>
    <row r="21" spans="1:6">
      <c r="A21" s="4" t="s">
        <v>766</v>
      </c>
    </row>
    <row r="22" spans="1:6">
      <c r="A22" s="3" t="s">
        <v>755</v>
      </c>
    </row>
    <row r="23" spans="1:6">
      <c r="A23" s="4" t="s">
        <v>764</v>
      </c>
      <c r="B23" s="6" t="n">
        <v>0</v>
      </c>
      <c r="D23" s="6" t="n">
        <v>0</v>
      </c>
      <c r="F23"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56</v>
      </c>
      <c r="D1" s="2" t="s">
        <v>1</v>
      </c>
    </row>
    <row r="2" spans="1:5">
      <c r="B2" s="2" t="s">
        <v>57</v>
      </c>
      <c r="C2" s="2" t="s">
        <v>59</v>
      </c>
      <c r="D2" s="2" t="s">
        <v>57</v>
      </c>
      <c r="E2" s="2" t="s">
        <v>59</v>
      </c>
    </row>
    <row r="3" spans="1:5">
      <c r="A3" s="3" t="s">
        <v>265</v>
      </c>
    </row>
    <row r="4" spans="1:5">
      <c r="A4" s="4" t="s">
        <v>768</v>
      </c>
      <c r="B4" s="6" t="n">
        <v>1</v>
      </c>
      <c r="C4" s="6" t="n">
        <v>-14</v>
      </c>
      <c r="D4" s="6" t="n">
        <v>-4</v>
      </c>
      <c r="E4" s="6" t="n">
        <v>-8</v>
      </c>
    </row>
    <row r="5" spans="1:5">
      <c r="A5" s="4" t="s">
        <v>769</v>
      </c>
      <c r="B5" s="6" t="n">
        <v>-3</v>
      </c>
      <c r="C5" s="6" t="n">
        <v>3</v>
      </c>
      <c r="D5" s="5" t="n">
        <v>-6</v>
      </c>
      <c r="E5" s="6" t="n">
        <v>7</v>
      </c>
    </row>
    <row r="6" spans="1:5">
      <c r="A6" s="4" t="s">
        <v>770</v>
      </c>
      <c r="D6" s="6" t="n">
        <v>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57</v>
      </c>
      <c r="C1" s="2" t="s">
        <v>103</v>
      </c>
    </row>
    <row r="2" spans="1:3">
      <c r="A2" s="3" t="s">
        <v>772</v>
      </c>
    </row>
    <row r="3" spans="1:3">
      <c r="A3" s="4" t="s">
        <v>773</v>
      </c>
      <c r="B3" s="6" t="n">
        <v>10</v>
      </c>
      <c r="C3" s="6" t="n">
        <v>10</v>
      </c>
    </row>
    <row r="4" spans="1:3">
      <c r="A4" s="4" t="s">
        <v>774</v>
      </c>
      <c r="B4" s="5" t="n">
        <v>15</v>
      </c>
      <c r="C4" s="5" t="n">
        <v>18</v>
      </c>
    </row>
    <row r="5" spans="1:3">
      <c r="A5" s="4" t="s">
        <v>775</v>
      </c>
      <c r="B5" s="5" t="n">
        <v>25</v>
      </c>
      <c r="C5" s="5" t="n">
        <v>28</v>
      </c>
    </row>
    <row r="6" spans="1:3">
      <c r="A6" s="3" t="s">
        <v>776</v>
      </c>
    </row>
    <row r="7" spans="1:3">
      <c r="A7" s="4" t="s">
        <v>774</v>
      </c>
      <c r="B7" s="5" t="n">
        <v>16</v>
      </c>
      <c r="C7" s="5" t="n">
        <v>7</v>
      </c>
    </row>
    <row r="8" spans="1:3">
      <c r="A8" s="4" t="s">
        <v>777</v>
      </c>
      <c r="B8" s="5" t="n">
        <v>16</v>
      </c>
      <c r="C8" s="5" t="n">
        <v>7</v>
      </c>
    </row>
    <row r="9" spans="1:3">
      <c r="A9" s="4" t="s">
        <v>778</v>
      </c>
    </row>
    <row r="10" spans="1:3">
      <c r="A10" s="3" t="s">
        <v>772</v>
      </c>
    </row>
    <row r="11" spans="1:3">
      <c r="A11" s="4" t="s">
        <v>773</v>
      </c>
      <c r="B11" s="5" t="n">
        <v>10</v>
      </c>
      <c r="C11" s="5" t="n">
        <v>10</v>
      </c>
    </row>
    <row r="12" spans="1:3">
      <c r="A12" s="4" t="s">
        <v>774</v>
      </c>
      <c r="B12" s="5" t="n">
        <v>0</v>
      </c>
      <c r="C12" s="5" t="n">
        <v>0</v>
      </c>
    </row>
    <row r="13" spans="1:3">
      <c r="A13" s="4" t="s">
        <v>775</v>
      </c>
      <c r="B13" s="5" t="n">
        <v>10</v>
      </c>
      <c r="C13" s="5" t="n">
        <v>10</v>
      </c>
    </row>
    <row r="14" spans="1:3">
      <c r="A14" s="3" t="s">
        <v>776</v>
      </c>
    </row>
    <row r="15" spans="1:3">
      <c r="A15" s="4" t="s">
        <v>774</v>
      </c>
      <c r="B15" s="5" t="n">
        <v>0</v>
      </c>
      <c r="C15" s="5" t="n">
        <v>0</v>
      </c>
    </row>
    <row r="16" spans="1:3">
      <c r="A16" s="4" t="s">
        <v>777</v>
      </c>
      <c r="B16" s="5" t="n">
        <v>0</v>
      </c>
      <c r="C16" s="5" t="n">
        <v>0</v>
      </c>
    </row>
    <row r="17" spans="1:3">
      <c r="A17" s="4" t="s">
        <v>779</v>
      </c>
    </row>
    <row r="18" spans="1:3">
      <c r="A18" s="3" t="s">
        <v>772</v>
      </c>
    </row>
    <row r="19" spans="1:3">
      <c r="A19" s="4" t="s">
        <v>773</v>
      </c>
      <c r="B19" s="5" t="n">
        <v>0</v>
      </c>
      <c r="C19" s="5" t="n">
        <v>0</v>
      </c>
    </row>
    <row r="20" spans="1:3">
      <c r="A20" s="4" t="s">
        <v>774</v>
      </c>
      <c r="B20" s="5" t="n">
        <v>15</v>
      </c>
      <c r="C20" s="5" t="n">
        <v>18</v>
      </c>
    </row>
    <row r="21" spans="1:3">
      <c r="A21" s="4" t="s">
        <v>775</v>
      </c>
      <c r="B21" s="5" t="n">
        <v>15</v>
      </c>
      <c r="C21" s="5" t="n">
        <v>18</v>
      </c>
    </row>
    <row r="22" spans="1:3">
      <c r="A22" s="3" t="s">
        <v>776</v>
      </c>
    </row>
    <row r="23" spans="1:3">
      <c r="A23" s="4" t="s">
        <v>774</v>
      </c>
      <c r="B23" s="5" t="n">
        <v>16</v>
      </c>
      <c r="C23" s="5" t="n">
        <v>7</v>
      </c>
    </row>
    <row r="24" spans="1:3">
      <c r="A24" s="4" t="s">
        <v>777</v>
      </c>
      <c r="B24" s="5" t="n">
        <v>16</v>
      </c>
      <c r="C24" s="5" t="n">
        <v>7</v>
      </c>
    </row>
    <row r="25" spans="1:3">
      <c r="A25" s="4" t="s">
        <v>780</v>
      </c>
    </row>
    <row r="26" spans="1:3">
      <c r="A26" s="3" t="s">
        <v>772</v>
      </c>
    </row>
    <row r="27" spans="1:3">
      <c r="A27" s="4" t="s">
        <v>773</v>
      </c>
      <c r="B27" s="5" t="n">
        <v>0</v>
      </c>
      <c r="C27" s="5" t="n">
        <v>0</v>
      </c>
    </row>
    <row r="28" spans="1:3">
      <c r="A28" s="4" t="s">
        <v>774</v>
      </c>
      <c r="B28" s="5" t="n">
        <v>0</v>
      </c>
      <c r="C28" s="5" t="n">
        <v>0</v>
      </c>
    </row>
    <row r="29" spans="1:3">
      <c r="A29" s="4" t="s">
        <v>775</v>
      </c>
      <c r="B29" s="5" t="n">
        <v>0</v>
      </c>
      <c r="C29" s="5" t="n">
        <v>0</v>
      </c>
    </row>
    <row r="30" spans="1:3">
      <c r="A30" s="3" t="s">
        <v>776</v>
      </c>
    </row>
    <row r="31" spans="1:3">
      <c r="A31" s="4" t="s">
        <v>774</v>
      </c>
      <c r="B31" s="5" t="n">
        <v>0</v>
      </c>
      <c r="C31" s="5" t="n">
        <v>0</v>
      </c>
    </row>
    <row r="32" spans="1:3">
      <c r="A32" s="4" t="s">
        <v>777</v>
      </c>
      <c r="B32" s="6" t="n">
        <v>0</v>
      </c>
      <c r="C32"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57</v>
      </c>
      <c r="C1" s="2" t="s">
        <v>103</v>
      </c>
    </row>
    <row r="2" spans="1:3">
      <c r="A2" s="3" t="s">
        <v>782</v>
      </c>
    </row>
    <row r="3" spans="1:3">
      <c r="A3" s="4" t="s">
        <v>783</v>
      </c>
      <c r="B3" s="6" t="n">
        <v>6009</v>
      </c>
      <c r="C3" s="6" t="n">
        <v>5316</v>
      </c>
    </row>
    <row r="4" spans="1:3">
      <c r="A4" s="4" t="s">
        <v>642</v>
      </c>
      <c r="B4" s="5" t="n">
        <v>480</v>
      </c>
      <c r="C4" s="5" t="n">
        <v>410</v>
      </c>
    </row>
    <row r="5" spans="1:3">
      <c r="A5" s="4" t="s">
        <v>784</v>
      </c>
    </row>
    <row r="6" spans="1:3">
      <c r="A6" s="3" t="s">
        <v>782</v>
      </c>
    </row>
    <row r="7" spans="1:3">
      <c r="A7" s="4" t="s">
        <v>783</v>
      </c>
      <c r="B7" s="5" t="n">
        <v>3409</v>
      </c>
      <c r="C7" s="5" t="n">
        <v>3609</v>
      </c>
    </row>
    <row r="8" spans="1:3">
      <c r="A8" s="4" t="s">
        <v>785</v>
      </c>
      <c r="B8" s="5" t="n">
        <v>3420</v>
      </c>
      <c r="C8" s="5" t="n">
        <v>3443</v>
      </c>
    </row>
    <row r="9" spans="1:3">
      <c r="A9" s="4" t="s">
        <v>642</v>
      </c>
      <c r="B9" s="5" t="n">
        <v>233</v>
      </c>
      <c r="C9" s="5" t="n">
        <v>230</v>
      </c>
    </row>
    <row r="10" spans="1:3">
      <c r="A10" s="4" t="s">
        <v>786</v>
      </c>
    </row>
    <row r="11" spans="1:3">
      <c r="A11" s="3" t="s">
        <v>782</v>
      </c>
    </row>
    <row r="12" spans="1:3">
      <c r="A12" s="4" t="s">
        <v>783</v>
      </c>
      <c r="B12" s="5" t="n">
        <v>2600</v>
      </c>
      <c r="C12" s="5" t="n">
        <v>1707</v>
      </c>
    </row>
    <row r="13" spans="1:3">
      <c r="A13" s="4" t="s">
        <v>785</v>
      </c>
      <c r="B13" s="5" t="n">
        <v>2575</v>
      </c>
      <c r="C13" s="5" t="n">
        <v>1689</v>
      </c>
    </row>
    <row r="14" spans="1:3">
      <c r="A14" s="4" t="s">
        <v>642</v>
      </c>
      <c r="B14" s="6" t="n">
        <v>247</v>
      </c>
      <c r="C14" s="6" t="n">
        <v>1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57</v>
      </c>
      <c r="C1" s="2" t="s">
        <v>103</v>
      </c>
    </row>
    <row r="2" spans="1:3">
      <c r="A2" s="4" t="s">
        <v>778</v>
      </c>
    </row>
    <row r="3" spans="1:3">
      <c r="A3" s="3" t="s">
        <v>782</v>
      </c>
    </row>
    <row r="4" spans="1:3">
      <c r="A4" s="4" t="s">
        <v>788</v>
      </c>
      <c r="B4" s="6" t="n">
        <v>3687</v>
      </c>
      <c r="C4" s="6" t="n">
        <v>34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8"/>
    <col customWidth="1" max="6" min="6" width="37"/>
    <col customWidth="1" max="7" min="7" width="30"/>
    <col customWidth="1" max="8" min="8" width="47"/>
  </cols>
  <sheetData>
    <row r="1" spans="1:8">
      <c r="A1" s="1" t="s">
        <v>151</v>
      </c>
      <c r="B1" s="2" t="s">
        <v>152</v>
      </c>
      <c r="C1" s="2" t="s">
        <v>153</v>
      </c>
      <c r="D1" s="2" t="s">
        <v>137</v>
      </c>
      <c r="E1" s="2" t="s">
        <v>138</v>
      </c>
      <c r="F1" s="2" t="s">
        <v>139</v>
      </c>
      <c r="G1" s="2" t="s">
        <v>140</v>
      </c>
      <c r="H1" s="2" t="s">
        <v>154</v>
      </c>
    </row>
    <row r="2" spans="1:8">
      <c r="A2" s="4" t="s">
        <v>155</v>
      </c>
      <c r="C2" s="5" t="n">
        <v>240154602</v>
      </c>
    </row>
    <row r="3" spans="1:8">
      <c r="A3" s="4" t="s">
        <v>156</v>
      </c>
      <c r="B3" s="6" t="n">
        <v>4850</v>
      </c>
      <c r="C3" s="6" t="n">
        <v>240</v>
      </c>
      <c r="D3" s="6" t="n">
        <v>2295</v>
      </c>
      <c r="E3" s="6" t="n">
        <v>6044</v>
      </c>
      <c r="F3" s="6" t="n">
        <v>-3976</v>
      </c>
      <c r="G3" s="6" t="n">
        <v>4603</v>
      </c>
      <c r="H3" s="6" t="n">
        <v>247</v>
      </c>
    </row>
    <row r="4" spans="1:8">
      <c r="A4" s="3" t="s">
        <v>157</v>
      </c>
    </row>
    <row r="5" spans="1:8">
      <c r="A5" s="4" t="s">
        <v>158</v>
      </c>
      <c r="B5" s="5" t="n">
        <v>80</v>
      </c>
      <c r="E5" s="5" t="n">
        <v>75</v>
      </c>
      <c r="G5" s="5" t="n">
        <v>75</v>
      </c>
      <c r="H5" s="5" t="n">
        <v>5</v>
      </c>
    </row>
    <row r="6" spans="1:8">
      <c r="A6" s="4" t="s">
        <v>159</v>
      </c>
      <c r="B6" s="5" t="n">
        <v>82</v>
      </c>
      <c r="F6" s="5" t="n">
        <v>80</v>
      </c>
      <c r="G6" s="5" t="n">
        <v>80</v>
      </c>
      <c r="H6" s="5" t="n">
        <v>2</v>
      </c>
    </row>
    <row r="7" spans="1:8">
      <c r="A7" s="4" t="s">
        <v>160</v>
      </c>
      <c r="B7" s="5" t="n">
        <v>27</v>
      </c>
      <c r="F7" s="5" t="n">
        <v>27</v>
      </c>
      <c r="G7" s="5" t="n">
        <v>27</v>
      </c>
    </row>
    <row r="8" spans="1:8">
      <c r="A8" s="4" t="s">
        <v>161</v>
      </c>
      <c r="B8" s="5" t="n">
        <v>3</v>
      </c>
      <c r="F8" s="5" t="n">
        <v>3</v>
      </c>
      <c r="G8" s="5" t="n">
        <v>3</v>
      </c>
    </row>
    <row r="9" spans="1:8">
      <c r="A9" s="4" t="s">
        <v>162</v>
      </c>
      <c r="B9" s="5" t="n">
        <v>-4</v>
      </c>
      <c r="F9" s="5" t="n">
        <v>-4</v>
      </c>
      <c r="G9" s="5" t="n">
        <v>-4</v>
      </c>
    </row>
    <row r="10" spans="1:8">
      <c r="A10" s="4" t="s">
        <v>163</v>
      </c>
      <c r="B10" s="5" t="n">
        <v>3</v>
      </c>
      <c r="F10" s="5" t="n">
        <v>3</v>
      </c>
      <c r="G10" s="5" t="n">
        <v>3</v>
      </c>
    </row>
    <row r="11" spans="1:8">
      <c r="A11" s="4" t="s">
        <v>90</v>
      </c>
      <c r="B11" s="5" t="n">
        <v>111</v>
      </c>
      <c r="G11" s="5" t="n">
        <v>109</v>
      </c>
      <c r="H11" s="5" t="n">
        <v>2</v>
      </c>
    </row>
    <row r="12" spans="1:8">
      <c r="A12" s="4" t="s">
        <v>91</v>
      </c>
      <c r="B12" s="5" t="n">
        <v>191</v>
      </c>
      <c r="G12" s="5" t="n">
        <v>184</v>
      </c>
      <c r="H12" s="5" t="n">
        <v>7</v>
      </c>
    </row>
    <row r="13" spans="1:8">
      <c r="A13" s="4" t="s">
        <v>164</v>
      </c>
      <c r="B13" s="5" t="n">
        <v>4</v>
      </c>
      <c r="D13" s="5" t="n">
        <v>4</v>
      </c>
      <c r="G13" s="5" t="n">
        <v>4</v>
      </c>
    </row>
    <row r="14" spans="1:8">
      <c r="A14" s="4" t="s">
        <v>165</v>
      </c>
      <c r="C14" s="5" t="n">
        <v>-850284</v>
      </c>
    </row>
    <row r="15" spans="1:8">
      <c r="A15" s="4" t="s">
        <v>166</v>
      </c>
      <c r="B15" s="5" t="n">
        <v>-25</v>
      </c>
      <c r="C15" s="6" t="n">
        <v>-1</v>
      </c>
      <c r="D15" s="5" t="n">
        <v>-24</v>
      </c>
      <c r="G15" s="5" t="n">
        <v>-25</v>
      </c>
    </row>
    <row r="16" spans="1:8">
      <c r="A16" s="4" t="s">
        <v>167</v>
      </c>
      <c r="B16" s="5" t="n">
        <v>-34</v>
      </c>
      <c r="E16" s="5" t="n">
        <v>-34</v>
      </c>
      <c r="G16" s="5" t="n">
        <v>-34</v>
      </c>
    </row>
    <row r="17" spans="1:8">
      <c r="A17" s="4" t="s">
        <v>168</v>
      </c>
      <c r="C17" s="5" t="n">
        <v>524564</v>
      </c>
    </row>
    <row r="18" spans="1:8">
      <c r="A18" s="4" t="s">
        <v>169</v>
      </c>
      <c r="B18" s="5" t="n">
        <v>1</v>
      </c>
      <c r="C18" s="6" t="n">
        <v>1</v>
      </c>
      <c r="G18" s="5" t="n">
        <v>1</v>
      </c>
    </row>
    <row r="19" spans="1:8">
      <c r="A19" s="4" t="s">
        <v>170</v>
      </c>
      <c r="B19" s="5" t="n">
        <v>-24</v>
      </c>
      <c r="D19" s="5" t="n">
        <v>5</v>
      </c>
      <c r="G19" s="5" t="n">
        <v>5</v>
      </c>
      <c r="H19" s="5" t="n">
        <v>-29</v>
      </c>
    </row>
    <row r="20" spans="1:8">
      <c r="A20" s="4" t="s">
        <v>171</v>
      </c>
      <c r="C20" s="5" t="n">
        <v>239828882</v>
      </c>
    </row>
    <row r="21" spans="1:8">
      <c r="A21" s="4" t="s">
        <v>172</v>
      </c>
      <c r="B21" s="5" t="n">
        <v>4962</v>
      </c>
      <c r="C21" s="6" t="n">
        <v>240</v>
      </c>
      <c r="D21" s="5" t="n">
        <v>2280</v>
      </c>
      <c r="E21" s="5" t="n">
        <v>6084</v>
      </c>
      <c r="F21" s="5" t="n">
        <v>-3867</v>
      </c>
      <c r="G21" s="5" t="n">
        <v>4737</v>
      </c>
      <c r="H21" s="5" t="n">
        <v>225</v>
      </c>
    </row>
    <row r="22" spans="1:8">
      <c r="A22" s="4" t="s">
        <v>155</v>
      </c>
      <c r="C22" s="5" t="n">
        <v>240154602</v>
      </c>
    </row>
    <row r="23" spans="1:8">
      <c r="A23" s="4" t="s">
        <v>156</v>
      </c>
      <c r="B23" s="5" t="n">
        <v>4850</v>
      </c>
      <c r="C23" s="6" t="n">
        <v>240</v>
      </c>
      <c r="D23" s="5" t="n">
        <v>2295</v>
      </c>
      <c r="E23" s="5" t="n">
        <v>6044</v>
      </c>
      <c r="F23" s="5" t="n">
        <v>-3976</v>
      </c>
      <c r="G23" s="5" t="n">
        <v>4603</v>
      </c>
      <c r="H23" s="5" t="n">
        <v>247</v>
      </c>
    </row>
    <row r="24" spans="1:8">
      <c r="A24" s="3" t="s">
        <v>157</v>
      </c>
    </row>
    <row r="25" spans="1:8">
      <c r="A25" s="4" t="s">
        <v>158</v>
      </c>
      <c r="B25" s="5" t="n">
        <v>244</v>
      </c>
    </row>
    <row r="26" spans="1:8">
      <c r="A26" s="4" t="s">
        <v>159</v>
      </c>
      <c r="B26" s="5" t="n">
        <v>-149</v>
      </c>
    </row>
    <row r="27" spans="1:8">
      <c r="A27" s="4" t="s">
        <v>160</v>
      </c>
      <c r="B27" s="5" t="n">
        <v>53</v>
      </c>
    </row>
    <row r="28" spans="1:8">
      <c r="A28" s="4" t="s">
        <v>161</v>
      </c>
      <c r="B28" s="5" t="n">
        <v>19</v>
      </c>
    </row>
    <row r="29" spans="1:8">
      <c r="A29" s="4" t="s">
        <v>173</v>
      </c>
      <c r="B29" s="5" t="n">
        <v>4</v>
      </c>
    </row>
    <row r="30" spans="1:8">
      <c r="A30" s="4" t="s">
        <v>87</v>
      </c>
      <c r="B30" s="5" t="n">
        <v>0</v>
      </c>
    </row>
    <row r="31" spans="1:8">
      <c r="A31" s="4" t="s">
        <v>162</v>
      </c>
      <c r="B31" s="5" t="n">
        <v>6</v>
      </c>
    </row>
    <row r="32" spans="1:8">
      <c r="A32" s="4" t="s">
        <v>163</v>
      </c>
      <c r="B32" s="5" t="n">
        <v>5</v>
      </c>
    </row>
    <row r="33" spans="1:8">
      <c r="A33" s="4" t="s">
        <v>90</v>
      </c>
      <c r="B33" s="5" t="n">
        <v>-62</v>
      </c>
    </row>
    <row r="34" spans="1:8">
      <c r="A34" s="4" t="s">
        <v>91</v>
      </c>
      <c r="B34" s="5" t="n">
        <v>182</v>
      </c>
    </row>
    <row r="35" spans="1:8">
      <c r="A35" s="4" t="s">
        <v>174</v>
      </c>
      <c r="C35" s="5" t="n">
        <v>237015745</v>
      </c>
    </row>
    <row r="36" spans="1:8">
      <c r="A36" s="4" t="s">
        <v>175</v>
      </c>
      <c r="B36" s="5" t="n">
        <v>4844</v>
      </c>
      <c r="C36" s="6" t="n">
        <v>237</v>
      </c>
      <c r="D36" s="5" t="n">
        <v>2214</v>
      </c>
      <c r="E36" s="5" t="n">
        <v>6208</v>
      </c>
      <c r="F36" s="5" t="n">
        <v>-4022</v>
      </c>
      <c r="G36" s="5" t="n">
        <v>4637</v>
      </c>
      <c r="H36" s="5" t="n">
        <v>207</v>
      </c>
    </row>
    <row r="37" spans="1:8">
      <c r="A37" s="4" t="s">
        <v>176</v>
      </c>
      <c r="C37" s="5" t="n">
        <v>239828882</v>
      </c>
    </row>
    <row r="38" spans="1:8">
      <c r="A38" s="4" t="s">
        <v>177</v>
      </c>
      <c r="B38" s="5" t="n">
        <v>4962</v>
      </c>
      <c r="C38" s="6" t="n">
        <v>240</v>
      </c>
      <c r="D38" s="5" t="n">
        <v>2280</v>
      </c>
      <c r="E38" s="5" t="n">
        <v>6084</v>
      </c>
      <c r="F38" s="5" t="n">
        <v>-3867</v>
      </c>
      <c r="G38" s="5" t="n">
        <v>4737</v>
      </c>
      <c r="H38" s="5" t="n">
        <v>225</v>
      </c>
    </row>
    <row r="39" spans="1:8">
      <c r="A39" s="3" t="s">
        <v>157</v>
      </c>
    </row>
    <row r="40" spans="1:8">
      <c r="A40" s="4" t="s">
        <v>158</v>
      </c>
      <c r="B40" s="5" t="n">
        <v>164</v>
      </c>
      <c r="E40" s="5" t="n">
        <v>157</v>
      </c>
      <c r="G40" s="5" t="n">
        <v>157</v>
      </c>
      <c r="H40" s="5" t="n">
        <v>7</v>
      </c>
    </row>
    <row r="41" spans="1:8">
      <c r="A41" s="4" t="s">
        <v>159</v>
      </c>
      <c r="B41" s="5" t="n">
        <v>-231</v>
      </c>
      <c r="F41" s="5" t="n">
        <v>-213</v>
      </c>
      <c r="G41" s="5" t="n">
        <v>-213</v>
      </c>
      <c r="H41" s="5" t="n">
        <v>-18</v>
      </c>
    </row>
    <row r="42" spans="1:8">
      <c r="A42" s="4" t="s">
        <v>160</v>
      </c>
      <c r="B42" s="5" t="n">
        <v>26</v>
      </c>
      <c r="F42" s="5" t="n">
        <v>26</v>
      </c>
      <c r="G42" s="5" t="n">
        <v>26</v>
      </c>
    </row>
    <row r="43" spans="1:8">
      <c r="A43" s="4" t="s">
        <v>161</v>
      </c>
      <c r="B43" s="5" t="n">
        <v>16</v>
      </c>
      <c r="F43" s="5" t="n">
        <v>16</v>
      </c>
      <c r="G43" s="5" t="n">
        <v>16</v>
      </c>
    </row>
    <row r="44" spans="1:8">
      <c r="A44" s="4" t="s">
        <v>173</v>
      </c>
      <c r="B44" s="5" t="n">
        <v>4</v>
      </c>
      <c r="F44" s="5" t="n">
        <v>4</v>
      </c>
      <c r="G44" s="5" t="n">
        <v>4</v>
      </c>
    </row>
    <row r="45" spans="1:8">
      <c r="A45" s="4" t="s">
        <v>87</v>
      </c>
      <c r="B45" s="5" t="n">
        <v>0</v>
      </c>
    </row>
    <row r="46" spans="1:8">
      <c r="A46" s="4" t="s">
        <v>162</v>
      </c>
      <c r="B46" s="5" t="n">
        <v>10</v>
      </c>
      <c r="F46" s="5" t="n">
        <v>10</v>
      </c>
      <c r="G46" s="5" t="n">
        <v>10</v>
      </c>
    </row>
    <row r="47" spans="1:8">
      <c r="A47" s="4" t="s">
        <v>163</v>
      </c>
      <c r="B47" s="5" t="n">
        <v>2</v>
      </c>
      <c r="F47" s="5" t="n">
        <v>2</v>
      </c>
      <c r="G47" s="5" t="n">
        <v>2</v>
      </c>
    </row>
    <row r="48" spans="1:8">
      <c r="A48" s="4" t="s">
        <v>90</v>
      </c>
      <c r="B48" s="5" t="n">
        <v>-173</v>
      </c>
      <c r="G48" s="5" t="n">
        <v>-155</v>
      </c>
      <c r="H48" s="5" t="n">
        <v>-18</v>
      </c>
    </row>
    <row r="49" spans="1:8">
      <c r="A49" s="4" t="s">
        <v>91</v>
      </c>
      <c r="B49" s="5" t="n">
        <v>-9</v>
      </c>
      <c r="G49" s="5" t="n">
        <v>2</v>
      </c>
      <c r="H49" s="5" t="n">
        <v>-11</v>
      </c>
    </row>
    <row r="50" spans="1:8">
      <c r="A50" s="4" t="s">
        <v>164</v>
      </c>
      <c r="B50" s="5" t="n">
        <v>4</v>
      </c>
      <c r="D50" s="5" t="n">
        <v>4</v>
      </c>
      <c r="G50" s="5" t="n">
        <v>4</v>
      </c>
    </row>
    <row r="51" spans="1:8">
      <c r="A51" s="4" t="s">
        <v>165</v>
      </c>
      <c r="C51" s="5" t="n">
        <v>-3000808</v>
      </c>
    </row>
    <row r="52" spans="1:8">
      <c r="A52" s="4" t="s">
        <v>166</v>
      </c>
      <c r="B52" s="5" t="n">
        <v>-75</v>
      </c>
      <c r="C52" s="6" t="n">
        <v>-3</v>
      </c>
      <c r="D52" s="5" t="n">
        <v>-72</v>
      </c>
      <c r="G52" s="5" t="n">
        <v>-75</v>
      </c>
    </row>
    <row r="53" spans="1:8">
      <c r="A53" s="4" t="s">
        <v>167</v>
      </c>
      <c r="B53" s="5" t="n">
        <v>-40</v>
      </c>
      <c r="E53" s="5" t="n">
        <v>-33</v>
      </c>
      <c r="G53" s="5" t="n">
        <v>-33</v>
      </c>
      <c r="H53" s="5" t="n">
        <v>-7</v>
      </c>
    </row>
    <row r="54" spans="1:8">
      <c r="A54" s="4" t="s">
        <v>168</v>
      </c>
      <c r="C54" s="5" t="n">
        <v>187671</v>
      </c>
    </row>
    <row r="55" spans="1:8">
      <c r="A55" s="4" t="s">
        <v>169</v>
      </c>
      <c r="B55" s="5" t="n">
        <v>2</v>
      </c>
      <c r="D55" s="5" t="n">
        <v>2</v>
      </c>
      <c r="G55" s="5" t="n">
        <v>2</v>
      </c>
    </row>
    <row r="56" spans="1:8">
      <c r="A56" s="4" t="s">
        <v>174</v>
      </c>
      <c r="C56" s="5" t="n">
        <v>237015745</v>
      </c>
    </row>
    <row r="57" spans="1:8">
      <c r="A57" s="4" t="s">
        <v>175</v>
      </c>
      <c r="B57" s="6" t="n">
        <v>4844</v>
      </c>
      <c r="C57" s="6" t="n">
        <v>237</v>
      </c>
      <c r="D57" s="5" t="n">
        <v>2214</v>
      </c>
      <c r="E57" s="5" t="n">
        <v>6208</v>
      </c>
      <c r="F57" s="5" t="n">
        <v>-4022</v>
      </c>
      <c r="G57" s="5" t="n">
        <v>4637</v>
      </c>
      <c r="H57" s="5" t="n">
        <v>207</v>
      </c>
    </row>
    <row r="58" spans="1:8">
      <c r="A58" s="4" t="s">
        <v>178</v>
      </c>
      <c r="B58" s="5" t="n">
        <v>232000000</v>
      </c>
      <c r="C58" s="5" t="n">
        <v>232171043</v>
      </c>
    </row>
    <row r="59" spans="1:8">
      <c r="A59" s="4" t="s">
        <v>179</v>
      </c>
      <c r="B59" s="6" t="n">
        <v>5070</v>
      </c>
      <c r="C59" s="6" t="n">
        <v>232</v>
      </c>
      <c r="D59" s="5" t="n">
        <v>2111</v>
      </c>
      <c r="E59" s="5" t="n">
        <v>6597</v>
      </c>
      <c r="F59" s="5" t="n">
        <v>-4076</v>
      </c>
      <c r="G59" s="5" t="n">
        <v>4864</v>
      </c>
      <c r="H59" s="5" t="n">
        <v>206</v>
      </c>
    </row>
    <row r="60" spans="1:8">
      <c r="A60" s="3" t="s">
        <v>157</v>
      </c>
    </row>
    <row r="61" spans="1:8">
      <c r="A61" s="4" t="s">
        <v>158</v>
      </c>
      <c r="B61" s="5" t="n">
        <v>-44</v>
      </c>
      <c r="E61" s="5" t="n">
        <v>-61</v>
      </c>
      <c r="G61" s="5" t="n">
        <v>-61</v>
      </c>
      <c r="H61" s="5" t="n">
        <v>17</v>
      </c>
    </row>
    <row r="62" spans="1:8">
      <c r="A62" s="4" t="s">
        <v>159</v>
      </c>
      <c r="B62" s="5" t="n">
        <v>30</v>
      </c>
      <c r="F62" s="5" t="n">
        <v>30</v>
      </c>
      <c r="G62" s="5" t="n">
        <v>30</v>
      </c>
    </row>
    <row r="63" spans="1:8">
      <c r="A63" s="4" t="s">
        <v>160</v>
      </c>
      <c r="B63" s="5" t="n">
        <v>26</v>
      </c>
      <c r="F63" s="5" t="n">
        <v>26</v>
      </c>
      <c r="G63" s="5" t="n">
        <v>26</v>
      </c>
    </row>
    <row r="64" spans="1:8">
      <c r="A64" s="4" t="s">
        <v>161</v>
      </c>
      <c r="B64" s="5" t="n">
        <v>4</v>
      </c>
      <c r="F64" s="5" t="n">
        <v>4</v>
      </c>
      <c r="G64" s="5" t="n">
        <v>4</v>
      </c>
    </row>
    <row r="65" spans="1:8">
      <c r="A65" s="4" t="s">
        <v>162</v>
      </c>
      <c r="B65" s="5" t="n">
        <v>5</v>
      </c>
      <c r="F65" s="5" t="n">
        <v>5</v>
      </c>
      <c r="G65" s="5" t="n">
        <v>5</v>
      </c>
    </row>
    <row r="66" spans="1:8">
      <c r="A66" s="4" t="s">
        <v>163</v>
      </c>
      <c r="B66" s="5" t="n">
        <v>-3</v>
      </c>
      <c r="F66" s="5" t="n">
        <v>-3</v>
      </c>
      <c r="G66" s="5" t="n">
        <v>-3</v>
      </c>
    </row>
    <row r="67" spans="1:8">
      <c r="A67" s="4" t="s">
        <v>90</v>
      </c>
      <c r="B67" s="5" t="n">
        <v>62</v>
      </c>
      <c r="G67" s="5" t="n">
        <v>62</v>
      </c>
      <c r="H67" s="5" t="n">
        <v>0</v>
      </c>
    </row>
    <row r="68" spans="1:8">
      <c r="A68" s="4" t="s">
        <v>91</v>
      </c>
      <c r="B68" s="5" t="n">
        <v>18</v>
      </c>
      <c r="G68" s="5" t="n">
        <v>1</v>
      </c>
      <c r="H68" s="5" t="n">
        <v>17</v>
      </c>
    </row>
    <row r="69" spans="1:8">
      <c r="A69" s="4" t="s">
        <v>164</v>
      </c>
      <c r="B69" s="5" t="n">
        <v>4</v>
      </c>
      <c r="D69" s="5" t="n">
        <v>4</v>
      </c>
      <c r="G69" s="5" t="n">
        <v>4</v>
      </c>
    </row>
    <row r="70" spans="1:8">
      <c r="A70" s="4" t="s">
        <v>167</v>
      </c>
      <c r="B70" s="5" t="n">
        <v>-37</v>
      </c>
      <c r="E70" s="5" t="n">
        <v>-37</v>
      </c>
      <c r="G70" s="5" t="n">
        <v>-37</v>
      </c>
    </row>
    <row r="71" spans="1:8">
      <c r="A71" s="4" t="s">
        <v>168</v>
      </c>
      <c r="C71" s="5" t="n">
        <v>299670</v>
      </c>
    </row>
    <row r="72" spans="1:8">
      <c r="A72" s="4" t="s">
        <v>169</v>
      </c>
      <c r="B72" s="5" t="n">
        <v>-1</v>
      </c>
      <c r="D72" s="5" t="n">
        <v>-1</v>
      </c>
      <c r="G72" s="5" t="n">
        <v>-1</v>
      </c>
    </row>
    <row r="73" spans="1:8">
      <c r="A73" s="4" t="s">
        <v>180</v>
      </c>
      <c r="C73" s="5" t="n">
        <v>232470713</v>
      </c>
    </row>
    <row r="74" spans="1:8">
      <c r="A74" s="4" t="s">
        <v>181</v>
      </c>
      <c r="B74" s="6" t="n">
        <v>5031</v>
      </c>
      <c r="C74" s="6" t="n">
        <v>232</v>
      </c>
      <c r="D74" s="5" t="n">
        <v>2114</v>
      </c>
      <c r="E74" s="5" t="n">
        <v>6476</v>
      </c>
      <c r="F74" s="5" t="n">
        <v>-4014</v>
      </c>
      <c r="G74" s="5" t="n">
        <v>4808</v>
      </c>
      <c r="H74" s="5" t="n">
        <v>223</v>
      </c>
    </row>
    <row r="75" spans="1:8">
      <c r="A75" s="4" t="s">
        <v>178</v>
      </c>
      <c r="B75" s="5" t="n">
        <v>232000000</v>
      </c>
      <c r="C75" s="5" t="n">
        <v>232171043</v>
      </c>
    </row>
    <row r="76" spans="1:8">
      <c r="A76" s="4" t="s">
        <v>179</v>
      </c>
      <c r="B76" s="6" t="n">
        <v>5070</v>
      </c>
      <c r="C76" s="6" t="n">
        <v>232</v>
      </c>
      <c r="D76" s="5" t="n">
        <v>2111</v>
      </c>
      <c r="E76" s="5" t="n">
        <v>6597</v>
      </c>
      <c r="F76" s="5" t="n">
        <v>-4076</v>
      </c>
      <c r="G76" s="5" t="n">
        <v>4864</v>
      </c>
      <c r="H76" s="5" t="n">
        <v>206</v>
      </c>
    </row>
    <row r="77" spans="1:8">
      <c r="A77" s="3" t="s">
        <v>157</v>
      </c>
    </row>
    <row r="78" spans="1:8">
      <c r="A78" s="4" t="s">
        <v>158</v>
      </c>
      <c r="B78" s="5" t="n">
        <v>12</v>
      </c>
    </row>
    <row r="79" spans="1:8">
      <c r="A79" s="4" t="s">
        <v>159</v>
      </c>
      <c r="B79" s="5" t="n">
        <v>14</v>
      </c>
    </row>
    <row r="80" spans="1:8">
      <c r="A80" s="4" t="s">
        <v>160</v>
      </c>
      <c r="B80" s="5" t="n">
        <v>52</v>
      </c>
    </row>
    <row r="81" spans="1:8">
      <c r="A81" s="4" t="s">
        <v>161</v>
      </c>
      <c r="B81" s="5" t="n">
        <v>13</v>
      </c>
    </row>
    <row r="82" spans="1:8">
      <c r="A82" s="4" t="s">
        <v>173</v>
      </c>
      <c r="B82" s="5" t="n">
        <v>0</v>
      </c>
    </row>
    <row r="83" spans="1:8">
      <c r="A83" s="4" t="s">
        <v>87</v>
      </c>
      <c r="B83" s="5" t="n">
        <v>-1</v>
      </c>
    </row>
    <row r="84" spans="1:8">
      <c r="A84" s="4" t="s">
        <v>162</v>
      </c>
      <c r="B84" s="5" t="n">
        <v>4</v>
      </c>
    </row>
    <row r="85" spans="1:8">
      <c r="A85" s="4" t="s">
        <v>163</v>
      </c>
      <c r="B85" s="5" t="n">
        <v>-5</v>
      </c>
    </row>
    <row r="86" spans="1:8">
      <c r="A86" s="4" t="s">
        <v>90</v>
      </c>
      <c r="B86" s="5" t="n">
        <v>77</v>
      </c>
    </row>
    <row r="87" spans="1:8">
      <c r="A87" s="4" t="s">
        <v>91</v>
      </c>
      <c r="B87" s="6" t="n">
        <v>89</v>
      </c>
    </row>
    <row r="88" spans="1:8">
      <c r="A88" s="4" t="s">
        <v>182</v>
      </c>
      <c r="B88" s="5" t="n">
        <v>233000000</v>
      </c>
      <c r="C88" s="5" t="n">
        <v>232521170</v>
      </c>
    </row>
    <row r="89" spans="1:8">
      <c r="A89" s="4" t="s">
        <v>183</v>
      </c>
      <c r="B89" s="6" t="n">
        <v>5049</v>
      </c>
      <c r="C89" s="6" t="n">
        <v>233</v>
      </c>
      <c r="D89" s="5" t="n">
        <v>2124</v>
      </c>
      <c r="E89" s="5" t="n">
        <v>6492</v>
      </c>
      <c r="F89" s="5" t="n">
        <v>-4002</v>
      </c>
      <c r="G89" s="5" t="n">
        <v>4847</v>
      </c>
      <c r="H89" s="5" t="n">
        <v>202</v>
      </c>
    </row>
    <row r="90" spans="1:8">
      <c r="A90" s="4" t="s">
        <v>184</v>
      </c>
      <c r="C90" s="5" t="n">
        <v>232470713</v>
      </c>
    </row>
    <row r="91" spans="1:8">
      <c r="A91" s="4" t="s">
        <v>185</v>
      </c>
      <c r="B91" s="5" t="n">
        <v>5031</v>
      </c>
      <c r="C91" s="6" t="n">
        <v>232</v>
      </c>
      <c r="D91" s="5" t="n">
        <v>2114</v>
      </c>
      <c r="E91" s="5" t="n">
        <v>6476</v>
      </c>
      <c r="F91" s="5" t="n">
        <v>-4014</v>
      </c>
      <c r="G91" s="5" t="n">
        <v>4808</v>
      </c>
      <c r="H91" s="5" t="n">
        <v>223</v>
      </c>
    </row>
    <row r="92" spans="1:8">
      <c r="A92" s="3" t="s">
        <v>157</v>
      </c>
    </row>
    <row r="93" spans="1:8">
      <c r="A93" s="4" t="s">
        <v>158</v>
      </c>
      <c r="B93" s="5" t="n">
        <v>56</v>
      </c>
      <c r="E93" s="5" t="n">
        <v>54</v>
      </c>
      <c r="G93" s="5" t="n">
        <v>54</v>
      </c>
      <c r="H93" s="5" t="n">
        <v>2</v>
      </c>
    </row>
    <row r="94" spans="1:8">
      <c r="A94" s="4" t="s">
        <v>159</v>
      </c>
      <c r="B94" s="5" t="n">
        <v>-16</v>
      </c>
      <c r="F94" s="5" t="n">
        <v>-19</v>
      </c>
      <c r="G94" s="5" t="n">
        <v>-19</v>
      </c>
      <c r="H94" s="5" t="n">
        <v>3</v>
      </c>
    </row>
    <row r="95" spans="1:8">
      <c r="A95" s="4" t="s">
        <v>160</v>
      </c>
      <c r="B95" s="5" t="n">
        <v>26</v>
      </c>
      <c r="F95" s="5" t="n">
        <v>26</v>
      </c>
      <c r="G95" s="5" t="n">
        <v>26</v>
      </c>
    </row>
    <row r="96" spans="1:8">
      <c r="A96" s="4" t="s">
        <v>161</v>
      </c>
      <c r="B96" s="5" t="n">
        <v>9</v>
      </c>
      <c r="F96" s="5" t="n">
        <v>9</v>
      </c>
      <c r="G96" s="5" t="n">
        <v>9</v>
      </c>
    </row>
    <row r="97" spans="1:8">
      <c r="A97" s="4" t="s">
        <v>173</v>
      </c>
      <c r="B97" s="5" t="n">
        <v>0</v>
      </c>
    </row>
    <row r="98" spans="1:8">
      <c r="A98" s="4" t="s">
        <v>87</v>
      </c>
      <c r="B98" s="5" t="n">
        <v>-1</v>
      </c>
      <c r="F98" s="5" t="n">
        <v>-1</v>
      </c>
      <c r="G98" s="5" t="n">
        <v>-1</v>
      </c>
    </row>
    <row r="99" spans="1:8">
      <c r="A99" s="4" t="s">
        <v>162</v>
      </c>
      <c r="B99" s="5" t="n">
        <v>-1</v>
      </c>
      <c r="F99" s="5" t="n">
        <v>-1</v>
      </c>
      <c r="G99" s="5" t="n">
        <v>-1</v>
      </c>
    </row>
    <row r="100" spans="1:8">
      <c r="A100" s="4" t="s">
        <v>163</v>
      </c>
      <c r="B100" s="5" t="n">
        <v>-2</v>
      </c>
      <c r="F100" s="5" t="n">
        <v>-2</v>
      </c>
      <c r="G100" s="5" t="n">
        <v>-2</v>
      </c>
    </row>
    <row r="101" spans="1:8">
      <c r="A101" s="4" t="s">
        <v>90</v>
      </c>
      <c r="B101" s="5" t="n">
        <v>15</v>
      </c>
      <c r="G101" s="5" t="n">
        <v>12</v>
      </c>
      <c r="H101" s="5" t="n">
        <v>3</v>
      </c>
    </row>
    <row r="102" spans="1:8">
      <c r="A102" s="4" t="s">
        <v>91</v>
      </c>
      <c r="B102" s="5" t="n">
        <v>71</v>
      </c>
      <c r="G102" s="5" t="n">
        <v>66</v>
      </c>
      <c r="H102" s="5" t="n">
        <v>5</v>
      </c>
    </row>
    <row r="103" spans="1:8">
      <c r="A103" s="4" t="s">
        <v>164</v>
      </c>
      <c r="B103" s="5" t="n">
        <v>9</v>
      </c>
      <c r="D103" s="5" t="n">
        <v>9</v>
      </c>
      <c r="G103" s="5" t="n">
        <v>9</v>
      </c>
    </row>
    <row r="104" spans="1:8">
      <c r="A104" s="4" t="s">
        <v>167</v>
      </c>
      <c r="B104" s="5" t="n">
        <v>-42</v>
      </c>
      <c r="E104" s="5" t="n">
        <v>-38</v>
      </c>
      <c r="G104" s="5" t="n">
        <v>-38</v>
      </c>
      <c r="H104" s="5" t="n">
        <v>-4</v>
      </c>
    </row>
    <row r="105" spans="1:8">
      <c r="A105" s="4" t="s">
        <v>168</v>
      </c>
      <c r="C105" s="5" t="n">
        <v>50457</v>
      </c>
    </row>
    <row r="106" spans="1:8">
      <c r="A106" s="4" t="s">
        <v>169</v>
      </c>
      <c r="B106" s="5" t="n">
        <v>1</v>
      </c>
      <c r="C106" s="6" t="n">
        <v>1</v>
      </c>
      <c r="G106" s="5" t="n">
        <v>1</v>
      </c>
    </row>
    <row r="107" spans="1:8">
      <c r="A107" s="4" t="s">
        <v>170</v>
      </c>
      <c r="B107" s="6" t="n">
        <v>-21</v>
      </c>
      <c r="D107" s="5" t="n">
        <v>1</v>
      </c>
      <c r="G107" s="5" t="n">
        <v>1</v>
      </c>
      <c r="H107" s="5" t="n">
        <v>-22</v>
      </c>
    </row>
    <row r="108" spans="1:8">
      <c r="A108" s="4" t="s">
        <v>182</v>
      </c>
      <c r="B108" s="5" t="n">
        <v>233000000</v>
      </c>
      <c r="C108" s="5" t="n">
        <v>232521170</v>
      </c>
    </row>
    <row r="109" spans="1:8">
      <c r="A109" s="4" t="s">
        <v>183</v>
      </c>
      <c r="B109" s="6" t="n">
        <v>5049</v>
      </c>
      <c r="C109" s="6" t="n">
        <v>233</v>
      </c>
      <c r="D109" s="6" t="n">
        <v>2124</v>
      </c>
      <c r="E109" s="6" t="n">
        <v>6492</v>
      </c>
      <c r="F109" s="6" t="n">
        <v>-4002</v>
      </c>
      <c r="G109" s="6" t="n">
        <v>4847</v>
      </c>
      <c r="H109" s="6" t="n">
        <v>2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56</v>
      </c>
      <c r="D1" s="2" t="s">
        <v>1</v>
      </c>
    </row>
    <row r="2" spans="1:5">
      <c r="B2" s="2" t="s">
        <v>57</v>
      </c>
      <c r="C2" s="2" t="s">
        <v>59</v>
      </c>
      <c r="D2" s="2" t="s">
        <v>57</v>
      </c>
      <c r="E2" s="2" t="s">
        <v>59</v>
      </c>
    </row>
    <row r="3" spans="1:5">
      <c r="A3" s="4" t="s">
        <v>790</v>
      </c>
    </row>
    <row r="4" spans="1:5">
      <c r="A4" s="3" t="s">
        <v>791</v>
      </c>
    </row>
    <row r="5" spans="1:5">
      <c r="A5" s="4" t="s">
        <v>792</v>
      </c>
      <c r="B5" s="6" t="n">
        <v>1</v>
      </c>
      <c r="C5" s="6" t="n">
        <v>1</v>
      </c>
      <c r="D5" s="6" t="n">
        <v>2</v>
      </c>
      <c r="E5" s="6" t="n">
        <v>2</v>
      </c>
    </row>
    <row r="6" spans="1:5">
      <c r="A6" s="4" t="s">
        <v>793</v>
      </c>
      <c r="B6" s="5" t="n">
        <v>42</v>
      </c>
      <c r="C6" s="5" t="n">
        <v>39</v>
      </c>
      <c r="D6" s="5" t="n">
        <v>86</v>
      </c>
      <c r="E6" s="5" t="n">
        <v>79</v>
      </c>
    </row>
    <row r="7" spans="1:5">
      <c r="A7" s="4" t="s">
        <v>794</v>
      </c>
      <c r="B7" s="5" t="n">
        <v>-55</v>
      </c>
      <c r="C7" s="5" t="n">
        <v>-54</v>
      </c>
      <c r="D7" s="5" t="n">
        <v>-111</v>
      </c>
      <c r="E7" s="5" t="n">
        <v>-109</v>
      </c>
    </row>
    <row r="8" spans="1:5">
      <c r="A8" s="4" t="s">
        <v>795</v>
      </c>
      <c r="B8" s="5" t="n">
        <v>28</v>
      </c>
      <c r="C8" s="5" t="n">
        <v>28</v>
      </c>
      <c r="D8" s="5" t="n">
        <v>56</v>
      </c>
      <c r="E8" s="5" t="n">
        <v>56</v>
      </c>
    </row>
    <row r="9" spans="1:5">
      <c r="A9" s="4" t="s">
        <v>796</v>
      </c>
      <c r="B9" s="5" t="n">
        <v>16</v>
      </c>
      <c r="C9" s="5" t="n">
        <v>14</v>
      </c>
      <c r="D9" s="5" t="n">
        <v>33</v>
      </c>
      <c r="E9" s="5" t="n">
        <v>28</v>
      </c>
    </row>
    <row r="10" spans="1:5">
      <c r="A10" s="4" t="s">
        <v>797</v>
      </c>
      <c r="B10" s="5" t="n">
        <v>0</v>
      </c>
      <c r="C10" s="5" t="n">
        <v>3</v>
      </c>
      <c r="D10" s="5" t="n">
        <v>0</v>
      </c>
      <c r="E10" s="5" t="n">
        <v>3</v>
      </c>
    </row>
    <row r="11" spans="1:5">
      <c r="A11" s="4" t="s">
        <v>798</v>
      </c>
      <c r="B11" s="5" t="n">
        <v>16</v>
      </c>
      <c r="C11" s="5" t="n">
        <v>17</v>
      </c>
      <c r="D11" s="5" t="n">
        <v>33</v>
      </c>
      <c r="E11" s="5" t="n">
        <v>31</v>
      </c>
    </row>
    <row r="12" spans="1:5">
      <c r="A12" s="4" t="s">
        <v>799</v>
      </c>
    </row>
    <row r="13" spans="1:5">
      <c r="A13" s="3" t="s">
        <v>791</v>
      </c>
    </row>
    <row r="14" spans="1:5">
      <c r="A14" s="4" t="s">
        <v>792</v>
      </c>
      <c r="B14" s="5" t="n">
        <v>7</v>
      </c>
      <c r="C14" s="5" t="n">
        <v>7</v>
      </c>
      <c r="D14" s="5" t="n">
        <v>14</v>
      </c>
      <c r="E14" s="5" t="n">
        <v>14</v>
      </c>
    </row>
    <row r="15" spans="1:5">
      <c r="A15" s="4" t="s">
        <v>793</v>
      </c>
      <c r="B15" s="5" t="n">
        <v>17</v>
      </c>
      <c r="C15" s="5" t="n">
        <v>17</v>
      </c>
      <c r="D15" s="5" t="n">
        <v>35</v>
      </c>
      <c r="E15" s="5" t="n">
        <v>35</v>
      </c>
    </row>
    <row r="16" spans="1:5">
      <c r="A16" s="4" t="s">
        <v>794</v>
      </c>
      <c r="B16" s="5" t="n">
        <v>-15</v>
      </c>
      <c r="C16" s="5" t="n">
        <v>-18</v>
      </c>
      <c r="D16" s="5" t="n">
        <v>-30</v>
      </c>
      <c r="E16" s="5" t="n">
        <v>-36</v>
      </c>
    </row>
    <row r="17" spans="1:5">
      <c r="A17" s="4" t="s">
        <v>800</v>
      </c>
      <c r="B17" s="5" t="n">
        <v>1</v>
      </c>
      <c r="C17" s="5" t="n">
        <v>0</v>
      </c>
      <c r="D17" s="5" t="n">
        <v>1</v>
      </c>
      <c r="E17" s="5" t="n">
        <v>0</v>
      </c>
    </row>
    <row r="18" spans="1:5">
      <c r="A18" s="4" t="s">
        <v>795</v>
      </c>
      <c r="B18" s="5" t="n">
        <v>7</v>
      </c>
      <c r="C18" s="5" t="n">
        <v>8</v>
      </c>
      <c r="D18" s="5" t="n">
        <v>14</v>
      </c>
      <c r="E18" s="5" t="n">
        <v>15</v>
      </c>
    </row>
    <row r="19" spans="1:5">
      <c r="A19" s="4" t="s">
        <v>796</v>
      </c>
      <c r="B19" s="5" t="n">
        <v>17</v>
      </c>
      <c r="C19" s="5" t="n">
        <v>14</v>
      </c>
      <c r="D19" s="5" t="n">
        <v>34</v>
      </c>
      <c r="E19" s="5" t="n">
        <v>28</v>
      </c>
    </row>
    <row r="20" spans="1:5">
      <c r="A20" s="4" t="s">
        <v>797</v>
      </c>
      <c r="B20" s="5" t="n">
        <v>-1</v>
      </c>
      <c r="C20" s="5" t="n">
        <v>0</v>
      </c>
      <c r="D20" s="5" t="n">
        <v>0</v>
      </c>
      <c r="E20" s="5" t="n">
        <v>0</v>
      </c>
    </row>
    <row r="21" spans="1:5">
      <c r="A21" s="4" t="s">
        <v>798</v>
      </c>
      <c r="B21" s="6" t="n">
        <v>16</v>
      </c>
      <c r="C21" s="6" t="n">
        <v>14</v>
      </c>
      <c r="D21" s="6" t="n">
        <v>34</v>
      </c>
      <c r="E21" s="6" t="n">
        <v>2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56</v>
      </c>
      <c r="D1" s="2" t="s">
        <v>1</v>
      </c>
    </row>
    <row r="2" spans="1:5">
      <c r="B2" s="2" t="s">
        <v>57</v>
      </c>
      <c r="C2" s="2" t="s">
        <v>59</v>
      </c>
      <c r="D2" s="2" t="s">
        <v>57</v>
      </c>
      <c r="E2" s="2" t="s">
        <v>59</v>
      </c>
    </row>
    <row r="3" spans="1:5">
      <c r="A3" s="3" t="s">
        <v>802</v>
      </c>
    </row>
    <row r="4" spans="1:5">
      <c r="A4" s="4" t="s">
        <v>803</v>
      </c>
      <c r="B4" s="6" t="n">
        <v>28</v>
      </c>
      <c r="C4" s="6" t="n">
        <v>28</v>
      </c>
      <c r="D4" s="6" t="n">
        <v>56</v>
      </c>
      <c r="E4" s="6" t="n">
        <v>57</v>
      </c>
    </row>
    <row r="5" spans="1:5">
      <c r="A5" s="4" t="s">
        <v>804</v>
      </c>
      <c r="B5" s="5" t="n">
        <v>1</v>
      </c>
      <c r="C5" s="6" t="n">
        <v>3</v>
      </c>
      <c r="D5" s="5" t="n">
        <v>3</v>
      </c>
      <c r="E5" s="6" t="n">
        <v>6</v>
      </c>
    </row>
    <row r="6" spans="1:5">
      <c r="A6" s="4" t="s">
        <v>799</v>
      </c>
    </row>
    <row r="7" spans="1:5">
      <c r="A7" s="3" t="s">
        <v>802</v>
      </c>
    </row>
    <row r="8" spans="1:5">
      <c r="A8" s="4" t="s">
        <v>805</v>
      </c>
      <c r="B8" s="5" t="n">
        <v>7</v>
      </c>
      <c r="D8" s="5" t="n">
        <v>17</v>
      </c>
    </row>
    <row r="9" spans="1:5">
      <c r="A9" s="4" t="s">
        <v>806</v>
      </c>
    </row>
    <row r="10" spans="1:5">
      <c r="A10" s="3" t="s">
        <v>802</v>
      </c>
    </row>
    <row r="11" spans="1:5">
      <c r="A11" s="4" t="s">
        <v>807</v>
      </c>
      <c r="B11" s="5" t="n">
        <v>25</v>
      </c>
      <c r="D11" s="5" t="n">
        <v>25</v>
      </c>
    </row>
    <row r="12" spans="1:5">
      <c r="A12" s="4" t="s">
        <v>808</v>
      </c>
    </row>
    <row r="13" spans="1:5">
      <c r="A13" s="3" t="s">
        <v>802</v>
      </c>
    </row>
    <row r="14" spans="1:5">
      <c r="A14" s="4" t="s">
        <v>807</v>
      </c>
      <c r="B14" s="6" t="n">
        <v>50</v>
      </c>
      <c r="D14" s="6" t="n">
        <v>5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56</v>
      </c>
      <c r="D1" s="2" t="s">
        <v>1</v>
      </c>
    </row>
    <row r="2" spans="1:5">
      <c r="B2" s="2" t="s">
        <v>57</v>
      </c>
      <c r="C2" s="2" t="s">
        <v>59</v>
      </c>
      <c r="D2" s="2" t="s">
        <v>57</v>
      </c>
      <c r="E2" s="2" t="s">
        <v>59</v>
      </c>
    </row>
    <row r="3" spans="1:5">
      <c r="A3" s="3" t="s">
        <v>810</v>
      </c>
    </row>
    <row r="4" spans="1:5">
      <c r="A4" s="4" t="s">
        <v>811</v>
      </c>
      <c r="B4" s="6" t="n">
        <v>8</v>
      </c>
      <c r="C4" s="6" t="n">
        <v>3</v>
      </c>
      <c r="D4" s="6" t="n">
        <v>11</v>
      </c>
      <c r="E4" s="6" t="n">
        <v>5</v>
      </c>
    </row>
    <row r="5" spans="1:5">
      <c r="A5" s="4" t="s">
        <v>812</v>
      </c>
      <c r="B5" s="6" t="n">
        <v>49</v>
      </c>
      <c r="D5" s="6" t="n">
        <v>49</v>
      </c>
    </row>
    <row r="6" spans="1:5">
      <c r="A6" s="4" t="s">
        <v>813</v>
      </c>
    </row>
    <row r="7" spans="1:5">
      <c r="A7" s="3" t="s">
        <v>810</v>
      </c>
    </row>
    <row r="8" spans="1:5">
      <c r="A8" s="4" t="s">
        <v>814</v>
      </c>
      <c r="D8" s="10" t="n">
        <v>1.6</v>
      </c>
    </row>
    <row r="9" spans="1:5">
      <c r="A9" s="4" t="s">
        <v>815</v>
      </c>
      <c r="D9" s="7" t="n">
        <v>20.09</v>
      </c>
    </row>
    <row r="10" spans="1:5">
      <c r="A10" s="4" t="s">
        <v>816</v>
      </c>
    </row>
    <row r="11" spans="1:5">
      <c r="A11" s="3" t="s">
        <v>810</v>
      </c>
    </row>
    <row r="12" spans="1:5">
      <c r="A12" s="4" t="s">
        <v>814</v>
      </c>
      <c r="D12" s="10" t="n">
        <v>0.5</v>
      </c>
    </row>
    <row r="13" spans="1:5">
      <c r="A13" s="4" t="s">
        <v>815</v>
      </c>
      <c r="D13" s="7" t="n">
        <v>18.0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4"/>
    <col customWidth="1" max="3" min="3" width="26"/>
    <col customWidth="1" max="4" min="4" width="21"/>
    <col customWidth="1" max="5" min="5" width="21"/>
    <col customWidth="1" max="6" min="6" width="22"/>
    <col customWidth="1" max="7" min="7" width="21"/>
  </cols>
  <sheetData>
    <row r="1" spans="1:7">
      <c r="A1" s="1" t="s">
        <v>817</v>
      </c>
      <c r="B1" s="2" t="s">
        <v>1</v>
      </c>
    </row>
    <row r="2" spans="1:7">
      <c r="B2" s="2" t="s">
        <v>818</v>
      </c>
      <c r="C2" s="2" t="s">
        <v>819</v>
      </c>
      <c r="D2" s="2" t="s">
        <v>445</v>
      </c>
      <c r="E2" s="2" t="s">
        <v>820</v>
      </c>
      <c r="F2" s="2" t="s">
        <v>821</v>
      </c>
      <c r="G2" s="2" t="s">
        <v>822</v>
      </c>
    </row>
    <row r="3" spans="1:7">
      <c r="A3" s="3" t="s">
        <v>823</v>
      </c>
    </row>
    <row r="4" spans="1:7">
      <c r="A4" s="4" t="s">
        <v>824</v>
      </c>
      <c r="B4" s="6" t="n">
        <v>48</v>
      </c>
      <c r="D4" s="6" t="n">
        <v>45</v>
      </c>
    </row>
    <row r="5" spans="1:7">
      <c r="A5" s="4" t="s">
        <v>825</v>
      </c>
      <c r="B5" s="6" t="n">
        <v>219</v>
      </c>
      <c r="D5" s="5" t="n">
        <v>224</v>
      </c>
    </row>
    <row r="6" spans="1:7">
      <c r="A6" s="4" t="s">
        <v>826</v>
      </c>
      <c r="B6" s="4" t="s">
        <v>827</v>
      </c>
    </row>
    <row r="7" spans="1:7">
      <c r="A7" s="4" t="s">
        <v>828</v>
      </c>
      <c r="B7" s="6" t="n">
        <v>74</v>
      </c>
      <c r="D7" s="5" t="n">
        <v>73</v>
      </c>
    </row>
    <row r="8" spans="1:7">
      <c r="A8" s="4" t="s">
        <v>829</v>
      </c>
    </row>
    <row r="9" spans="1:7">
      <c r="A9" s="3" t="s">
        <v>823</v>
      </c>
    </row>
    <row r="10" spans="1:7">
      <c r="A10" s="4" t="s">
        <v>830</v>
      </c>
      <c r="B10" s="5" t="n">
        <v>30</v>
      </c>
    </row>
    <row r="11" spans="1:7">
      <c r="A11" s="4" t="s">
        <v>831</v>
      </c>
    </row>
    <row r="12" spans="1:7">
      <c r="A12" s="3" t="s">
        <v>823</v>
      </c>
    </row>
    <row r="13" spans="1:7">
      <c r="A13" s="4" t="s">
        <v>832</v>
      </c>
      <c r="B13" s="5" t="n">
        <v>319</v>
      </c>
      <c r="D13" s="5" t="n">
        <v>322</v>
      </c>
    </row>
    <row r="14" spans="1:7">
      <c r="A14" s="4" t="s">
        <v>833</v>
      </c>
    </row>
    <row r="15" spans="1:7">
      <c r="A15" s="3" t="s">
        <v>823</v>
      </c>
    </row>
    <row r="16" spans="1:7">
      <c r="A16" s="4" t="s">
        <v>832</v>
      </c>
      <c r="B16" s="6" t="n">
        <v>159</v>
      </c>
      <c r="D16" s="5" t="n">
        <v>166</v>
      </c>
    </row>
    <row r="17" spans="1:7">
      <c r="A17" s="4" t="s">
        <v>834</v>
      </c>
      <c r="B17" s="5" t="n">
        <v>151</v>
      </c>
      <c r="C17" s="5" t="n">
        <v>151</v>
      </c>
    </row>
    <row r="18" spans="1:7">
      <c r="A18" s="4" t="s">
        <v>835</v>
      </c>
      <c r="B18" s="6" t="n">
        <v>545</v>
      </c>
      <c r="D18" s="5" t="n">
        <v>541</v>
      </c>
    </row>
    <row r="19" spans="1:7">
      <c r="A19" s="4" t="s">
        <v>836</v>
      </c>
      <c r="B19" s="6" t="n">
        <v>105</v>
      </c>
      <c r="D19" s="5" t="n">
        <v>108</v>
      </c>
    </row>
    <row r="20" spans="1:7">
      <c r="A20" s="4" t="s">
        <v>837</v>
      </c>
      <c r="B20" s="4" t="s">
        <v>838</v>
      </c>
      <c r="C20" s="4" t="s">
        <v>838</v>
      </c>
    </row>
    <row r="21" spans="1:7">
      <c r="A21" s="4" t="s">
        <v>839</v>
      </c>
      <c r="D21" s="5" t="n">
        <v>565</v>
      </c>
    </row>
    <row r="22" spans="1:7">
      <c r="A22" s="4" t="s">
        <v>840</v>
      </c>
      <c r="B22" s="6" t="n">
        <v>13</v>
      </c>
      <c r="D22" s="5" t="n">
        <v>13</v>
      </c>
    </row>
    <row r="23" spans="1:7">
      <c r="A23" s="4" t="s">
        <v>841</v>
      </c>
    </row>
    <row r="24" spans="1:7">
      <c r="A24" s="3" t="s">
        <v>823</v>
      </c>
    </row>
    <row r="25" spans="1:7">
      <c r="A25" s="4" t="s">
        <v>842</v>
      </c>
      <c r="B25" s="6" t="n">
        <v>137</v>
      </c>
      <c r="C25" s="9" t="n">
        <v>120</v>
      </c>
    </row>
    <row r="26" spans="1:7">
      <c r="A26" s="4" t="s">
        <v>843</v>
      </c>
    </row>
    <row r="27" spans="1:7">
      <c r="A27" s="3" t="s">
        <v>823</v>
      </c>
    </row>
    <row r="28" spans="1:7">
      <c r="A28" s="4" t="s">
        <v>469</v>
      </c>
      <c r="B28" s="5" t="n">
        <v>850</v>
      </c>
    </row>
    <row r="29" spans="1:7">
      <c r="A29" s="4" t="s">
        <v>844</v>
      </c>
    </row>
    <row r="30" spans="1:7">
      <c r="A30" s="3" t="s">
        <v>823</v>
      </c>
    </row>
    <row r="31" spans="1:7">
      <c r="A31" s="4" t="s">
        <v>845</v>
      </c>
      <c r="E31" s="6" t="n">
        <v>44</v>
      </c>
      <c r="F31" s="11" t="n">
        <v>165</v>
      </c>
    </row>
    <row r="32" spans="1:7">
      <c r="A32" s="4" t="s">
        <v>846</v>
      </c>
    </row>
    <row r="33" spans="1:7">
      <c r="A33" s="3" t="s">
        <v>823</v>
      </c>
    </row>
    <row r="34" spans="1:7">
      <c r="A34" s="4" t="s">
        <v>845</v>
      </c>
      <c r="B34" s="6" t="n">
        <v>29</v>
      </c>
      <c r="G34" s="6" t="n">
        <v>46</v>
      </c>
    </row>
    <row r="35" spans="1:7">
      <c r="A35" s="4" t="s">
        <v>124</v>
      </c>
    </row>
    <row r="36" spans="1:7">
      <c r="A36" s="3" t="s">
        <v>823</v>
      </c>
    </row>
    <row r="37" spans="1:7">
      <c r="A37" s="4" t="s">
        <v>847</v>
      </c>
      <c r="B37" s="5" t="n">
        <v>12</v>
      </c>
      <c r="D37" s="5" t="n">
        <v>10</v>
      </c>
    </row>
    <row r="38" spans="1:7">
      <c r="A38" s="4" t="s">
        <v>848</v>
      </c>
    </row>
    <row r="39" spans="1:7">
      <c r="A39" s="3" t="s">
        <v>823</v>
      </c>
    </row>
    <row r="40" spans="1:7">
      <c r="A40" s="4" t="s">
        <v>832</v>
      </c>
      <c r="B40" s="5" t="n">
        <v>58</v>
      </c>
      <c r="D40" s="5" t="n">
        <v>57</v>
      </c>
    </row>
    <row r="41" spans="1:7">
      <c r="A41" s="4" t="s">
        <v>207</v>
      </c>
    </row>
    <row r="42" spans="1:7">
      <c r="A42" s="3" t="s">
        <v>823</v>
      </c>
    </row>
    <row r="43" spans="1:7">
      <c r="A43" s="4" t="s">
        <v>849</v>
      </c>
      <c r="B43" s="5" t="n">
        <v>37</v>
      </c>
      <c r="D43" s="6" t="n">
        <v>42</v>
      </c>
    </row>
    <row r="44" spans="1:7">
      <c r="A44" s="4" t="s">
        <v>850</v>
      </c>
    </row>
    <row r="45" spans="1:7">
      <c r="A45" s="3" t="s">
        <v>823</v>
      </c>
    </row>
    <row r="46" spans="1:7">
      <c r="A46" s="4" t="s">
        <v>851</v>
      </c>
      <c r="B46" s="5" t="n">
        <v>5</v>
      </c>
    </row>
    <row r="47" spans="1:7">
      <c r="A47" s="4" t="s">
        <v>117</v>
      </c>
    </row>
    <row r="48" spans="1:7">
      <c r="A48" s="3" t="s">
        <v>823</v>
      </c>
    </row>
    <row r="49" spans="1:7">
      <c r="A49" s="4" t="s">
        <v>851</v>
      </c>
      <c r="B49" s="6" t="n">
        <v>25</v>
      </c>
    </row>
  </sheetData>
  <mergeCells count="2">
    <mergeCell ref="A1:A2"/>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52</v>
      </c>
      <c r="B1" s="2" t="s">
        <v>1</v>
      </c>
      <c r="C1" s="2" t="s">
        <v>853</v>
      </c>
    </row>
    <row r="2" spans="1:3">
      <c r="B2" s="2" t="s">
        <v>854</v>
      </c>
      <c r="C2" s="2" t="s">
        <v>855</v>
      </c>
    </row>
    <row r="3" spans="1:3">
      <c r="A3" s="3" t="s">
        <v>856</v>
      </c>
    </row>
    <row r="4" spans="1:3">
      <c r="A4" s="4" t="s">
        <v>857</v>
      </c>
      <c r="B4" s="5" t="n">
        <v>43100</v>
      </c>
      <c r="C4" s="5" t="n">
        <v>54300</v>
      </c>
    </row>
    <row r="5" spans="1:3">
      <c r="A5" s="4" t="s">
        <v>858</v>
      </c>
      <c r="B5" s="5" t="n">
        <v>800</v>
      </c>
      <c r="C5" s="5" t="n">
        <v>1300</v>
      </c>
    </row>
    <row r="6" spans="1:3">
      <c r="A6" s="4" t="s">
        <v>859</v>
      </c>
      <c r="B6" s="5" t="n">
        <v>-3800</v>
      </c>
      <c r="C6" s="5" t="n">
        <v>-12500</v>
      </c>
    </row>
    <row r="7" spans="1:3">
      <c r="A7" s="4" t="s">
        <v>860</v>
      </c>
      <c r="B7" s="5" t="n">
        <v>40100</v>
      </c>
      <c r="C7" s="5" t="n">
        <v>43100</v>
      </c>
    </row>
    <row r="8" spans="1:3">
      <c r="A8" s="4" t="s">
        <v>861</v>
      </c>
      <c r="B8" s="6" t="n">
        <v>11</v>
      </c>
      <c r="C8" s="6" t="n">
        <v>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5"/>
  </cols>
  <sheetData>
    <row r="1" spans="1:8">
      <c r="A1" s="1" t="s">
        <v>862</v>
      </c>
      <c r="B1" s="2" t="s">
        <v>863</v>
      </c>
      <c r="C1" s="2" t="s">
        <v>57</v>
      </c>
      <c r="D1" s="2" t="s">
        <v>59</v>
      </c>
      <c r="E1" s="2" t="s">
        <v>57</v>
      </c>
      <c r="F1" s="2" t="s">
        <v>59</v>
      </c>
      <c r="G1" s="2" t="s">
        <v>57</v>
      </c>
      <c r="H1" s="2" t="s">
        <v>864</v>
      </c>
    </row>
    <row r="2" spans="1:8">
      <c r="A2" s="3" t="s">
        <v>865</v>
      </c>
    </row>
    <row r="3" spans="1:8">
      <c r="A3" s="4" t="s">
        <v>866</v>
      </c>
      <c r="E3" s="6" t="n">
        <v>74000000</v>
      </c>
      <c r="F3" s="6" t="n">
        <v>67000000</v>
      </c>
    </row>
    <row r="4" spans="1:8">
      <c r="A4" s="4" t="s">
        <v>867</v>
      </c>
      <c r="E4" s="6" t="n">
        <v>1000000</v>
      </c>
    </row>
    <row r="5" spans="1:8">
      <c r="A5" s="4" t="s">
        <v>190</v>
      </c>
      <c r="C5" s="7" t="n">
        <v>0.16</v>
      </c>
      <c r="D5" s="7" t="n">
        <v>0.14</v>
      </c>
      <c r="E5" s="7" t="n">
        <v>0.32</v>
      </c>
      <c r="F5" s="7" t="n">
        <v>0.28</v>
      </c>
    </row>
    <row r="6" spans="1:8">
      <c r="A6" s="4" t="s">
        <v>868</v>
      </c>
      <c r="E6" s="6" t="n">
        <v>0</v>
      </c>
      <c r="F6" s="6" t="n">
        <v>100000000</v>
      </c>
    </row>
    <row r="7" spans="1:8">
      <c r="A7" s="4" t="s">
        <v>153</v>
      </c>
    </row>
    <row r="8" spans="1:8">
      <c r="A8" s="3" t="s">
        <v>865</v>
      </c>
    </row>
    <row r="9" spans="1:8">
      <c r="A9" s="4" t="s">
        <v>866</v>
      </c>
      <c r="E9" s="6" t="n">
        <v>74000000</v>
      </c>
    </row>
    <row r="10" spans="1:8">
      <c r="A10" s="4" t="s">
        <v>869</v>
      </c>
      <c r="H10" s="6" t="n">
        <v>2100000000</v>
      </c>
    </row>
    <row r="11" spans="1:8">
      <c r="A11" s="4" t="s">
        <v>870</v>
      </c>
      <c r="G11" s="5" t="n">
        <v>52905959</v>
      </c>
    </row>
    <row r="12" spans="1:8">
      <c r="A12" s="4" t="s">
        <v>871</v>
      </c>
      <c r="G12" s="7" t="n">
        <v>28.99</v>
      </c>
    </row>
    <row r="13" spans="1:8">
      <c r="A13" s="4" t="s">
        <v>868</v>
      </c>
      <c r="G13" s="6" t="n">
        <v>1534000000</v>
      </c>
    </row>
    <row r="14" spans="1:8">
      <c r="A14" s="4" t="s">
        <v>872</v>
      </c>
    </row>
    <row r="15" spans="1:8">
      <c r="A15" s="3" t="s">
        <v>865</v>
      </c>
    </row>
    <row r="16" spans="1:8">
      <c r="A16" s="4" t="s">
        <v>870</v>
      </c>
      <c r="E16" s="5" t="n">
        <v>0</v>
      </c>
    </row>
    <row r="17" spans="1:8">
      <c r="A17" s="4" t="s">
        <v>873</v>
      </c>
    </row>
    <row r="18" spans="1:8">
      <c r="A18" s="3" t="s">
        <v>865</v>
      </c>
    </row>
    <row r="19" spans="1:8">
      <c r="A19" s="4" t="s">
        <v>190</v>
      </c>
      <c r="B19" s="7" t="n">
        <v>0.16</v>
      </c>
    </row>
    <row r="20" spans="1:8">
      <c r="A20" s="4" t="s">
        <v>874</v>
      </c>
      <c r="B20" s="6" t="n">
        <v>37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5</v>
      </c>
      <c r="B1" s="2" t="s">
        <v>1</v>
      </c>
    </row>
    <row r="2" spans="1:3">
      <c r="B2" s="2" t="s">
        <v>57</v>
      </c>
      <c r="C2" s="2" t="s">
        <v>59</v>
      </c>
    </row>
    <row r="3" spans="1:3">
      <c r="A3" s="3" t="s">
        <v>876</v>
      </c>
    </row>
    <row r="4" spans="1:3">
      <c r="A4" s="4" t="s">
        <v>877</v>
      </c>
      <c r="B4" s="6" t="n">
        <v>5070</v>
      </c>
      <c r="C4" s="6" t="n">
        <v>4850</v>
      </c>
    </row>
    <row r="5" spans="1:3">
      <c r="A5" s="4" t="s">
        <v>878</v>
      </c>
      <c r="B5" s="5" t="n">
        <v>5049</v>
      </c>
      <c r="C5" s="5" t="n">
        <v>4844</v>
      </c>
    </row>
    <row r="6" spans="1:3">
      <c r="A6" s="4" t="s">
        <v>879</v>
      </c>
    </row>
    <row r="7" spans="1:3">
      <c r="A7" s="3" t="s">
        <v>876</v>
      </c>
    </row>
    <row r="8" spans="1:3">
      <c r="A8" s="4" t="s">
        <v>877</v>
      </c>
      <c r="B8" s="5" t="n">
        <v>-1160</v>
      </c>
      <c r="C8" s="5" t="n">
        <v>-915</v>
      </c>
    </row>
    <row r="9" spans="1:3">
      <c r="A9" s="4" t="s">
        <v>880</v>
      </c>
      <c r="B9" s="5" t="n">
        <v>11</v>
      </c>
      <c r="C9" s="5" t="n">
        <v>-133</v>
      </c>
    </row>
    <row r="10" spans="1:3">
      <c r="A10" s="4" t="s">
        <v>881</v>
      </c>
      <c r="B10" s="5" t="n">
        <v>0</v>
      </c>
      <c r="C10" s="5" t="n">
        <v>0</v>
      </c>
    </row>
    <row r="11" spans="1:3">
      <c r="A11" s="4" t="s">
        <v>878</v>
      </c>
      <c r="B11" s="5" t="n">
        <v>-1149</v>
      </c>
      <c r="C11" s="5" t="n">
        <v>-1048</v>
      </c>
    </row>
    <row r="12" spans="1:3">
      <c r="A12" s="4" t="s">
        <v>882</v>
      </c>
    </row>
    <row r="13" spans="1:3">
      <c r="A13" s="3" t="s">
        <v>876</v>
      </c>
    </row>
    <row r="14" spans="1:3">
      <c r="A14" s="4" t="s">
        <v>877</v>
      </c>
      <c r="B14" s="5" t="n">
        <v>-2923</v>
      </c>
      <c r="C14" s="5" t="n">
        <v>-3052</v>
      </c>
    </row>
    <row r="15" spans="1:3">
      <c r="A15" s="4" t="s">
        <v>880</v>
      </c>
      <c r="B15" s="5" t="n">
        <v>12</v>
      </c>
      <c r="C15" s="5" t="n">
        <v>19</v>
      </c>
    </row>
    <row r="16" spans="1:3">
      <c r="A16" s="4" t="s">
        <v>881</v>
      </c>
      <c r="B16" s="5" t="n">
        <v>52</v>
      </c>
      <c r="C16" s="5" t="n">
        <v>57</v>
      </c>
    </row>
    <row r="17" spans="1:3">
      <c r="A17" s="4" t="s">
        <v>878</v>
      </c>
      <c r="B17" s="5" t="n">
        <v>-2859</v>
      </c>
      <c r="C17" s="5" t="n">
        <v>-2976</v>
      </c>
    </row>
    <row r="18" spans="1:3">
      <c r="A18" s="4" t="s">
        <v>883</v>
      </c>
    </row>
    <row r="19" spans="1:3">
      <c r="A19" s="3" t="s">
        <v>876</v>
      </c>
    </row>
    <row r="20" spans="1:3">
      <c r="A20" s="4" t="s">
        <v>877</v>
      </c>
      <c r="B20" s="5" t="n">
        <v>7</v>
      </c>
      <c r="C20" s="5" t="n">
        <v>-9</v>
      </c>
    </row>
    <row r="21" spans="1:3">
      <c r="A21" s="4" t="s">
        <v>880</v>
      </c>
      <c r="B21" s="5" t="n">
        <v>4</v>
      </c>
      <c r="C21" s="5" t="n">
        <v>6</v>
      </c>
    </row>
    <row r="22" spans="1:3">
      <c r="A22" s="4" t="s">
        <v>881</v>
      </c>
      <c r="B22" s="5" t="n">
        <v>-5</v>
      </c>
      <c r="C22" s="5" t="n">
        <v>5</v>
      </c>
    </row>
    <row r="23" spans="1:3">
      <c r="A23" s="4" t="s">
        <v>878</v>
      </c>
      <c r="B23" s="5" t="n">
        <v>6</v>
      </c>
      <c r="C23" s="5" t="n">
        <v>2</v>
      </c>
    </row>
    <row r="24" spans="1:3">
      <c r="A24" s="4" t="s">
        <v>152</v>
      </c>
    </row>
    <row r="25" spans="1:3">
      <c r="A25" s="3" t="s">
        <v>876</v>
      </c>
    </row>
    <row r="26" spans="1:3">
      <c r="A26" s="4" t="s">
        <v>877</v>
      </c>
      <c r="B26" s="5" t="n">
        <v>-4076</v>
      </c>
      <c r="C26" s="5" t="n">
        <v>-3976</v>
      </c>
    </row>
    <row r="27" spans="1:3">
      <c r="A27" s="4" t="s">
        <v>880</v>
      </c>
      <c r="B27" s="5" t="n">
        <v>27</v>
      </c>
      <c r="C27" s="5" t="n">
        <v>-108</v>
      </c>
    </row>
    <row r="28" spans="1:3">
      <c r="A28" s="4" t="s">
        <v>881</v>
      </c>
      <c r="B28" s="5" t="n">
        <v>47</v>
      </c>
      <c r="C28" s="5" t="n">
        <v>62</v>
      </c>
    </row>
    <row r="29" spans="1:3">
      <c r="A29" s="4" t="s">
        <v>878</v>
      </c>
      <c r="B29" s="6" t="n">
        <v>-4002</v>
      </c>
      <c r="C29" s="6" t="n">
        <v>-402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4</v>
      </c>
      <c r="B1" s="2" t="s">
        <v>56</v>
      </c>
      <c r="D1" s="2" t="s">
        <v>1</v>
      </c>
    </row>
    <row r="2" spans="1:5">
      <c r="B2" s="2" t="s">
        <v>57</v>
      </c>
      <c r="C2" s="2" t="s">
        <v>59</v>
      </c>
      <c r="D2" s="2" t="s">
        <v>57</v>
      </c>
      <c r="E2" s="2" t="s">
        <v>59</v>
      </c>
    </row>
    <row r="3" spans="1:5">
      <c r="A3" s="3" t="s">
        <v>885</v>
      </c>
    </row>
    <row r="4" spans="1:5">
      <c r="A4" s="4" t="s">
        <v>245</v>
      </c>
      <c r="B4" s="6" t="n">
        <v>17</v>
      </c>
      <c r="C4" s="6" t="n">
        <v>45</v>
      </c>
      <c r="D4" s="6" t="n">
        <v>39</v>
      </c>
      <c r="E4" s="6" t="n">
        <v>82</v>
      </c>
    </row>
    <row r="5" spans="1:5">
      <c r="A5" s="4" t="s">
        <v>886</v>
      </c>
      <c r="B5" s="5" t="n">
        <v>26</v>
      </c>
      <c r="C5" s="5" t="n">
        <v>19</v>
      </c>
      <c r="D5" s="5" t="n">
        <v>32</v>
      </c>
      <c r="E5" s="5" t="n">
        <v>52</v>
      </c>
    </row>
    <row r="6" spans="1:5">
      <c r="A6" s="4" t="s">
        <v>63</v>
      </c>
      <c r="B6" s="5" t="n">
        <v>2855</v>
      </c>
      <c r="C6" s="5" t="n">
        <v>2949</v>
      </c>
      <c r="D6" s="5" t="n">
        <v>5734</v>
      </c>
      <c r="E6" s="5" t="n">
        <v>5925</v>
      </c>
    </row>
    <row r="7" spans="1:5">
      <c r="A7" s="4" t="s">
        <v>72</v>
      </c>
      <c r="B7" s="5" t="n">
        <v>-54</v>
      </c>
      <c r="C7" s="5" t="n">
        <v>-157</v>
      </c>
      <c r="D7" s="5" t="n">
        <v>7</v>
      </c>
      <c r="E7" s="5" t="n">
        <v>-232</v>
      </c>
    </row>
    <row r="8" spans="1:5">
      <c r="A8" s="4" t="s">
        <v>887</v>
      </c>
    </row>
    <row r="9" spans="1:5">
      <c r="A9" s="3" t="s">
        <v>885</v>
      </c>
    </row>
    <row r="10" spans="1:5">
      <c r="A10" s="4" t="s">
        <v>72</v>
      </c>
      <c r="B10" s="5" t="n">
        <v>24</v>
      </c>
      <c r="C10" s="5" t="n">
        <v>32</v>
      </c>
      <c r="D10" s="5" t="n">
        <v>47</v>
      </c>
      <c r="E10" s="5" t="n">
        <v>62</v>
      </c>
    </row>
    <row r="11" spans="1:5">
      <c r="A11" s="4" t="s">
        <v>888</v>
      </c>
    </row>
    <row r="12" spans="1:5">
      <c r="A12" s="3" t="s">
        <v>885</v>
      </c>
    </row>
    <row r="13" spans="1:5">
      <c r="A13" s="4" t="s">
        <v>245</v>
      </c>
      <c r="B13" s="5" t="n">
        <v>34</v>
      </c>
      <c r="C13" s="5" t="n">
        <v>34</v>
      </c>
      <c r="D13" s="5" t="n">
        <v>68</v>
      </c>
      <c r="E13" s="5" t="n">
        <v>69</v>
      </c>
    </row>
    <row r="14" spans="1:5">
      <c r="A14" s="4" t="s">
        <v>889</v>
      </c>
      <c r="B14" s="5" t="n">
        <v>-34</v>
      </c>
      <c r="C14" s="5" t="n">
        <v>-40</v>
      </c>
      <c r="D14" s="5" t="n">
        <v>-68</v>
      </c>
      <c r="E14" s="5" t="n">
        <v>-75</v>
      </c>
    </row>
    <row r="15" spans="1:5">
      <c r="A15" s="4" t="s">
        <v>886</v>
      </c>
      <c r="B15" s="5" t="n">
        <v>-8</v>
      </c>
      <c r="C15" s="5" t="n">
        <v>-10</v>
      </c>
      <c r="D15" s="5" t="n">
        <v>-16</v>
      </c>
      <c r="E15" s="5" t="n">
        <v>-18</v>
      </c>
    </row>
    <row r="16" spans="1:5">
      <c r="A16" s="4" t="s">
        <v>72</v>
      </c>
      <c r="B16" s="5" t="n">
        <v>26</v>
      </c>
      <c r="C16" s="5" t="n">
        <v>30</v>
      </c>
      <c r="D16" s="5" t="n">
        <v>52</v>
      </c>
      <c r="E16" s="5" t="n">
        <v>57</v>
      </c>
    </row>
    <row r="17" spans="1:5">
      <c r="A17" s="4" t="s">
        <v>890</v>
      </c>
    </row>
    <row r="18" spans="1:5">
      <c r="A18" s="3" t="s">
        <v>885</v>
      </c>
    </row>
    <row r="19" spans="1:5">
      <c r="A19" s="4" t="s">
        <v>245</v>
      </c>
      <c r="B19" s="5" t="n">
        <v>0</v>
      </c>
      <c r="C19" s="5" t="n">
        <v>6</v>
      </c>
      <c r="D19" s="5" t="n">
        <v>0</v>
      </c>
      <c r="E19" s="5" t="n">
        <v>6</v>
      </c>
    </row>
    <row r="20" spans="1:5">
      <c r="A20" s="4" t="s">
        <v>891</v>
      </c>
    </row>
    <row r="21" spans="1:5">
      <c r="A21" s="3" t="s">
        <v>885</v>
      </c>
    </row>
    <row r="22" spans="1:5">
      <c r="A22" s="4" t="s">
        <v>886</v>
      </c>
      <c r="B22" s="5" t="n">
        <v>1</v>
      </c>
      <c r="C22" s="5" t="n">
        <v>-1</v>
      </c>
      <c r="D22" s="5" t="n">
        <v>1</v>
      </c>
      <c r="E22" s="5" t="n">
        <v>-2</v>
      </c>
    </row>
    <row r="23" spans="1:5">
      <c r="A23" s="4" t="s">
        <v>63</v>
      </c>
      <c r="B23" s="5" t="n">
        <v>-3</v>
      </c>
      <c r="C23" s="5" t="n">
        <v>3</v>
      </c>
      <c r="D23" s="5" t="n">
        <v>-6</v>
      </c>
      <c r="E23" s="5" t="n">
        <v>7</v>
      </c>
    </row>
    <row r="24" spans="1:5">
      <c r="A24" s="4" t="s">
        <v>72</v>
      </c>
      <c r="B24" s="6" t="n">
        <v>-2</v>
      </c>
      <c r="C24" s="6" t="n">
        <v>2</v>
      </c>
      <c r="D24" s="6" t="n">
        <v>-5</v>
      </c>
      <c r="E24" s="6" t="n">
        <v>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92</v>
      </c>
      <c r="B1" s="2" t="s">
        <v>57</v>
      </c>
      <c r="C1" s="2" t="s">
        <v>103</v>
      </c>
    </row>
    <row r="2" spans="1:3">
      <c r="A2" s="4" t="s">
        <v>893</v>
      </c>
    </row>
    <row r="3" spans="1:3">
      <c r="A3" s="3" t="s">
        <v>630</v>
      </c>
    </row>
    <row r="4" spans="1:3">
      <c r="A4" s="4" t="s">
        <v>894</v>
      </c>
      <c r="B4" s="6" t="n">
        <v>282000000</v>
      </c>
    </row>
    <row r="5" spans="1:3">
      <c r="A5" s="4" t="s">
        <v>670</v>
      </c>
      <c r="B5" s="4" t="s">
        <v>671</v>
      </c>
      <c r="C5" s="4" t="s">
        <v>671</v>
      </c>
    </row>
    <row r="6" spans="1:3">
      <c r="A6" s="4" t="s">
        <v>895</v>
      </c>
    </row>
    <row r="7" spans="1:3">
      <c r="A7" s="3" t="s">
        <v>630</v>
      </c>
    </row>
    <row r="8" spans="1:3">
      <c r="A8" s="4" t="s">
        <v>894</v>
      </c>
      <c r="B8" s="6" t="n">
        <v>1000000000</v>
      </c>
    </row>
    <row r="9" spans="1:3">
      <c r="A9" s="4" t="s">
        <v>670</v>
      </c>
      <c r="B9" s="4" t="s">
        <v>673</v>
      </c>
      <c r="C9" s="4" t="s">
        <v>673</v>
      </c>
    </row>
    <row r="10" spans="1:3">
      <c r="A10" s="4" t="s">
        <v>896</v>
      </c>
    </row>
    <row r="11" spans="1:3">
      <c r="A11" s="3" t="s">
        <v>630</v>
      </c>
    </row>
    <row r="12" spans="1:3">
      <c r="A12" s="4" t="s">
        <v>894</v>
      </c>
      <c r="B12" s="6" t="n">
        <v>900000000</v>
      </c>
    </row>
    <row r="13" spans="1:3">
      <c r="A13" s="4" t="s">
        <v>670</v>
      </c>
      <c r="B13" s="4" t="s">
        <v>675</v>
      </c>
      <c r="C13" s="4" t="s">
        <v>675</v>
      </c>
    </row>
    <row r="14" spans="1:3">
      <c r="A14" s="4" t="s">
        <v>897</v>
      </c>
    </row>
    <row r="15" spans="1:3">
      <c r="A15" s="3" t="s">
        <v>630</v>
      </c>
    </row>
    <row r="16" spans="1:3">
      <c r="A16" s="4" t="s">
        <v>894</v>
      </c>
      <c r="B16" s="6" t="n">
        <v>700000000</v>
      </c>
    </row>
    <row r="17" spans="1:3">
      <c r="A17" s="4" t="s">
        <v>670</v>
      </c>
      <c r="B17" s="4" t="s">
        <v>677</v>
      </c>
      <c r="C17" s="4" t="s">
        <v>6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98</v>
      </c>
      <c r="B1" s="2" t="s">
        <v>57</v>
      </c>
      <c r="C1" s="2" t="s">
        <v>58</v>
      </c>
      <c r="D1" s="2" t="s">
        <v>379</v>
      </c>
      <c r="E1" s="2" t="s">
        <v>103</v>
      </c>
      <c r="F1" s="2" t="s">
        <v>59</v>
      </c>
      <c r="G1" s="2" t="s">
        <v>60</v>
      </c>
      <c r="H1" s="2" t="s">
        <v>187</v>
      </c>
    </row>
    <row r="2" spans="1:8">
      <c r="A2" s="3" t="s">
        <v>104</v>
      </c>
    </row>
    <row r="3" spans="1:8">
      <c r="A3" s="4" t="s">
        <v>105</v>
      </c>
      <c r="B3" s="6" t="n">
        <v>917</v>
      </c>
      <c r="E3" s="6" t="n">
        <v>801</v>
      </c>
      <c r="F3" s="6" t="n">
        <v>975</v>
      </c>
    </row>
    <row r="4" spans="1:8">
      <c r="A4" s="4" t="s">
        <v>899</v>
      </c>
      <c r="B4" s="5" t="n">
        <v>2473</v>
      </c>
      <c r="E4" s="5" t="n">
        <v>2030</v>
      </c>
    </row>
    <row r="5" spans="1:8">
      <c r="A5" s="4" t="s">
        <v>900</v>
      </c>
      <c r="B5" s="5" t="n">
        <v>0</v>
      </c>
      <c r="E5" s="5" t="n">
        <v>0</v>
      </c>
    </row>
    <row r="6" spans="1:8">
      <c r="A6" s="4" t="s">
        <v>206</v>
      </c>
      <c r="B6" s="5" t="n">
        <v>3091</v>
      </c>
      <c r="E6" s="5" t="n">
        <v>2856</v>
      </c>
    </row>
    <row r="7" spans="1:8">
      <c r="A7" s="4" t="s">
        <v>112</v>
      </c>
      <c r="B7" s="5" t="n">
        <v>300</v>
      </c>
      <c r="E7" s="5" t="n">
        <v>238</v>
      </c>
    </row>
    <row r="8" spans="1:8">
      <c r="A8" s="4" t="s">
        <v>113</v>
      </c>
      <c r="B8" s="5" t="n">
        <v>6781</v>
      </c>
      <c r="E8" s="5" t="n">
        <v>5925</v>
      </c>
    </row>
    <row r="9" spans="1:8">
      <c r="A9" s="4" t="s">
        <v>114</v>
      </c>
      <c r="B9" s="5" t="n">
        <v>570</v>
      </c>
      <c r="E9" s="5" t="n">
        <v>569</v>
      </c>
    </row>
    <row r="10" spans="1:8">
      <c r="A10" s="4" t="s">
        <v>115</v>
      </c>
      <c r="B10" s="5" t="n">
        <v>135</v>
      </c>
      <c r="E10" s="5" t="n">
        <v>136</v>
      </c>
    </row>
    <row r="11" spans="1:8">
      <c r="A11" s="4" t="s">
        <v>388</v>
      </c>
      <c r="B11" s="5" t="n">
        <v>1865</v>
      </c>
      <c r="D11" s="6" t="n">
        <v>1854</v>
      </c>
      <c r="E11" s="5" t="n">
        <v>1847</v>
      </c>
    </row>
    <row r="12" spans="1:8">
      <c r="A12" s="4" t="s">
        <v>117</v>
      </c>
      <c r="B12" s="5" t="n">
        <v>1071</v>
      </c>
      <c r="E12" s="5" t="n">
        <v>1136</v>
      </c>
    </row>
    <row r="13" spans="1:8">
      <c r="A13" s="4" t="s">
        <v>901</v>
      </c>
      <c r="B13" s="5" t="n">
        <v>0</v>
      </c>
      <c r="E13" s="5" t="n">
        <v>0</v>
      </c>
    </row>
    <row r="14" spans="1:8">
      <c r="A14" s="4" t="s">
        <v>389</v>
      </c>
      <c r="B14" s="5" t="n">
        <v>854</v>
      </c>
      <c r="D14" s="5" t="n">
        <v>882</v>
      </c>
      <c r="E14" s="5" t="n">
        <v>0</v>
      </c>
    </row>
    <row r="15" spans="1:8">
      <c r="A15" s="4" t="s">
        <v>390</v>
      </c>
      <c r="B15" s="5" t="n">
        <v>7194</v>
      </c>
      <c r="D15" s="5" t="n">
        <v>7243</v>
      </c>
      <c r="E15" s="5" t="n">
        <v>7259</v>
      </c>
    </row>
    <row r="16" spans="1:8">
      <c r="A16" s="4" t="s">
        <v>120</v>
      </c>
      <c r="B16" s="5" t="n">
        <v>18470</v>
      </c>
      <c r="E16" s="5" t="n">
        <v>16872</v>
      </c>
    </row>
    <row r="17" spans="1:8">
      <c r="A17" s="3" t="s">
        <v>121</v>
      </c>
    </row>
    <row r="18" spans="1:8">
      <c r="A18" s="4" t="s">
        <v>122</v>
      </c>
      <c r="B18" s="5" t="n">
        <v>2750</v>
      </c>
      <c r="E18" s="5" t="n">
        <v>2920</v>
      </c>
    </row>
    <row r="19" spans="1:8">
      <c r="A19" s="4" t="s">
        <v>902</v>
      </c>
      <c r="B19" s="5" t="n">
        <v>0</v>
      </c>
      <c r="E19" s="5" t="n">
        <v>0</v>
      </c>
    </row>
    <row r="20" spans="1:8">
      <c r="A20" s="4" t="s">
        <v>207</v>
      </c>
      <c r="B20" s="5" t="n">
        <v>507</v>
      </c>
      <c r="E20" s="5" t="n">
        <v>471</v>
      </c>
    </row>
    <row r="21" spans="1:8">
      <c r="A21" s="4" t="s">
        <v>124</v>
      </c>
      <c r="B21" s="5" t="n">
        <v>653</v>
      </c>
      <c r="E21" s="5" t="n">
        <v>737</v>
      </c>
    </row>
    <row r="22" spans="1:8">
      <c r="A22" s="4" t="s">
        <v>642</v>
      </c>
      <c r="B22" s="5" t="n">
        <v>480</v>
      </c>
      <c r="E22" s="5" t="n">
        <v>410</v>
      </c>
    </row>
    <row r="23" spans="1:8">
      <c r="A23" s="4" t="s">
        <v>391</v>
      </c>
      <c r="B23" s="5" t="n">
        <v>200</v>
      </c>
      <c r="D23" s="5" t="n">
        <v>204</v>
      </c>
      <c r="E23" s="5" t="n">
        <v>0</v>
      </c>
    </row>
    <row r="24" spans="1:8">
      <c r="A24" s="4" t="s">
        <v>127</v>
      </c>
      <c r="B24" s="5" t="n">
        <v>491</v>
      </c>
      <c r="E24" s="5" t="n">
        <v>243</v>
      </c>
    </row>
    <row r="25" spans="1:8">
      <c r="A25" s="4" t="s">
        <v>128</v>
      </c>
      <c r="B25" s="5" t="n">
        <v>5081</v>
      </c>
      <c r="E25" s="5" t="n">
        <v>4781</v>
      </c>
    </row>
    <row r="26" spans="1:8">
      <c r="A26" s="4" t="s">
        <v>392</v>
      </c>
      <c r="B26" s="5" t="n">
        <v>664</v>
      </c>
      <c r="D26" s="5" t="n">
        <v>684</v>
      </c>
      <c r="E26" s="5" t="n">
        <v>0</v>
      </c>
    </row>
    <row r="27" spans="1:8">
      <c r="A27" s="4" t="s">
        <v>393</v>
      </c>
      <c r="B27" s="5" t="n">
        <v>5766</v>
      </c>
      <c r="D27" s="5" t="n">
        <v>5124</v>
      </c>
      <c r="E27" s="5" t="n">
        <v>5110</v>
      </c>
    </row>
    <row r="28" spans="1:8">
      <c r="A28" s="4" t="s">
        <v>207</v>
      </c>
      <c r="B28" s="5" t="n">
        <v>1277</v>
      </c>
      <c r="E28" s="5" t="n">
        <v>1345</v>
      </c>
    </row>
    <row r="29" spans="1:8">
      <c r="A29" s="4" t="s">
        <v>388</v>
      </c>
      <c r="B29" s="5" t="n">
        <v>94</v>
      </c>
      <c r="E29" s="5" t="n">
        <v>95</v>
      </c>
    </row>
    <row r="30" spans="1:8">
      <c r="A30" s="4" t="s">
        <v>131</v>
      </c>
      <c r="B30" s="5" t="n">
        <v>539</v>
      </c>
      <c r="D30" s="6" t="n">
        <v>465</v>
      </c>
      <c r="E30" s="5" t="n">
        <v>471</v>
      </c>
    </row>
    <row r="31" spans="1:8">
      <c r="A31" s="4" t="s">
        <v>132</v>
      </c>
      <c r="B31" s="5" t="n">
        <v>13421</v>
      </c>
      <c r="E31" s="5" t="n">
        <v>11802</v>
      </c>
    </row>
    <row r="32" spans="1:8">
      <c r="A32" s="4" t="s">
        <v>280</v>
      </c>
      <c r="B32" s="4" t="s">
        <v>134</v>
      </c>
      <c r="E32" s="4" t="s">
        <v>134</v>
      </c>
    </row>
    <row r="33" spans="1:8">
      <c r="A33" s="3" t="s">
        <v>147</v>
      </c>
    </row>
    <row r="34" spans="1:8">
      <c r="A34" s="4" t="s">
        <v>153</v>
      </c>
      <c r="B34" s="5" t="n">
        <v>233</v>
      </c>
      <c r="E34" s="5" t="n">
        <v>232</v>
      </c>
    </row>
    <row r="35" spans="1:8">
      <c r="A35" s="4" t="s">
        <v>903</v>
      </c>
      <c r="B35" s="5" t="n">
        <v>4614</v>
      </c>
      <c r="E35" s="5" t="n">
        <v>4632</v>
      </c>
    </row>
    <row r="36" spans="1:8">
      <c r="A36" s="4" t="s">
        <v>140</v>
      </c>
      <c r="B36" s="5" t="n">
        <v>4847</v>
      </c>
      <c r="E36" s="5" t="n">
        <v>4864</v>
      </c>
    </row>
    <row r="37" spans="1:8">
      <c r="A37" s="4" t="s">
        <v>141</v>
      </c>
      <c r="B37" s="5" t="n">
        <v>202</v>
      </c>
      <c r="E37" s="5" t="n">
        <v>206</v>
      </c>
    </row>
    <row r="38" spans="1:8">
      <c r="A38" s="4" t="s">
        <v>142</v>
      </c>
      <c r="B38" s="5" t="n">
        <v>5049</v>
      </c>
      <c r="C38" s="6" t="n">
        <v>5031</v>
      </c>
      <c r="E38" s="5" t="n">
        <v>5070</v>
      </c>
      <c r="F38" s="6" t="n">
        <v>4844</v>
      </c>
      <c r="G38" s="6" t="n">
        <v>4962</v>
      </c>
      <c r="H38" s="6" t="n">
        <v>4850</v>
      </c>
    </row>
    <row r="39" spans="1:8">
      <c r="A39" s="4" t="s">
        <v>143</v>
      </c>
      <c r="B39" s="5" t="n">
        <v>18470</v>
      </c>
      <c r="E39" s="5" t="n">
        <v>16872</v>
      </c>
    </row>
    <row r="40" spans="1:8">
      <c r="A40" s="4" t="s">
        <v>904</v>
      </c>
    </row>
    <row r="41" spans="1:8">
      <c r="A41" s="3" t="s">
        <v>104</v>
      </c>
    </row>
    <row r="42" spans="1:8">
      <c r="A42" s="4" t="s">
        <v>105</v>
      </c>
      <c r="B42" s="5" t="n">
        <v>242</v>
      </c>
      <c r="E42" s="5" t="n">
        <v>127</v>
      </c>
    </row>
    <row r="43" spans="1:8">
      <c r="A43" s="4" t="s">
        <v>899</v>
      </c>
      <c r="B43" s="5" t="n">
        <v>797</v>
      </c>
      <c r="E43" s="5" t="n">
        <v>672</v>
      </c>
    </row>
    <row r="44" spans="1:8">
      <c r="A44" s="4" t="s">
        <v>900</v>
      </c>
      <c r="B44" s="5" t="n">
        <v>305</v>
      </c>
      <c r="E44" s="5" t="n">
        <v>294</v>
      </c>
    </row>
    <row r="45" spans="1:8">
      <c r="A45" s="4" t="s">
        <v>206</v>
      </c>
      <c r="B45" s="5" t="n">
        <v>1555</v>
      </c>
      <c r="E45" s="5" t="n">
        <v>1425</v>
      </c>
    </row>
    <row r="46" spans="1:8">
      <c r="A46" s="4" t="s">
        <v>112</v>
      </c>
      <c r="B46" s="5" t="n">
        <v>88</v>
      </c>
      <c r="E46" s="5" t="n">
        <v>76</v>
      </c>
    </row>
    <row r="47" spans="1:8">
      <c r="A47" s="4" t="s">
        <v>113</v>
      </c>
      <c r="B47" s="5" t="n">
        <v>2987</v>
      </c>
      <c r="E47" s="5" t="n">
        <v>2594</v>
      </c>
    </row>
    <row r="48" spans="1:8">
      <c r="A48" s="4" t="s">
        <v>114</v>
      </c>
      <c r="B48" s="5" t="n">
        <v>24</v>
      </c>
      <c r="E48" s="5" t="n">
        <v>24</v>
      </c>
    </row>
    <row r="49" spans="1:8">
      <c r="A49" s="4" t="s">
        <v>115</v>
      </c>
      <c r="B49" s="5" t="n">
        <v>116</v>
      </c>
      <c r="E49" s="5" t="n">
        <v>117</v>
      </c>
    </row>
    <row r="50" spans="1:8">
      <c r="A50" s="4" t="s">
        <v>388</v>
      </c>
      <c r="B50" s="5" t="n">
        <v>1456</v>
      </c>
      <c r="E50" s="5" t="n">
        <v>1422</v>
      </c>
    </row>
    <row r="51" spans="1:8">
      <c r="A51" s="4" t="s">
        <v>117</v>
      </c>
      <c r="B51" s="5" t="n">
        <v>502</v>
      </c>
      <c r="E51" s="5" t="n">
        <v>524</v>
      </c>
    </row>
    <row r="52" spans="1:8">
      <c r="A52" s="4" t="s">
        <v>901</v>
      </c>
      <c r="B52" s="5" t="n">
        <v>3759</v>
      </c>
      <c r="E52" s="5" t="n">
        <v>3758</v>
      </c>
    </row>
    <row r="53" spans="1:8">
      <c r="A53" s="4" t="s">
        <v>389</v>
      </c>
      <c r="B53" s="5" t="n">
        <v>561</v>
      </c>
      <c r="E53" s="5" t="n">
        <v>0</v>
      </c>
    </row>
    <row r="54" spans="1:8">
      <c r="A54" s="4" t="s">
        <v>390</v>
      </c>
      <c r="B54" s="5" t="n">
        <v>2435</v>
      </c>
      <c r="E54" s="5" t="n">
        <v>2482</v>
      </c>
    </row>
    <row r="55" spans="1:8">
      <c r="A55" s="4" t="s">
        <v>120</v>
      </c>
      <c r="B55" s="5" t="n">
        <v>11840</v>
      </c>
      <c r="E55" s="5" t="n">
        <v>10921</v>
      </c>
    </row>
    <row r="56" spans="1:8">
      <c r="A56" s="3" t="s">
        <v>121</v>
      </c>
    </row>
    <row r="57" spans="1:8">
      <c r="A57" s="4" t="s">
        <v>122</v>
      </c>
      <c r="B57" s="5" t="n">
        <v>904</v>
      </c>
      <c r="E57" s="5" t="n">
        <v>960</v>
      </c>
    </row>
    <row r="58" spans="1:8">
      <c r="A58" s="4" t="s">
        <v>902</v>
      </c>
      <c r="B58" s="5" t="n">
        <v>0</v>
      </c>
      <c r="E58" s="5" t="n">
        <v>0</v>
      </c>
    </row>
    <row r="59" spans="1:8">
      <c r="A59" s="4" t="s">
        <v>207</v>
      </c>
      <c r="B59" s="5" t="n">
        <v>275</v>
      </c>
      <c r="E59" s="5" t="n">
        <v>286</v>
      </c>
    </row>
    <row r="60" spans="1:8">
      <c r="A60" s="4" t="s">
        <v>124</v>
      </c>
      <c r="B60" s="5" t="n">
        <v>299</v>
      </c>
      <c r="E60" s="5" t="n">
        <v>310</v>
      </c>
    </row>
    <row r="61" spans="1:8">
      <c r="A61" s="4" t="s">
        <v>642</v>
      </c>
      <c r="B61" s="5" t="n">
        <v>24</v>
      </c>
      <c r="E61" s="5" t="n">
        <v>25</v>
      </c>
    </row>
    <row r="62" spans="1:8">
      <c r="A62" s="4" t="s">
        <v>391</v>
      </c>
      <c r="B62" s="5" t="n">
        <v>109</v>
      </c>
      <c r="E62" s="5" t="n">
        <v>0</v>
      </c>
    </row>
    <row r="63" spans="1:8">
      <c r="A63" s="4" t="s">
        <v>127</v>
      </c>
      <c r="B63" s="5" t="n">
        <v>3</v>
      </c>
      <c r="E63" s="5" t="n">
        <v>2</v>
      </c>
    </row>
    <row r="64" spans="1:8">
      <c r="A64" s="4" t="s">
        <v>128</v>
      </c>
      <c r="B64" s="5" t="n">
        <v>1614</v>
      </c>
      <c r="E64" s="5" t="n">
        <v>1583</v>
      </c>
    </row>
    <row r="65" spans="1:8">
      <c r="A65" s="4" t="s">
        <v>392</v>
      </c>
      <c r="B65" s="5" t="n">
        <v>461</v>
      </c>
      <c r="E65" s="5" t="n">
        <v>0</v>
      </c>
    </row>
    <row r="66" spans="1:8">
      <c r="A66" s="4" t="s">
        <v>393</v>
      </c>
      <c r="B66" s="5" t="n">
        <v>4070</v>
      </c>
      <c r="E66" s="5" t="n">
        <v>3550</v>
      </c>
    </row>
    <row r="67" spans="1:8">
      <c r="A67" s="4" t="s">
        <v>207</v>
      </c>
      <c r="B67" s="5" t="n">
        <v>511</v>
      </c>
      <c r="E67" s="5" t="n">
        <v>569</v>
      </c>
    </row>
    <row r="68" spans="1:8">
      <c r="A68" s="4" t="s">
        <v>388</v>
      </c>
      <c r="B68" s="5" t="n">
        <v>0</v>
      </c>
      <c r="E68" s="5" t="n">
        <v>0</v>
      </c>
    </row>
    <row r="69" spans="1:8">
      <c r="A69" s="4" t="s">
        <v>131</v>
      </c>
      <c r="B69" s="5" t="n">
        <v>337</v>
      </c>
      <c r="E69" s="5" t="n">
        <v>355</v>
      </c>
    </row>
    <row r="70" spans="1:8">
      <c r="A70" s="4" t="s">
        <v>132</v>
      </c>
      <c r="B70" s="5" t="n">
        <v>6993</v>
      </c>
      <c r="E70" s="5" t="n">
        <v>6057</v>
      </c>
    </row>
    <row r="71" spans="1:8">
      <c r="A71" s="4" t="s">
        <v>280</v>
      </c>
      <c r="B71" s="4" t="s">
        <v>134</v>
      </c>
      <c r="E71" s="4" t="s">
        <v>134</v>
      </c>
    </row>
    <row r="72" spans="1:8">
      <c r="A72" s="3" t="s">
        <v>147</v>
      </c>
    </row>
    <row r="73" spans="1:8">
      <c r="A73" s="4" t="s">
        <v>153</v>
      </c>
      <c r="B73" s="5" t="n">
        <v>233</v>
      </c>
      <c r="E73" s="5" t="n">
        <v>232</v>
      </c>
    </row>
    <row r="74" spans="1:8">
      <c r="A74" s="4" t="s">
        <v>903</v>
      </c>
      <c r="B74" s="5" t="n">
        <v>4614</v>
      </c>
      <c r="E74" s="5" t="n">
        <v>4632</v>
      </c>
    </row>
    <row r="75" spans="1:8">
      <c r="A75" s="4" t="s">
        <v>140</v>
      </c>
      <c r="B75" s="5" t="n">
        <v>4847</v>
      </c>
      <c r="E75" s="5" t="n">
        <v>4864</v>
      </c>
    </row>
    <row r="76" spans="1:8">
      <c r="A76" s="4" t="s">
        <v>141</v>
      </c>
      <c r="B76" s="5" t="n">
        <v>0</v>
      </c>
      <c r="E76" s="5" t="n">
        <v>0</v>
      </c>
    </row>
    <row r="77" spans="1:8">
      <c r="A77" s="4" t="s">
        <v>142</v>
      </c>
      <c r="B77" s="5" t="n">
        <v>4847</v>
      </c>
      <c r="E77" s="5" t="n">
        <v>4864</v>
      </c>
    </row>
    <row r="78" spans="1:8">
      <c r="A78" s="4" t="s">
        <v>143</v>
      </c>
      <c r="B78" s="5" t="n">
        <v>11840</v>
      </c>
      <c r="E78" s="5" t="n">
        <v>10921</v>
      </c>
    </row>
    <row r="79" spans="1:8">
      <c r="A79" s="4" t="s">
        <v>905</v>
      </c>
    </row>
    <row r="80" spans="1:8">
      <c r="A80" s="3" t="s">
        <v>104</v>
      </c>
    </row>
    <row r="81" spans="1:8">
      <c r="A81" s="4" t="s">
        <v>105</v>
      </c>
      <c r="B81" s="5" t="n">
        <v>42</v>
      </c>
      <c r="E81" s="5" t="n">
        <v>30</v>
      </c>
    </row>
    <row r="82" spans="1:8">
      <c r="A82" s="4" t="s">
        <v>899</v>
      </c>
      <c r="B82" s="5" t="n">
        <v>137</v>
      </c>
      <c r="E82" s="5" t="n">
        <v>110</v>
      </c>
    </row>
    <row r="83" spans="1:8">
      <c r="A83" s="4" t="s">
        <v>900</v>
      </c>
      <c r="B83" s="5" t="n">
        <v>228</v>
      </c>
      <c r="E83" s="5" t="n">
        <v>280</v>
      </c>
    </row>
    <row r="84" spans="1:8">
      <c r="A84" s="4" t="s">
        <v>206</v>
      </c>
      <c r="B84" s="5" t="n">
        <v>68</v>
      </c>
      <c r="E84" s="5" t="n">
        <v>71</v>
      </c>
    </row>
    <row r="85" spans="1:8">
      <c r="A85" s="4" t="s">
        <v>112</v>
      </c>
      <c r="B85" s="5" t="n">
        <v>3</v>
      </c>
      <c r="E85" s="5" t="n">
        <v>3</v>
      </c>
    </row>
    <row r="86" spans="1:8">
      <c r="A86" s="4" t="s">
        <v>113</v>
      </c>
      <c r="B86" s="5" t="n">
        <v>478</v>
      </c>
      <c r="E86" s="5" t="n">
        <v>494</v>
      </c>
    </row>
    <row r="87" spans="1:8">
      <c r="A87" s="4" t="s">
        <v>114</v>
      </c>
      <c r="B87" s="5" t="n">
        <v>1</v>
      </c>
      <c r="E87" s="5" t="n">
        <v>1</v>
      </c>
    </row>
    <row r="88" spans="1:8">
      <c r="A88" s="4" t="s">
        <v>115</v>
      </c>
      <c r="B88" s="5" t="n">
        <v>0</v>
      </c>
      <c r="E88" s="5" t="n">
        <v>0</v>
      </c>
    </row>
    <row r="89" spans="1:8">
      <c r="A89" s="4" t="s">
        <v>388</v>
      </c>
      <c r="B89" s="5" t="n">
        <v>25</v>
      </c>
      <c r="E89" s="5" t="n">
        <v>27</v>
      </c>
    </row>
    <row r="90" spans="1:8">
      <c r="A90" s="4" t="s">
        <v>117</v>
      </c>
      <c r="B90" s="5" t="n">
        <v>50</v>
      </c>
      <c r="E90" s="5" t="n">
        <v>48</v>
      </c>
    </row>
    <row r="91" spans="1:8">
      <c r="A91" s="4" t="s">
        <v>901</v>
      </c>
      <c r="B91" s="5" t="n">
        <v>433</v>
      </c>
      <c r="E91" s="5" t="n">
        <v>445</v>
      </c>
    </row>
    <row r="92" spans="1:8">
      <c r="A92" s="4" t="s">
        <v>389</v>
      </c>
      <c r="B92" s="5" t="n">
        <v>14</v>
      </c>
      <c r="E92" s="5" t="n">
        <v>0</v>
      </c>
    </row>
    <row r="93" spans="1:8">
      <c r="A93" s="4" t="s">
        <v>390</v>
      </c>
      <c r="B93" s="5" t="n">
        <v>431</v>
      </c>
      <c r="E93" s="5" t="n">
        <v>430</v>
      </c>
    </row>
    <row r="94" spans="1:8">
      <c r="A94" s="4" t="s">
        <v>120</v>
      </c>
      <c r="B94" s="5" t="n">
        <v>1432</v>
      </c>
      <c r="E94" s="5" t="n">
        <v>1445</v>
      </c>
    </row>
    <row r="95" spans="1:8">
      <c r="A95" s="3" t="s">
        <v>121</v>
      </c>
    </row>
    <row r="96" spans="1:8">
      <c r="A96" s="4" t="s">
        <v>122</v>
      </c>
      <c r="B96" s="5" t="n">
        <v>121</v>
      </c>
      <c r="E96" s="5" t="n">
        <v>131</v>
      </c>
    </row>
    <row r="97" spans="1:8">
      <c r="A97" s="4" t="s">
        <v>902</v>
      </c>
      <c r="B97" s="5" t="n">
        <v>0</v>
      </c>
      <c r="E97" s="5" t="n">
        <v>0</v>
      </c>
    </row>
    <row r="98" spans="1:8">
      <c r="A98" s="4" t="s">
        <v>207</v>
      </c>
      <c r="B98" s="5" t="n">
        <v>15</v>
      </c>
      <c r="E98" s="5" t="n">
        <v>14</v>
      </c>
    </row>
    <row r="99" spans="1:8">
      <c r="A99" s="4" t="s">
        <v>124</v>
      </c>
      <c r="B99" s="5" t="n">
        <v>-5</v>
      </c>
      <c r="E99" s="5" t="n">
        <v>-4</v>
      </c>
    </row>
    <row r="100" spans="1:8">
      <c r="A100" s="4" t="s">
        <v>642</v>
      </c>
      <c r="B100" s="5" t="n">
        <v>0</v>
      </c>
      <c r="E100" s="5" t="n">
        <v>0</v>
      </c>
    </row>
    <row r="101" spans="1:8">
      <c r="A101" s="4" t="s">
        <v>391</v>
      </c>
      <c r="B101" s="5" t="n">
        <v>4</v>
      </c>
      <c r="E101" s="5" t="n">
        <v>0</v>
      </c>
    </row>
    <row r="102" spans="1:8">
      <c r="A102" s="4" t="s">
        <v>127</v>
      </c>
      <c r="B102" s="5" t="n">
        <v>0</v>
      </c>
      <c r="E102" s="5" t="n">
        <v>0</v>
      </c>
    </row>
    <row r="103" spans="1:8">
      <c r="A103" s="4" t="s">
        <v>128</v>
      </c>
      <c r="B103" s="5" t="n">
        <v>135</v>
      </c>
      <c r="E103" s="5" t="n">
        <v>141</v>
      </c>
    </row>
    <row r="104" spans="1:8">
      <c r="A104" s="4" t="s">
        <v>392</v>
      </c>
      <c r="B104" s="5" t="n">
        <v>9</v>
      </c>
      <c r="E104" s="5" t="n">
        <v>0</v>
      </c>
    </row>
    <row r="105" spans="1:8">
      <c r="A105" s="4" t="s">
        <v>393</v>
      </c>
      <c r="B105" s="5" t="n">
        <v>167</v>
      </c>
      <c r="E105" s="5" t="n">
        <v>167</v>
      </c>
    </row>
    <row r="106" spans="1:8">
      <c r="A106" s="4" t="s">
        <v>207</v>
      </c>
      <c r="B106" s="5" t="n">
        <v>92</v>
      </c>
      <c r="E106" s="5" t="n">
        <v>93</v>
      </c>
    </row>
    <row r="107" spans="1:8">
      <c r="A107" s="4" t="s">
        <v>388</v>
      </c>
      <c r="B107" s="5" t="n">
        <v>0</v>
      </c>
      <c r="E107" s="5" t="n">
        <v>0</v>
      </c>
    </row>
    <row r="108" spans="1:8">
      <c r="A108" s="4" t="s">
        <v>131</v>
      </c>
      <c r="B108" s="5" t="n">
        <v>8</v>
      </c>
      <c r="E108" s="5" t="n">
        <v>8</v>
      </c>
    </row>
    <row r="109" spans="1:8">
      <c r="A109" s="4" t="s">
        <v>132</v>
      </c>
      <c r="B109" s="5" t="n">
        <v>411</v>
      </c>
      <c r="E109" s="5" t="n">
        <v>409</v>
      </c>
    </row>
    <row r="110" spans="1:8">
      <c r="A110" s="4" t="s">
        <v>280</v>
      </c>
      <c r="B110" s="4" t="s">
        <v>134</v>
      </c>
      <c r="E110" s="4" t="s">
        <v>134</v>
      </c>
    </row>
    <row r="111" spans="1:8">
      <c r="A111" s="3" t="s">
        <v>147</v>
      </c>
    </row>
    <row r="112" spans="1:8">
      <c r="A112" s="4" t="s">
        <v>153</v>
      </c>
      <c r="B112" s="5" t="n">
        <v>0</v>
      </c>
      <c r="E112" s="5" t="n">
        <v>0</v>
      </c>
    </row>
    <row r="113" spans="1:8">
      <c r="A113" s="4" t="s">
        <v>903</v>
      </c>
      <c r="B113" s="5" t="n">
        <v>1021</v>
      </c>
      <c r="E113" s="5" t="n">
        <v>1036</v>
      </c>
    </row>
    <row r="114" spans="1:8">
      <c r="A114" s="4" t="s">
        <v>140</v>
      </c>
      <c r="B114" s="5" t="n">
        <v>1021</v>
      </c>
      <c r="E114" s="5" t="n">
        <v>1036</v>
      </c>
    </row>
    <row r="115" spans="1:8">
      <c r="A115" s="4" t="s">
        <v>141</v>
      </c>
      <c r="B115" s="5" t="n">
        <v>0</v>
      </c>
      <c r="E115" s="5" t="n">
        <v>0</v>
      </c>
    </row>
    <row r="116" spans="1:8">
      <c r="A116" s="4" t="s">
        <v>142</v>
      </c>
      <c r="B116" s="5" t="n">
        <v>1021</v>
      </c>
      <c r="E116" s="5" t="n">
        <v>1036</v>
      </c>
    </row>
    <row r="117" spans="1:8">
      <c r="A117" s="4" t="s">
        <v>143</v>
      </c>
      <c r="B117" s="5" t="n">
        <v>1432</v>
      </c>
      <c r="E117" s="5" t="n">
        <v>1445</v>
      </c>
    </row>
    <row r="118" spans="1:8">
      <c r="A118" s="4" t="s">
        <v>906</v>
      </c>
    </row>
    <row r="119" spans="1:8">
      <c r="A119" s="3" t="s">
        <v>104</v>
      </c>
    </row>
    <row r="120" spans="1:8">
      <c r="A120" s="4" t="s">
        <v>105</v>
      </c>
      <c r="B120" s="5" t="n">
        <v>633</v>
      </c>
      <c r="E120" s="5" t="n">
        <v>644</v>
      </c>
    </row>
    <row r="121" spans="1:8">
      <c r="A121" s="4" t="s">
        <v>899</v>
      </c>
      <c r="B121" s="5" t="n">
        <v>1539</v>
      </c>
      <c r="E121" s="5" t="n">
        <v>1248</v>
      </c>
    </row>
    <row r="122" spans="1:8">
      <c r="A122" s="4" t="s">
        <v>900</v>
      </c>
      <c r="B122" s="5" t="n">
        <v>0</v>
      </c>
      <c r="E122" s="5" t="n">
        <v>0</v>
      </c>
    </row>
    <row r="123" spans="1:8">
      <c r="A123" s="4" t="s">
        <v>206</v>
      </c>
      <c r="B123" s="5" t="n">
        <v>1506</v>
      </c>
      <c r="E123" s="5" t="n">
        <v>1387</v>
      </c>
    </row>
    <row r="124" spans="1:8">
      <c r="A124" s="4" t="s">
        <v>112</v>
      </c>
      <c r="B124" s="5" t="n">
        <v>205</v>
      </c>
      <c r="E124" s="5" t="n">
        <v>155</v>
      </c>
    </row>
    <row r="125" spans="1:8">
      <c r="A125" s="4" t="s">
        <v>113</v>
      </c>
      <c r="B125" s="5" t="n">
        <v>3883</v>
      </c>
      <c r="E125" s="5" t="n">
        <v>3434</v>
      </c>
    </row>
    <row r="126" spans="1:8">
      <c r="A126" s="4" t="s">
        <v>114</v>
      </c>
      <c r="B126" s="5" t="n">
        <v>421</v>
      </c>
      <c r="E126" s="5" t="n">
        <v>420</v>
      </c>
    </row>
    <row r="127" spans="1:8">
      <c r="A127" s="4" t="s">
        <v>115</v>
      </c>
      <c r="B127" s="5" t="n">
        <v>19</v>
      </c>
      <c r="E127" s="5" t="n">
        <v>19</v>
      </c>
    </row>
    <row r="128" spans="1:8">
      <c r="A128" s="4" t="s">
        <v>388</v>
      </c>
      <c r="B128" s="5" t="n">
        <v>379</v>
      </c>
      <c r="E128" s="5" t="n">
        <v>395</v>
      </c>
    </row>
    <row r="129" spans="1:8">
      <c r="A129" s="4" t="s">
        <v>117</v>
      </c>
      <c r="B129" s="5" t="n">
        <v>519</v>
      </c>
      <c r="E129" s="5" t="n">
        <v>564</v>
      </c>
    </row>
    <row r="130" spans="1:8">
      <c r="A130" s="4" t="s">
        <v>901</v>
      </c>
      <c r="B130" s="5" t="n">
        <v>0</v>
      </c>
      <c r="E130" s="5" t="n">
        <v>0</v>
      </c>
    </row>
    <row r="131" spans="1:8">
      <c r="A131" s="4" t="s">
        <v>389</v>
      </c>
      <c r="B131" s="5" t="n">
        <v>279</v>
      </c>
      <c r="E131" s="5" t="n">
        <v>0</v>
      </c>
    </row>
    <row r="132" spans="1:8">
      <c r="A132" s="4" t="s">
        <v>390</v>
      </c>
      <c r="B132" s="5" t="n">
        <v>4350</v>
      </c>
      <c r="E132" s="5" t="n">
        <v>4371</v>
      </c>
    </row>
    <row r="133" spans="1:8">
      <c r="A133" s="4" t="s">
        <v>120</v>
      </c>
      <c r="B133" s="5" t="n">
        <v>9850</v>
      </c>
      <c r="E133" s="5" t="n">
        <v>9203</v>
      </c>
    </row>
    <row r="134" spans="1:8">
      <c r="A134" s="3" t="s">
        <v>121</v>
      </c>
    </row>
    <row r="135" spans="1:8">
      <c r="A135" s="4" t="s">
        <v>122</v>
      </c>
      <c r="B135" s="5" t="n">
        <v>1725</v>
      </c>
      <c r="E135" s="5" t="n">
        <v>1829</v>
      </c>
    </row>
    <row r="136" spans="1:8">
      <c r="A136" s="4" t="s">
        <v>902</v>
      </c>
      <c r="B136" s="5" t="n">
        <v>533</v>
      </c>
      <c r="E136" s="5" t="n">
        <v>574</v>
      </c>
    </row>
    <row r="137" spans="1:8">
      <c r="A137" s="4" t="s">
        <v>207</v>
      </c>
      <c r="B137" s="5" t="n">
        <v>217</v>
      </c>
      <c r="E137" s="5" t="n">
        <v>171</v>
      </c>
    </row>
    <row r="138" spans="1:8">
      <c r="A138" s="4" t="s">
        <v>124</v>
      </c>
      <c r="B138" s="5" t="n">
        <v>359</v>
      </c>
      <c r="E138" s="5" t="n">
        <v>431</v>
      </c>
    </row>
    <row r="139" spans="1:8">
      <c r="A139" s="4" t="s">
        <v>642</v>
      </c>
      <c r="B139" s="5" t="n">
        <v>456</v>
      </c>
      <c r="E139" s="5" t="n">
        <v>385</v>
      </c>
    </row>
    <row r="140" spans="1:8">
      <c r="A140" s="4" t="s">
        <v>391</v>
      </c>
      <c r="B140" s="5" t="n">
        <v>87</v>
      </c>
      <c r="E140" s="5" t="n">
        <v>0</v>
      </c>
    </row>
    <row r="141" spans="1:8">
      <c r="A141" s="4" t="s">
        <v>127</v>
      </c>
      <c r="B141" s="5" t="n">
        <v>488</v>
      </c>
      <c r="E141" s="5" t="n">
        <v>241</v>
      </c>
    </row>
    <row r="142" spans="1:8">
      <c r="A142" s="4" t="s">
        <v>128</v>
      </c>
      <c r="B142" s="5" t="n">
        <v>3865</v>
      </c>
      <c r="E142" s="5" t="n">
        <v>3631</v>
      </c>
    </row>
    <row r="143" spans="1:8">
      <c r="A143" s="4" t="s">
        <v>392</v>
      </c>
      <c r="B143" s="5" t="n">
        <v>194</v>
      </c>
      <c r="E143" s="5" t="n">
        <v>0</v>
      </c>
    </row>
    <row r="144" spans="1:8">
      <c r="A144" s="4" t="s">
        <v>393</v>
      </c>
      <c r="B144" s="5" t="n">
        <v>1529</v>
      </c>
      <c r="E144" s="5" t="n">
        <v>1393</v>
      </c>
    </row>
    <row r="145" spans="1:8">
      <c r="A145" s="4" t="s">
        <v>207</v>
      </c>
      <c r="B145" s="5" t="n">
        <v>674</v>
      </c>
      <c r="E145" s="5" t="n">
        <v>683</v>
      </c>
    </row>
    <row r="146" spans="1:8">
      <c r="A146" s="4" t="s">
        <v>388</v>
      </c>
      <c r="B146" s="5" t="n">
        <v>94</v>
      </c>
      <c r="E146" s="5" t="n">
        <v>95</v>
      </c>
    </row>
    <row r="147" spans="1:8">
      <c r="A147" s="4" t="s">
        <v>131</v>
      </c>
      <c r="B147" s="5" t="n">
        <v>194</v>
      </c>
      <c r="E147" s="5" t="n">
        <v>108</v>
      </c>
    </row>
    <row r="148" spans="1:8">
      <c r="A148" s="4" t="s">
        <v>132</v>
      </c>
      <c r="B148" s="5" t="n">
        <v>6550</v>
      </c>
      <c r="E148" s="5" t="n">
        <v>5910</v>
      </c>
    </row>
    <row r="149" spans="1:8">
      <c r="A149" s="4" t="s">
        <v>280</v>
      </c>
      <c r="B149" s="4" t="s">
        <v>134</v>
      </c>
      <c r="E149" s="4" t="s">
        <v>134</v>
      </c>
    </row>
    <row r="150" spans="1:8">
      <c r="A150" s="3" t="s">
        <v>147</v>
      </c>
    </row>
    <row r="151" spans="1:8">
      <c r="A151" s="4" t="s">
        <v>153</v>
      </c>
      <c r="B151" s="5" t="n">
        <v>0</v>
      </c>
      <c r="E151" s="5" t="n">
        <v>0</v>
      </c>
    </row>
    <row r="152" spans="1:8">
      <c r="A152" s="4" t="s">
        <v>903</v>
      </c>
      <c r="B152" s="5" t="n">
        <v>3098</v>
      </c>
      <c r="E152" s="5" t="n">
        <v>3087</v>
      </c>
    </row>
    <row r="153" spans="1:8">
      <c r="A153" s="4" t="s">
        <v>140</v>
      </c>
      <c r="B153" s="5" t="n">
        <v>3098</v>
      </c>
      <c r="E153" s="5" t="n">
        <v>3087</v>
      </c>
    </row>
    <row r="154" spans="1:8">
      <c r="A154" s="4" t="s">
        <v>141</v>
      </c>
      <c r="B154" s="5" t="n">
        <v>202</v>
      </c>
      <c r="E154" s="5" t="n">
        <v>206</v>
      </c>
    </row>
    <row r="155" spans="1:8">
      <c r="A155" s="4" t="s">
        <v>142</v>
      </c>
      <c r="B155" s="5" t="n">
        <v>3300</v>
      </c>
      <c r="E155" s="5" t="n">
        <v>3293</v>
      </c>
    </row>
    <row r="156" spans="1:8">
      <c r="A156" s="4" t="s">
        <v>143</v>
      </c>
      <c r="B156" s="5" t="n">
        <v>9850</v>
      </c>
      <c r="E156" s="5" t="n">
        <v>9203</v>
      </c>
    </row>
    <row r="157" spans="1:8">
      <c r="A157" s="4" t="s">
        <v>907</v>
      </c>
    </row>
    <row r="158" spans="1:8">
      <c r="A158" s="3" t="s">
        <v>104</v>
      </c>
    </row>
    <row r="159" spans="1:8">
      <c r="A159" s="4" t="s">
        <v>105</v>
      </c>
      <c r="B159" s="5" t="n">
        <v>0</v>
      </c>
      <c r="E159" s="5" t="n">
        <v>0</v>
      </c>
    </row>
    <row r="160" spans="1:8">
      <c r="A160" s="4" t="s">
        <v>899</v>
      </c>
      <c r="B160" s="5" t="n">
        <v>0</v>
      </c>
      <c r="E160" s="5" t="n">
        <v>0</v>
      </c>
    </row>
    <row r="161" spans="1:8">
      <c r="A161" s="4" t="s">
        <v>900</v>
      </c>
      <c r="B161" s="5" t="n">
        <v>-533</v>
      </c>
      <c r="E161" s="5" t="n">
        <v>-574</v>
      </c>
    </row>
    <row r="162" spans="1:8">
      <c r="A162" s="4" t="s">
        <v>206</v>
      </c>
      <c r="B162" s="5" t="n">
        <v>-38</v>
      </c>
      <c r="E162" s="5" t="n">
        <v>-27</v>
      </c>
    </row>
    <row r="163" spans="1:8">
      <c r="A163" s="4" t="s">
        <v>112</v>
      </c>
      <c r="B163" s="5" t="n">
        <v>4</v>
      </c>
      <c r="E163" s="5" t="n">
        <v>4</v>
      </c>
    </row>
    <row r="164" spans="1:8">
      <c r="A164" s="4" t="s">
        <v>113</v>
      </c>
      <c r="B164" s="5" t="n">
        <v>-567</v>
      </c>
      <c r="E164" s="5" t="n">
        <v>-597</v>
      </c>
    </row>
    <row r="165" spans="1:8">
      <c r="A165" s="4" t="s">
        <v>114</v>
      </c>
      <c r="B165" s="5" t="n">
        <v>124</v>
      </c>
      <c r="E165" s="5" t="n">
        <v>124</v>
      </c>
    </row>
    <row r="166" spans="1:8">
      <c r="A166" s="4" t="s">
        <v>115</v>
      </c>
      <c r="B166" s="5" t="n">
        <v>0</v>
      </c>
      <c r="E166" s="5" t="n">
        <v>0</v>
      </c>
    </row>
    <row r="167" spans="1:8">
      <c r="A167" s="4" t="s">
        <v>388</v>
      </c>
      <c r="B167" s="5" t="n">
        <v>5</v>
      </c>
      <c r="E167" s="5" t="n">
        <v>3</v>
      </c>
    </row>
    <row r="168" spans="1:8">
      <c r="A168" s="4" t="s">
        <v>117</v>
      </c>
      <c r="B168" s="5" t="n">
        <v>0</v>
      </c>
      <c r="E168" s="5" t="n">
        <v>0</v>
      </c>
    </row>
    <row r="169" spans="1:8">
      <c r="A169" s="4" t="s">
        <v>901</v>
      </c>
      <c r="B169" s="5" t="n">
        <v>-4192</v>
      </c>
      <c r="E169" s="5" t="n">
        <v>-4203</v>
      </c>
    </row>
    <row r="170" spans="1:8">
      <c r="A170" s="4" t="s">
        <v>389</v>
      </c>
      <c r="B170" s="5" t="n">
        <v>0</v>
      </c>
      <c r="E170" s="5" t="n">
        <v>0</v>
      </c>
    </row>
    <row r="171" spans="1:8">
      <c r="A171" s="4" t="s">
        <v>390</v>
      </c>
      <c r="B171" s="5" t="n">
        <v>-22</v>
      </c>
      <c r="E171" s="5" t="n">
        <v>-24</v>
      </c>
    </row>
    <row r="172" spans="1:8">
      <c r="A172" s="4" t="s">
        <v>120</v>
      </c>
      <c r="B172" s="5" t="n">
        <v>-4652</v>
      </c>
      <c r="E172" s="5" t="n">
        <v>-4697</v>
      </c>
    </row>
    <row r="173" spans="1:8">
      <c r="A173" s="3" t="s">
        <v>121</v>
      </c>
    </row>
    <row r="174" spans="1:8">
      <c r="A174" s="4" t="s">
        <v>122</v>
      </c>
      <c r="B174" s="5" t="n">
        <v>0</v>
      </c>
      <c r="E174" s="5" t="n">
        <v>0</v>
      </c>
    </row>
    <row r="175" spans="1:8">
      <c r="A175" s="4" t="s">
        <v>902</v>
      </c>
      <c r="B175" s="5" t="n">
        <v>-533</v>
      </c>
      <c r="E175" s="5" t="n">
        <v>-574</v>
      </c>
    </row>
    <row r="176" spans="1:8">
      <c r="A176" s="4" t="s">
        <v>207</v>
      </c>
      <c r="B176" s="5" t="n">
        <v>0</v>
      </c>
      <c r="E176" s="5" t="n">
        <v>0</v>
      </c>
    </row>
    <row r="177" spans="1:8">
      <c r="A177" s="4" t="s">
        <v>124</v>
      </c>
      <c r="B177" s="5" t="n">
        <v>0</v>
      </c>
      <c r="E177" s="5" t="n">
        <v>0</v>
      </c>
    </row>
    <row r="178" spans="1:8">
      <c r="A178" s="4" t="s">
        <v>642</v>
      </c>
      <c r="B178" s="5" t="n">
        <v>0</v>
      </c>
      <c r="E178" s="5" t="n">
        <v>0</v>
      </c>
    </row>
    <row r="179" spans="1:8">
      <c r="A179" s="4" t="s">
        <v>391</v>
      </c>
      <c r="B179" s="5" t="n">
        <v>0</v>
      </c>
      <c r="E179" s="5" t="n">
        <v>0</v>
      </c>
    </row>
    <row r="180" spans="1:8">
      <c r="A180" s="4" t="s">
        <v>127</v>
      </c>
      <c r="B180" s="5" t="n">
        <v>0</v>
      </c>
      <c r="E180" s="5" t="n">
        <v>0</v>
      </c>
    </row>
    <row r="181" spans="1:8">
      <c r="A181" s="4" t="s">
        <v>128</v>
      </c>
      <c r="B181" s="5" t="n">
        <v>-533</v>
      </c>
      <c r="E181" s="5" t="n">
        <v>-574</v>
      </c>
    </row>
    <row r="182" spans="1:8">
      <c r="A182" s="4" t="s">
        <v>392</v>
      </c>
      <c r="B182" s="5" t="n">
        <v>0</v>
      </c>
      <c r="E182" s="5" t="n">
        <v>0</v>
      </c>
    </row>
    <row r="183" spans="1:8">
      <c r="A183" s="4" t="s">
        <v>393</v>
      </c>
      <c r="B183" s="5" t="n">
        <v>0</v>
      </c>
      <c r="E183" s="5" t="n">
        <v>0</v>
      </c>
    </row>
    <row r="184" spans="1:8">
      <c r="A184" s="4" t="s">
        <v>207</v>
      </c>
      <c r="B184" s="5" t="n">
        <v>0</v>
      </c>
      <c r="E184" s="5" t="n">
        <v>0</v>
      </c>
    </row>
    <row r="185" spans="1:8">
      <c r="A185" s="4" t="s">
        <v>388</v>
      </c>
      <c r="B185" s="5" t="n">
        <v>0</v>
      </c>
      <c r="E185" s="5" t="n">
        <v>0</v>
      </c>
    </row>
    <row r="186" spans="1:8">
      <c r="A186" s="4" t="s">
        <v>131</v>
      </c>
      <c r="B186" s="5" t="n">
        <v>0</v>
      </c>
      <c r="E186" s="5" t="n">
        <v>0</v>
      </c>
    </row>
    <row r="187" spans="1:8">
      <c r="A187" s="4" t="s">
        <v>132</v>
      </c>
      <c r="B187" s="5" t="n">
        <v>-533</v>
      </c>
      <c r="E187" s="5" t="n">
        <v>-574</v>
      </c>
    </row>
    <row r="188" spans="1:8">
      <c r="A188" s="4" t="s">
        <v>280</v>
      </c>
      <c r="B188" s="4" t="s">
        <v>134</v>
      </c>
      <c r="E188" s="4" t="s">
        <v>134</v>
      </c>
    </row>
    <row r="189" spans="1:8">
      <c r="A189" s="3" t="s">
        <v>147</v>
      </c>
    </row>
    <row r="190" spans="1:8">
      <c r="A190" s="4" t="s">
        <v>153</v>
      </c>
      <c r="B190" s="5" t="n">
        <v>0</v>
      </c>
      <c r="E190" s="5" t="n">
        <v>0</v>
      </c>
    </row>
    <row r="191" spans="1:8">
      <c r="A191" s="4" t="s">
        <v>903</v>
      </c>
      <c r="B191" s="5" t="n">
        <v>-4119</v>
      </c>
      <c r="E191" s="5" t="n">
        <v>-4123</v>
      </c>
    </row>
    <row r="192" spans="1:8">
      <c r="A192" s="4" t="s">
        <v>140</v>
      </c>
      <c r="B192" s="5" t="n">
        <v>-4119</v>
      </c>
      <c r="E192" s="5" t="n">
        <v>-4123</v>
      </c>
    </row>
    <row r="193" spans="1:8">
      <c r="A193" s="4" t="s">
        <v>141</v>
      </c>
      <c r="B193" s="5" t="n">
        <v>0</v>
      </c>
      <c r="E193" s="5" t="n">
        <v>0</v>
      </c>
    </row>
    <row r="194" spans="1:8">
      <c r="A194" s="4" t="s">
        <v>142</v>
      </c>
      <c r="B194" s="5" t="n">
        <v>-4119</v>
      </c>
      <c r="E194" s="5" t="n">
        <v>-4123</v>
      </c>
    </row>
    <row r="195" spans="1:8">
      <c r="A195" s="4" t="s">
        <v>143</v>
      </c>
      <c r="B195" s="6" t="n">
        <v>-4652</v>
      </c>
      <c r="E195" s="6" t="n">
        <v>-46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186</v>
      </c>
      <c r="B1" s="2" t="s">
        <v>56</v>
      </c>
      <c r="F1" s="2" t="s">
        <v>1</v>
      </c>
    </row>
    <row r="2" spans="1:9">
      <c r="B2" s="2" t="s">
        <v>57</v>
      </c>
      <c r="C2" s="2" t="s">
        <v>58</v>
      </c>
      <c r="D2" s="2" t="s">
        <v>59</v>
      </c>
      <c r="E2" s="2" t="s">
        <v>60</v>
      </c>
      <c r="F2" s="2" t="s">
        <v>57</v>
      </c>
      <c r="G2" s="2" t="s">
        <v>59</v>
      </c>
      <c r="H2" s="2" t="s">
        <v>103</v>
      </c>
      <c r="I2" s="2" t="s">
        <v>187</v>
      </c>
    </row>
    <row r="3" spans="1:9">
      <c r="A3" s="3" t="s">
        <v>188</v>
      </c>
    </row>
    <row r="4" spans="1:9">
      <c r="A4" s="4" t="s">
        <v>189</v>
      </c>
      <c r="B4" s="5" t="n">
        <v>45942257000000</v>
      </c>
      <c r="C4" s="5" t="n">
        <v>45992714</v>
      </c>
      <c r="D4" s="5" t="n">
        <v>41447682</v>
      </c>
      <c r="E4" s="5" t="n">
        <v>38634545</v>
      </c>
      <c r="F4" s="5" t="n">
        <v>45942257000000</v>
      </c>
      <c r="G4" s="5" t="n">
        <v>41447682</v>
      </c>
      <c r="H4" s="5" t="n">
        <v>46292384</v>
      </c>
      <c r="I4" s="5" t="n">
        <v>38308825</v>
      </c>
    </row>
    <row r="5" spans="1:9">
      <c r="A5" s="4" t="s">
        <v>95</v>
      </c>
      <c r="B5" s="6" t="n">
        <v>2</v>
      </c>
      <c r="C5" s="6" t="n">
        <v>2</v>
      </c>
      <c r="D5" s="6" t="n">
        <v>-6</v>
      </c>
      <c r="E5" s="6" t="n">
        <v>-2</v>
      </c>
      <c r="F5" s="6" t="n">
        <v>4</v>
      </c>
      <c r="G5" s="6" t="n">
        <v>-8</v>
      </c>
    </row>
    <row r="6" spans="1:9">
      <c r="A6" s="4" t="s">
        <v>96</v>
      </c>
      <c r="B6" s="5" t="n">
        <v>8</v>
      </c>
      <c r="C6" s="5" t="n">
        <v>8</v>
      </c>
      <c r="D6" s="5" t="n">
        <v>8</v>
      </c>
      <c r="E6" s="5" t="n">
        <v>8</v>
      </c>
      <c r="F6" s="5" t="n">
        <v>16</v>
      </c>
      <c r="G6" s="5" t="n">
        <v>16</v>
      </c>
    </row>
    <row r="7" spans="1:9">
      <c r="A7" s="4" t="s">
        <v>97</v>
      </c>
      <c r="B7" s="5" t="n">
        <v>3</v>
      </c>
      <c r="C7" s="5" t="n">
        <v>1</v>
      </c>
      <c r="D7" s="5" t="n">
        <v>5</v>
      </c>
      <c r="E7" s="5" t="n">
        <v>1</v>
      </c>
      <c r="F7" s="5" t="n">
        <v>4</v>
      </c>
      <c r="G7" s="5" t="n">
        <v>6</v>
      </c>
    </row>
    <row r="8" spans="1:9">
      <c r="A8" s="4" t="s">
        <v>99</v>
      </c>
      <c r="B8" s="5" t="n">
        <v>0</v>
      </c>
      <c r="D8" s="5" t="n">
        <v>0</v>
      </c>
      <c r="F8" s="5" t="n">
        <v>0</v>
      </c>
      <c r="G8" s="5" t="n">
        <v>0</v>
      </c>
    </row>
    <row r="9" spans="1:9">
      <c r="A9" s="4" t="s">
        <v>98</v>
      </c>
      <c r="B9" s="5" t="n">
        <v>0</v>
      </c>
      <c r="D9" s="5" t="n">
        <v>2</v>
      </c>
      <c r="F9" s="5" t="n">
        <v>0</v>
      </c>
      <c r="G9" s="5" t="n">
        <v>2</v>
      </c>
    </row>
    <row r="10" spans="1:9">
      <c r="A10" s="4" t="s">
        <v>100</v>
      </c>
      <c r="B10" s="5" t="n">
        <v>0</v>
      </c>
      <c r="C10" s="5" t="n">
        <v>0</v>
      </c>
      <c r="D10" s="5" t="n">
        <v>4</v>
      </c>
      <c r="E10" s="5" t="n">
        <v>-2</v>
      </c>
      <c r="F10" s="6" t="n">
        <v>0</v>
      </c>
      <c r="G10" s="6" t="n">
        <v>2</v>
      </c>
    </row>
    <row r="11" spans="1:9">
      <c r="A11" s="4" t="s">
        <v>101</v>
      </c>
      <c r="B11" s="6" t="n">
        <v>-1</v>
      </c>
      <c r="C11" s="6" t="n">
        <v>0</v>
      </c>
      <c r="D11" s="6" t="n">
        <v>1</v>
      </c>
      <c r="E11" s="6" t="n">
        <v>1</v>
      </c>
    </row>
    <row r="12" spans="1:9">
      <c r="A12" s="4" t="s">
        <v>190</v>
      </c>
      <c r="B12" s="7" t="n">
        <v>0.16</v>
      </c>
      <c r="D12" s="7" t="n">
        <v>0.14</v>
      </c>
      <c r="F12" s="7" t="n">
        <v>0.32</v>
      </c>
      <c r="G12" s="7" t="n">
        <v>0.28</v>
      </c>
    </row>
  </sheetData>
  <mergeCells count="3">
    <mergeCell ref="A1:A2"/>
    <mergeCell ref="B1:E1"/>
    <mergeCell ref="F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908</v>
      </c>
      <c r="B1" s="2" t="s">
        <v>56</v>
      </c>
      <c r="F1" s="2" t="s">
        <v>1</v>
      </c>
    </row>
    <row r="2" spans="1:7">
      <c r="B2" s="2" t="s">
        <v>57</v>
      </c>
      <c r="C2" s="2" t="s">
        <v>58</v>
      </c>
      <c r="D2" s="2" t="s">
        <v>59</v>
      </c>
      <c r="E2" s="2" t="s">
        <v>60</v>
      </c>
      <c r="F2" s="2" t="s">
        <v>57</v>
      </c>
      <c r="G2" s="2" t="s">
        <v>59</v>
      </c>
    </row>
    <row r="3" spans="1:7">
      <c r="A3" s="3" t="s">
        <v>374</v>
      </c>
    </row>
    <row r="4" spans="1:7">
      <c r="A4" s="4" t="s">
        <v>237</v>
      </c>
      <c r="B4" s="6" t="n">
        <v>3632</v>
      </c>
      <c r="D4" s="6" t="n">
        <v>3841</v>
      </c>
      <c r="F4" s="6" t="n">
        <v>7230</v>
      </c>
      <c r="G4" s="6" t="n">
        <v>7671</v>
      </c>
    </row>
    <row r="5" spans="1:7">
      <c r="A5" s="4" t="s">
        <v>63</v>
      </c>
      <c r="B5" s="5" t="n">
        <v>2855</v>
      </c>
      <c r="D5" s="5" t="n">
        <v>2949</v>
      </c>
      <c r="F5" s="5" t="n">
        <v>5734</v>
      </c>
      <c r="G5" s="5" t="n">
        <v>5925</v>
      </c>
    </row>
    <row r="6" spans="1:7">
      <c r="A6" s="4" t="s">
        <v>64</v>
      </c>
      <c r="B6" s="5" t="n">
        <v>586</v>
      </c>
      <c r="D6" s="5" t="n">
        <v>588</v>
      </c>
      <c r="F6" s="5" t="n">
        <v>1133</v>
      </c>
      <c r="G6" s="5" t="n">
        <v>1179</v>
      </c>
    </row>
    <row r="7" spans="1:7">
      <c r="A7" s="4" t="s">
        <v>449</v>
      </c>
      <c r="B7" s="5" t="n">
        <v>4</v>
      </c>
      <c r="D7" s="5" t="n">
        <v>-2</v>
      </c>
      <c r="F7" s="5" t="n">
        <v>107</v>
      </c>
      <c r="G7" s="5" t="n">
        <v>35</v>
      </c>
    </row>
    <row r="8" spans="1:7">
      <c r="A8" s="4" t="s">
        <v>66</v>
      </c>
      <c r="B8" s="5" t="n">
        <v>88</v>
      </c>
      <c r="D8" s="5" t="n">
        <v>78</v>
      </c>
      <c r="F8" s="5" t="n">
        <v>173</v>
      </c>
      <c r="G8" s="5" t="n">
        <v>154</v>
      </c>
    </row>
    <row r="9" spans="1:7">
      <c r="A9" s="4" t="s">
        <v>245</v>
      </c>
      <c r="B9" s="5" t="n">
        <v>17</v>
      </c>
      <c r="D9" s="5" t="n">
        <v>45</v>
      </c>
      <c r="F9" s="5" t="n">
        <v>39</v>
      </c>
      <c r="G9" s="5" t="n">
        <v>82</v>
      </c>
    </row>
    <row r="10" spans="1:7">
      <c r="A10" s="4" t="s">
        <v>68</v>
      </c>
      <c r="B10" s="5" t="n">
        <v>82</v>
      </c>
      <c r="D10" s="5" t="n">
        <v>183</v>
      </c>
      <c r="F10" s="5" t="n">
        <v>44</v>
      </c>
      <c r="G10" s="5" t="n">
        <v>296</v>
      </c>
    </row>
    <row r="11" spans="1:7">
      <c r="A11" s="4" t="s">
        <v>886</v>
      </c>
      <c r="B11" s="5" t="n">
        <v>26</v>
      </c>
      <c r="D11" s="5" t="n">
        <v>19</v>
      </c>
      <c r="F11" s="5" t="n">
        <v>32</v>
      </c>
      <c r="G11" s="5" t="n">
        <v>52</v>
      </c>
    </row>
    <row r="12" spans="1:7">
      <c r="A12" s="4" t="s">
        <v>909</v>
      </c>
      <c r="B12" s="5" t="n">
        <v>0</v>
      </c>
      <c r="D12" s="5" t="n">
        <v>0</v>
      </c>
      <c r="F12" s="5" t="n">
        <v>0</v>
      </c>
      <c r="G12" s="5" t="n">
        <v>0</v>
      </c>
    </row>
    <row r="13" spans="1:7">
      <c r="A13" s="4" t="s">
        <v>70</v>
      </c>
      <c r="B13" s="5" t="n">
        <v>56</v>
      </c>
      <c r="C13" s="6" t="n">
        <v>-44</v>
      </c>
      <c r="D13" s="5" t="n">
        <v>164</v>
      </c>
      <c r="E13" s="6" t="n">
        <v>80</v>
      </c>
      <c r="F13" s="5" t="n">
        <v>12</v>
      </c>
      <c r="G13" s="5" t="n">
        <v>244</v>
      </c>
    </row>
    <row r="14" spans="1:7">
      <c r="A14" s="4" t="s">
        <v>71</v>
      </c>
      <c r="B14" s="5" t="n">
        <v>2</v>
      </c>
      <c r="D14" s="5" t="n">
        <v>7</v>
      </c>
      <c r="F14" s="5" t="n">
        <v>19</v>
      </c>
      <c r="G14" s="5" t="n">
        <v>12</v>
      </c>
    </row>
    <row r="15" spans="1:7">
      <c r="A15" s="4" t="s">
        <v>72</v>
      </c>
      <c r="B15" s="5" t="n">
        <v>54</v>
      </c>
      <c r="D15" s="5" t="n">
        <v>157</v>
      </c>
      <c r="F15" s="5" t="n">
        <v>-7</v>
      </c>
      <c r="G15" s="5" t="n">
        <v>232</v>
      </c>
    </row>
    <row r="16" spans="1:7">
      <c r="A16" s="4" t="s">
        <v>91</v>
      </c>
      <c r="B16" s="5" t="n">
        <v>71</v>
      </c>
      <c r="C16" s="6" t="n">
        <v>18</v>
      </c>
      <c r="D16" s="5" t="n">
        <v>-9</v>
      </c>
      <c r="E16" s="6" t="n">
        <v>191</v>
      </c>
      <c r="F16" s="5" t="n">
        <v>89</v>
      </c>
      <c r="G16" s="5" t="n">
        <v>182</v>
      </c>
    </row>
    <row r="17" spans="1:7">
      <c r="A17" s="4" t="s">
        <v>92</v>
      </c>
      <c r="B17" s="5" t="n">
        <v>5</v>
      </c>
      <c r="D17" s="5" t="n">
        <v>-11</v>
      </c>
      <c r="F17" s="5" t="n">
        <v>22</v>
      </c>
      <c r="G17" s="5" t="n">
        <v>-4</v>
      </c>
    </row>
    <row r="18" spans="1:7">
      <c r="A18" s="4" t="s">
        <v>93</v>
      </c>
      <c r="B18" s="5" t="n">
        <v>66</v>
      </c>
      <c r="D18" s="5" t="n">
        <v>2</v>
      </c>
      <c r="F18" s="5" t="n">
        <v>67</v>
      </c>
      <c r="G18" s="5" t="n">
        <v>186</v>
      </c>
    </row>
    <row r="19" spans="1:7">
      <c r="A19" s="4" t="s">
        <v>904</v>
      </c>
    </row>
    <row r="20" spans="1:7">
      <c r="A20" s="3" t="s">
        <v>374</v>
      </c>
    </row>
    <row r="21" spans="1:7">
      <c r="A21" s="4" t="s">
        <v>237</v>
      </c>
      <c r="B21" s="5" t="n">
        <v>1793</v>
      </c>
      <c r="D21" s="5" t="n">
        <v>1834</v>
      </c>
      <c r="F21" s="5" t="n">
        <v>3466</v>
      </c>
      <c r="G21" s="5" t="n">
        <v>3518</v>
      </c>
    </row>
    <row r="22" spans="1:7">
      <c r="A22" s="4" t="s">
        <v>63</v>
      </c>
      <c r="B22" s="5" t="n">
        <v>1437</v>
      </c>
      <c r="D22" s="5" t="n">
        <v>1464</v>
      </c>
      <c r="F22" s="5" t="n">
        <v>2808</v>
      </c>
      <c r="G22" s="5" t="n">
        <v>2829</v>
      </c>
    </row>
    <row r="23" spans="1:7">
      <c r="A23" s="4" t="s">
        <v>64</v>
      </c>
      <c r="B23" s="5" t="n">
        <v>267</v>
      </c>
      <c r="D23" s="5" t="n">
        <v>258</v>
      </c>
      <c r="F23" s="5" t="n">
        <v>520</v>
      </c>
      <c r="G23" s="5" t="n">
        <v>517</v>
      </c>
    </row>
    <row r="24" spans="1:7">
      <c r="A24" s="4" t="s">
        <v>449</v>
      </c>
      <c r="B24" s="5" t="n">
        <v>3</v>
      </c>
      <c r="D24" s="5" t="n">
        <v>-1</v>
      </c>
      <c r="F24" s="5" t="n">
        <v>9</v>
      </c>
      <c r="G24" s="5" t="n">
        <v>5</v>
      </c>
    </row>
    <row r="25" spans="1:7">
      <c r="A25" s="4" t="s">
        <v>66</v>
      </c>
      <c r="B25" s="5" t="n">
        <v>57</v>
      </c>
      <c r="D25" s="5" t="n">
        <v>56</v>
      </c>
      <c r="F25" s="5" t="n">
        <v>112</v>
      </c>
      <c r="G25" s="5" t="n">
        <v>110</v>
      </c>
    </row>
    <row r="26" spans="1:7">
      <c r="A26" s="4" t="s">
        <v>245</v>
      </c>
      <c r="B26" s="5" t="n">
        <v>-6</v>
      </c>
      <c r="D26" s="5" t="n">
        <v>14</v>
      </c>
      <c r="F26" s="5" t="n">
        <v>68</v>
      </c>
      <c r="G26" s="5" t="n">
        <v>24</v>
      </c>
    </row>
    <row r="27" spans="1:7">
      <c r="A27" s="4" t="s">
        <v>68</v>
      </c>
      <c r="B27" s="5" t="n">
        <v>35</v>
      </c>
      <c r="D27" s="5" t="n">
        <v>43</v>
      </c>
      <c r="F27" s="5" t="n">
        <v>-51</v>
      </c>
      <c r="G27" s="5" t="n">
        <v>33</v>
      </c>
    </row>
    <row r="28" spans="1:7">
      <c r="A28" s="4" t="s">
        <v>886</v>
      </c>
      <c r="B28" s="5" t="n">
        <v>-6</v>
      </c>
      <c r="D28" s="5" t="n">
        <v>-37</v>
      </c>
      <c r="F28" s="5" t="n">
        <v>-32</v>
      </c>
      <c r="G28" s="5" t="n">
        <v>-40</v>
      </c>
    </row>
    <row r="29" spans="1:7">
      <c r="A29" s="4" t="s">
        <v>909</v>
      </c>
      <c r="B29" s="5" t="n">
        <v>13</v>
      </c>
      <c r="D29" s="5" t="n">
        <v>77</v>
      </c>
      <c r="F29" s="5" t="n">
        <v>12</v>
      </c>
      <c r="G29" s="5" t="n">
        <v>159</v>
      </c>
    </row>
    <row r="30" spans="1:7">
      <c r="A30" s="4" t="s">
        <v>70</v>
      </c>
      <c r="B30" s="5" t="n">
        <v>54</v>
      </c>
      <c r="D30" s="5" t="n">
        <v>157</v>
      </c>
      <c r="F30" s="5" t="n">
        <v>-7</v>
      </c>
      <c r="G30" s="5" t="n">
        <v>232</v>
      </c>
    </row>
    <row r="31" spans="1:7">
      <c r="A31" s="4" t="s">
        <v>71</v>
      </c>
      <c r="B31" s="5" t="n">
        <v>0</v>
      </c>
      <c r="D31" s="5" t="n">
        <v>0</v>
      </c>
      <c r="F31" s="5" t="n">
        <v>0</v>
      </c>
      <c r="G31" s="5" t="n">
        <v>0</v>
      </c>
    </row>
    <row r="32" spans="1:7">
      <c r="A32" s="4" t="s">
        <v>72</v>
      </c>
      <c r="B32" s="5" t="n">
        <v>54</v>
      </c>
      <c r="D32" s="5" t="n">
        <v>157</v>
      </c>
      <c r="F32" s="5" t="n">
        <v>-7</v>
      </c>
      <c r="G32" s="5" t="n">
        <v>232</v>
      </c>
    </row>
    <row r="33" spans="1:7">
      <c r="A33" s="4" t="s">
        <v>91</v>
      </c>
      <c r="B33" s="5" t="n">
        <v>66</v>
      </c>
      <c r="D33" s="5" t="n">
        <v>2</v>
      </c>
      <c r="F33" s="5" t="n">
        <v>67</v>
      </c>
      <c r="G33" s="5" t="n">
        <v>186</v>
      </c>
    </row>
    <row r="34" spans="1:7">
      <c r="A34" s="4" t="s">
        <v>92</v>
      </c>
      <c r="B34" s="5" t="n">
        <v>0</v>
      </c>
      <c r="D34" s="5" t="n">
        <v>0</v>
      </c>
      <c r="F34" s="5" t="n">
        <v>0</v>
      </c>
      <c r="G34" s="5" t="n">
        <v>0</v>
      </c>
    </row>
    <row r="35" spans="1:7">
      <c r="A35" s="4" t="s">
        <v>93</v>
      </c>
      <c r="B35" s="5" t="n">
        <v>66</v>
      </c>
      <c r="D35" s="5" t="n">
        <v>2</v>
      </c>
      <c r="F35" s="5" t="n">
        <v>67</v>
      </c>
      <c r="G35" s="5" t="n">
        <v>186</v>
      </c>
    </row>
    <row r="36" spans="1:7">
      <c r="A36" s="4" t="s">
        <v>905</v>
      </c>
    </row>
    <row r="37" spans="1:7">
      <c r="A37" s="3" t="s">
        <v>374</v>
      </c>
    </row>
    <row r="38" spans="1:7">
      <c r="A38" s="4" t="s">
        <v>237</v>
      </c>
      <c r="B38" s="5" t="n">
        <v>335</v>
      </c>
      <c r="D38" s="5" t="n">
        <v>329</v>
      </c>
      <c r="F38" s="5" t="n">
        <v>662</v>
      </c>
      <c r="G38" s="5" t="n">
        <v>638</v>
      </c>
    </row>
    <row r="39" spans="1:7">
      <c r="A39" s="4" t="s">
        <v>63</v>
      </c>
      <c r="B39" s="5" t="n">
        <v>316</v>
      </c>
      <c r="D39" s="5" t="n">
        <v>335</v>
      </c>
      <c r="F39" s="5" t="n">
        <v>626</v>
      </c>
      <c r="G39" s="5" t="n">
        <v>608</v>
      </c>
    </row>
    <row r="40" spans="1:7">
      <c r="A40" s="4" t="s">
        <v>64</v>
      </c>
      <c r="B40" s="5" t="n">
        <v>9</v>
      </c>
      <c r="D40" s="5" t="n">
        <v>8</v>
      </c>
      <c r="F40" s="5" t="n">
        <v>17</v>
      </c>
      <c r="G40" s="5" t="n">
        <v>18</v>
      </c>
    </row>
    <row r="41" spans="1:7">
      <c r="A41" s="4" t="s">
        <v>449</v>
      </c>
      <c r="B41" s="5" t="n">
        <v>0</v>
      </c>
      <c r="D41" s="5" t="n">
        <v>0</v>
      </c>
      <c r="F41" s="5" t="n">
        <v>0</v>
      </c>
      <c r="G41" s="5" t="n">
        <v>0</v>
      </c>
    </row>
    <row r="42" spans="1:7">
      <c r="A42" s="4" t="s">
        <v>66</v>
      </c>
      <c r="B42" s="5" t="n">
        <v>7</v>
      </c>
      <c r="D42" s="5" t="n">
        <v>5</v>
      </c>
      <c r="F42" s="5" t="n">
        <v>13</v>
      </c>
      <c r="G42" s="5" t="n">
        <v>10</v>
      </c>
    </row>
    <row r="43" spans="1:7">
      <c r="A43" s="4" t="s">
        <v>245</v>
      </c>
      <c r="B43" s="5" t="n">
        <v>3</v>
      </c>
      <c r="D43" s="5" t="n">
        <v>3</v>
      </c>
      <c r="F43" s="5" t="n">
        <v>7</v>
      </c>
      <c r="G43" s="5" t="n">
        <v>10</v>
      </c>
    </row>
    <row r="44" spans="1:7">
      <c r="A44" s="4" t="s">
        <v>68</v>
      </c>
      <c r="B44" s="5" t="n">
        <v>0</v>
      </c>
      <c r="D44" s="5" t="n">
        <v>-22</v>
      </c>
      <c r="F44" s="5" t="n">
        <v>-1</v>
      </c>
      <c r="G44" s="5" t="n">
        <v>-8</v>
      </c>
    </row>
    <row r="45" spans="1:7">
      <c r="A45" s="4" t="s">
        <v>886</v>
      </c>
      <c r="B45" s="5" t="n">
        <v>0</v>
      </c>
      <c r="D45" s="5" t="n">
        <v>-5</v>
      </c>
      <c r="F45" s="5" t="n">
        <v>0</v>
      </c>
      <c r="G45" s="5" t="n">
        <v>-2</v>
      </c>
    </row>
    <row r="46" spans="1:7">
      <c r="A46" s="4" t="s">
        <v>909</v>
      </c>
      <c r="B46" s="5" t="n">
        <v>3</v>
      </c>
      <c r="D46" s="5" t="n">
        <v>12</v>
      </c>
      <c r="F46" s="5" t="n">
        <v>-12</v>
      </c>
      <c r="G46" s="5" t="n">
        <v>34</v>
      </c>
    </row>
    <row r="47" spans="1:7">
      <c r="A47" s="4" t="s">
        <v>70</v>
      </c>
      <c r="B47" s="5" t="n">
        <v>3</v>
      </c>
      <c r="D47" s="5" t="n">
        <v>-5</v>
      </c>
      <c r="F47" s="5" t="n">
        <v>-13</v>
      </c>
      <c r="G47" s="5" t="n">
        <v>28</v>
      </c>
    </row>
    <row r="48" spans="1:7">
      <c r="A48" s="4" t="s">
        <v>71</v>
      </c>
      <c r="B48" s="5" t="n">
        <v>0</v>
      </c>
      <c r="D48" s="5" t="n">
        <v>0</v>
      </c>
      <c r="F48" s="5" t="n">
        <v>0</v>
      </c>
      <c r="G48" s="5" t="n">
        <v>0</v>
      </c>
    </row>
    <row r="49" spans="1:7">
      <c r="A49" s="4" t="s">
        <v>72</v>
      </c>
      <c r="B49" s="5" t="n">
        <v>3</v>
      </c>
      <c r="D49" s="5" t="n">
        <v>-5</v>
      </c>
      <c r="F49" s="5" t="n">
        <v>-13</v>
      </c>
      <c r="G49" s="5" t="n">
        <v>28</v>
      </c>
    </row>
    <row r="50" spans="1:7">
      <c r="A50" s="4" t="s">
        <v>91</v>
      </c>
      <c r="B50" s="5" t="n">
        <v>-3</v>
      </c>
      <c r="D50" s="5" t="n">
        <v>-25</v>
      </c>
      <c r="F50" s="5" t="n">
        <v>-17</v>
      </c>
      <c r="G50" s="5" t="n">
        <v>30</v>
      </c>
    </row>
    <row r="51" spans="1:7">
      <c r="A51" s="4" t="s">
        <v>92</v>
      </c>
      <c r="B51" s="5" t="n">
        <v>0</v>
      </c>
      <c r="D51" s="5" t="n">
        <v>0</v>
      </c>
      <c r="F51" s="5" t="n">
        <v>0</v>
      </c>
      <c r="G51" s="5" t="n">
        <v>0</v>
      </c>
    </row>
    <row r="52" spans="1:7">
      <c r="A52" s="4" t="s">
        <v>93</v>
      </c>
      <c r="B52" s="5" t="n">
        <v>-3</v>
      </c>
      <c r="D52" s="5" t="n">
        <v>-25</v>
      </c>
      <c r="F52" s="5" t="n">
        <v>-17</v>
      </c>
      <c r="G52" s="5" t="n">
        <v>30</v>
      </c>
    </row>
    <row r="53" spans="1:7">
      <c r="A53" s="4" t="s">
        <v>906</v>
      </c>
    </row>
    <row r="54" spans="1:7">
      <c r="A54" s="3" t="s">
        <v>374</v>
      </c>
    </row>
    <row r="55" spans="1:7">
      <c r="A55" s="4" t="s">
        <v>237</v>
      </c>
      <c r="B55" s="5" t="n">
        <v>2263</v>
      </c>
      <c r="D55" s="5" t="n">
        <v>2406</v>
      </c>
      <c r="F55" s="5" t="n">
        <v>4562</v>
      </c>
      <c r="G55" s="5" t="n">
        <v>4863</v>
      </c>
    </row>
    <row r="56" spans="1:7">
      <c r="A56" s="4" t="s">
        <v>63</v>
      </c>
      <c r="B56" s="5" t="n">
        <v>1865</v>
      </c>
      <c r="D56" s="5" t="n">
        <v>1899</v>
      </c>
      <c r="F56" s="5" t="n">
        <v>3776</v>
      </c>
      <c r="G56" s="5" t="n">
        <v>3877</v>
      </c>
    </row>
    <row r="57" spans="1:7">
      <c r="A57" s="4" t="s">
        <v>64</v>
      </c>
      <c r="B57" s="5" t="n">
        <v>310</v>
      </c>
      <c r="D57" s="5" t="n">
        <v>322</v>
      </c>
      <c r="F57" s="5" t="n">
        <v>596</v>
      </c>
      <c r="G57" s="5" t="n">
        <v>644</v>
      </c>
    </row>
    <row r="58" spans="1:7">
      <c r="A58" s="4" t="s">
        <v>449</v>
      </c>
      <c r="B58" s="5" t="n">
        <v>1</v>
      </c>
      <c r="D58" s="5" t="n">
        <v>-1</v>
      </c>
      <c r="F58" s="5" t="n">
        <v>98</v>
      </c>
      <c r="G58" s="5" t="n">
        <v>30</v>
      </c>
    </row>
    <row r="59" spans="1:7">
      <c r="A59" s="4" t="s">
        <v>66</v>
      </c>
      <c r="B59" s="5" t="n">
        <v>33</v>
      </c>
      <c r="D59" s="5" t="n">
        <v>22</v>
      </c>
      <c r="F59" s="5" t="n">
        <v>66</v>
      </c>
      <c r="G59" s="5" t="n">
        <v>45</v>
      </c>
    </row>
    <row r="60" spans="1:7">
      <c r="A60" s="4" t="s">
        <v>245</v>
      </c>
      <c r="B60" s="5" t="n">
        <v>1</v>
      </c>
      <c r="D60" s="5" t="n">
        <v>8</v>
      </c>
      <c r="F60" s="5" t="n">
        <v>-80</v>
      </c>
      <c r="G60" s="5" t="n">
        <v>8</v>
      </c>
    </row>
    <row r="61" spans="1:7">
      <c r="A61" s="4" t="s">
        <v>68</v>
      </c>
      <c r="B61" s="5" t="n">
        <v>53</v>
      </c>
      <c r="D61" s="5" t="n">
        <v>156</v>
      </c>
      <c r="F61" s="5" t="n">
        <v>106</v>
      </c>
      <c r="G61" s="5" t="n">
        <v>259</v>
      </c>
    </row>
    <row r="62" spans="1:7">
      <c r="A62" s="4" t="s">
        <v>886</v>
      </c>
      <c r="B62" s="5" t="n">
        <v>35</v>
      </c>
      <c r="D62" s="5" t="n">
        <v>62</v>
      </c>
      <c r="F62" s="5" t="n">
        <v>66</v>
      </c>
      <c r="G62" s="5" t="n">
        <v>92</v>
      </c>
    </row>
    <row r="63" spans="1:7">
      <c r="A63" s="4" t="s">
        <v>909</v>
      </c>
      <c r="B63" s="5" t="n">
        <v>0</v>
      </c>
      <c r="D63" s="5" t="n">
        <v>0</v>
      </c>
      <c r="F63" s="5" t="n">
        <v>0</v>
      </c>
      <c r="G63" s="5" t="n">
        <v>0</v>
      </c>
    </row>
    <row r="64" spans="1:7">
      <c r="A64" s="4" t="s">
        <v>70</v>
      </c>
      <c r="B64" s="5" t="n">
        <v>18</v>
      </c>
      <c r="D64" s="5" t="n">
        <v>94</v>
      </c>
      <c r="F64" s="5" t="n">
        <v>40</v>
      </c>
      <c r="G64" s="5" t="n">
        <v>167</v>
      </c>
    </row>
    <row r="65" spans="1:7">
      <c r="A65" s="4" t="s">
        <v>71</v>
      </c>
      <c r="B65" s="5" t="n">
        <v>2</v>
      </c>
      <c r="D65" s="5" t="n">
        <v>7</v>
      </c>
      <c r="F65" s="5" t="n">
        <v>19</v>
      </c>
      <c r="G65" s="5" t="n">
        <v>12</v>
      </c>
    </row>
    <row r="66" spans="1:7">
      <c r="A66" s="4" t="s">
        <v>72</v>
      </c>
      <c r="B66" s="5" t="n">
        <v>16</v>
      </c>
      <c r="D66" s="5" t="n">
        <v>87</v>
      </c>
      <c r="F66" s="5" t="n">
        <v>21</v>
      </c>
      <c r="G66" s="5" t="n">
        <v>155</v>
      </c>
    </row>
    <row r="67" spans="1:7">
      <c r="A67" s="4" t="s">
        <v>91</v>
      </c>
      <c r="B67" s="5" t="n">
        <v>-2</v>
      </c>
      <c r="D67" s="5" t="n">
        <v>-123</v>
      </c>
      <c r="F67" s="5" t="n">
        <v>55</v>
      </c>
      <c r="G67" s="5" t="n">
        <v>32</v>
      </c>
    </row>
    <row r="68" spans="1:7">
      <c r="A68" s="4" t="s">
        <v>92</v>
      </c>
      <c r="B68" s="5" t="n">
        <v>5</v>
      </c>
      <c r="D68" s="5" t="n">
        <v>-11</v>
      </c>
      <c r="F68" s="5" t="n">
        <v>22</v>
      </c>
      <c r="G68" s="5" t="n">
        <v>-4</v>
      </c>
    </row>
    <row r="69" spans="1:7">
      <c r="A69" s="4" t="s">
        <v>93</v>
      </c>
      <c r="B69" s="5" t="n">
        <v>-7</v>
      </c>
      <c r="D69" s="5" t="n">
        <v>-112</v>
      </c>
      <c r="F69" s="5" t="n">
        <v>33</v>
      </c>
      <c r="G69" s="5" t="n">
        <v>36</v>
      </c>
    </row>
    <row r="70" spans="1:7">
      <c r="A70" s="4" t="s">
        <v>907</v>
      </c>
    </row>
    <row r="71" spans="1:7">
      <c r="A71" s="3" t="s">
        <v>374</v>
      </c>
    </row>
    <row r="72" spans="1:7">
      <c r="A72" s="4" t="s">
        <v>237</v>
      </c>
      <c r="B72" s="5" t="n">
        <v>-759</v>
      </c>
      <c r="D72" s="5" t="n">
        <v>-728</v>
      </c>
      <c r="F72" s="5" t="n">
        <v>-1460</v>
      </c>
      <c r="G72" s="5" t="n">
        <v>-1348</v>
      </c>
    </row>
    <row r="73" spans="1:7">
      <c r="A73" s="4" t="s">
        <v>63</v>
      </c>
      <c r="B73" s="5" t="n">
        <v>-763</v>
      </c>
      <c r="D73" s="5" t="n">
        <v>-749</v>
      </c>
      <c r="F73" s="5" t="n">
        <v>-1476</v>
      </c>
      <c r="G73" s="5" t="n">
        <v>-1389</v>
      </c>
    </row>
    <row r="74" spans="1:7">
      <c r="A74" s="4" t="s">
        <v>64</v>
      </c>
      <c r="B74" s="5" t="n">
        <v>0</v>
      </c>
      <c r="D74" s="5" t="n">
        <v>0</v>
      </c>
      <c r="F74" s="5" t="n">
        <v>0</v>
      </c>
      <c r="G74" s="5" t="n">
        <v>0</v>
      </c>
    </row>
    <row r="75" spans="1:7">
      <c r="A75" s="4" t="s">
        <v>449</v>
      </c>
      <c r="B75" s="5" t="n">
        <v>0</v>
      </c>
      <c r="D75" s="5" t="n">
        <v>0</v>
      </c>
      <c r="F75" s="5" t="n">
        <v>0</v>
      </c>
      <c r="G75" s="5" t="n">
        <v>0</v>
      </c>
    </row>
    <row r="76" spans="1:7">
      <c r="A76" s="4" t="s">
        <v>66</v>
      </c>
      <c r="B76" s="5" t="n">
        <v>-9</v>
      </c>
      <c r="D76" s="5" t="n">
        <v>-5</v>
      </c>
      <c r="F76" s="5" t="n">
        <v>-18</v>
      </c>
      <c r="G76" s="5" t="n">
        <v>-11</v>
      </c>
    </row>
    <row r="77" spans="1:7">
      <c r="A77" s="4" t="s">
        <v>245</v>
      </c>
      <c r="B77" s="5" t="n">
        <v>19</v>
      </c>
      <c r="D77" s="5" t="n">
        <v>20</v>
      </c>
      <c r="F77" s="5" t="n">
        <v>44</v>
      </c>
      <c r="G77" s="5" t="n">
        <v>40</v>
      </c>
    </row>
    <row r="78" spans="1:7">
      <c r="A78" s="4" t="s">
        <v>68</v>
      </c>
      <c r="B78" s="5" t="n">
        <v>-6</v>
      </c>
      <c r="D78" s="5" t="n">
        <v>6</v>
      </c>
      <c r="F78" s="5" t="n">
        <v>-10</v>
      </c>
      <c r="G78" s="5" t="n">
        <v>12</v>
      </c>
    </row>
    <row r="79" spans="1:7">
      <c r="A79" s="4" t="s">
        <v>886</v>
      </c>
      <c r="B79" s="5" t="n">
        <v>-3</v>
      </c>
      <c r="D79" s="5" t="n">
        <v>-1</v>
      </c>
      <c r="F79" s="5" t="n">
        <v>-2</v>
      </c>
      <c r="G79" s="5" t="n">
        <v>2</v>
      </c>
    </row>
    <row r="80" spans="1:7">
      <c r="A80" s="4" t="s">
        <v>909</v>
      </c>
      <c r="B80" s="5" t="n">
        <v>-16</v>
      </c>
      <c r="D80" s="5" t="n">
        <v>-89</v>
      </c>
      <c r="F80" s="5" t="n">
        <v>0</v>
      </c>
      <c r="G80" s="5" t="n">
        <v>-193</v>
      </c>
    </row>
    <row r="81" spans="1:7">
      <c r="A81" s="4" t="s">
        <v>70</v>
      </c>
      <c r="B81" s="5" t="n">
        <v>-19</v>
      </c>
      <c r="D81" s="5" t="n">
        <v>-82</v>
      </c>
      <c r="F81" s="5" t="n">
        <v>-8</v>
      </c>
      <c r="G81" s="5" t="n">
        <v>-183</v>
      </c>
    </row>
    <row r="82" spans="1:7">
      <c r="A82" s="4" t="s">
        <v>71</v>
      </c>
      <c r="B82" s="5" t="n">
        <v>0</v>
      </c>
      <c r="D82" s="5" t="n">
        <v>0</v>
      </c>
      <c r="F82" s="5" t="n">
        <v>0</v>
      </c>
      <c r="G82" s="5" t="n">
        <v>0</v>
      </c>
    </row>
    <row r="83" spans="1:7">
      <c r="A83" s="4" t="s">
        <v>72</v>
      </c>
      <c r="B83" s="5" t="n">
        <v>-19</v>
      </c>
      <c r="D83" s="5" t="n">
        <v>-82</v>
      </c>
      <c r="F83" s="5" t="n">
        <v>-8</v>
      </c>
      <c r="G83" s="5" t="n">
        <v>-183</v>
      </c>
    </row>
    <row r="84" spans="1:7">
      <c r="A84" s="4" t="s">
        <v>91</v>
      </c>
      <c r="B84" s="5" t="n">
        <v>10</v>
      </c>
      <c r="D84" s="5" t="n">
        <v>137</v>
      </c>
      <c r="F84" s="5" t="n">
        <v>-16</v>
      </c>
      <c r="G84" s="5" t="n">
        <v>-66</v>
      </c>
    </row>
    <row r="85" spans="1:7">
      <c r="A85" s="4" t="s">
        <v>92</v>
      </c>
      <c r="B85" s="5" t="n">
        <v>0</v>
      </c>
      <c r="D85" s="5" t="n">
        <v>0</v>
      </c>
      <c r="F85" s="5" t="n">
        <v>0</v>
      </c>
      <c r="G85" s="5" t="n">
        <v>0</v>
      </c>
    </row>
    <row r="86" spans="1:7">
      <c r="A86" s="4" t="s">
        <v>93</v>
      </c>
      <c r="B86" s="6" t="n">
        <v>10</v>
      </c>
      <c r="D86" s="6" t="n">
        <v>137</v>
      </c>
      <c r="F86" s="6" t="n">
        <v>-16</v>
      </c>
      <c r="G86" s="6" t="n">
        <v>-66</v>
      </c>
    </row>
  </sheetData>
  <mergeCells count="3">
    <mergeCell ref="A1:A2"/>
    <mergeCell ref="B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0</v>
      </c>
      <c r="B1" s="2" t="s">
        <v>1</v>
      </c>
    </row>
    <row r="2" spans="1:3">
      <c r="B2" s="2" t="s">
        <v>57</v>
      </c>
      <c r="C2" s="2" t="s">
        <v>59</v>
      </c>
    </row>
    <row r="3" spans="1:3">
      <c r="A3" s="3" t="s">
        <v>192</v>
      </c>
    </row>
    <row r="4" spans="1:3">
      <c r="A4" s="4" t="s">
        <v>209</v>
      </c>
      <c r="B4" s="6" t="n">
        <v>-291</v>
      </c>
      <c r="C4" s="6" t="n">
        <v>-84</v>
      </c>
    </row>
    <row r="5" spans="1:3">
      <c r="A5" s="3" t="s">
        <v>210</v>
      </c>
    </row>
    <row r="6" spans="1:3">
      <c r="A6" s="4" t="s">
        <v>211</v>
      </c>
      <c r="B6" s="5" t="n">
        <v>-401</v>
      </c>
      <c r="C6" s="5" t="n">
        <v>-442</v>
      </c>
    </row>
    <row r="7" spans="1:3">
      <c r="A7" s="4" t="s">
        <v>911</v>
      </c>
      <c r="B7" s="5" t="n">
        <v>2</v>
      </c>
      <c r="C7" s="5" t="n">
        <v>2</v>
      </c>
    </row>
    <row r="8" spans="1:3">
      <c r="A8" s="4" t="s">
        <v>213</v>
      </c>
      <c r="B8" s="5" t="n">
        <v>-67</v>
      </c>
      <c r="C8" s="5" t="n">
        <v>-30</v>
      </c>
    </row>
    <row r="9" spans="1:3">
      <c r="A9" s="4" t="s">
        <v>214</v>
      </c>
      <c r="B9" s="5" t="n">
        <v>67</v>
      </c>
      <c r="C9" s="5" t="n">
        <v>38</v>
      </c>
    </row>
    <row r="10" spans="1:3">
      <c r="A10" s="4" t="s">
        <v>912</v>
      </c>
      <c r="B10" s="5" t="n">
        <v>0</v>
      </c>
      <c r="C10" s="5" t="n">
        <v>0</v>
      </c>
    </row>
    <row r="11" spans="1:3">
      <c r="A11" s="4" t="s">
        <v>913</v>
      </c>
      <c r="B11" s="5" t="n">
        <v>0</v>
      </c>
      <c r="C11" s="5" t="n">
        <v>0</v>
      </c>
    </row>
    <row r="12" spans="1:3">
      <c r="A12" s="4" t="s">
        <v>215</v>
      </c>
      <c r="B12" s="5" t="n">
        <v>-7</v>
      </c>
      <c r="C12" s="5" t="n">
        <v>0</v>
      </c>
    </row>
    <row r="13" spans="1:3">
      <c r="A13" s="4" t="s">
        <v>216</v>
      </c>
      <c r="B13" s="5" t="n">
        <v>-13</v>
      </c>
      <c r="C13" s="5" t="n">
        <v>-38</v>
      </c>
    </row>
    <row r="14" spans="1:3">
      <c r="A14" s="4" t="s">
        <v>217</v>
      </c>
      <c r="B14" s="5" t="n">
        <v>-419</v>
      </c>
      <c r="C14" s="5" t="n">
        <v>-470</v>
      </c>
    </row>
    <row r="15" spans="1:3">
      <c r="A15" s="3" t="s">
        <v>218</v>
      </c>
    </row>
    <row r="16" spans="1:3">
      <c r="A16" s="4" t="s">
        <v>219</v>
      </c>
      <c r="B16" s="5" t="n">
        <v>983</v>
      </c>
      <c r="C16" s="5" t="n">
        <v>1012</v>
      </c>
    </row>
    <row r="17" spans="1:3">
      <c r="A17" s="4" t="s">
        <v>220</v>
      </c>
      <c r="B17" s="5" t="n">
        <v>-908</v>
      </c>
      <c r="C17" s="5" t="n">
        <v>-920</v>
      </c>
    </row>
    <row r="18" spans="1:3">
      <c r="A18" s="4" t="s">
        <v>221</v>
      </c>
      <c r="B18" s="5" t="n">
        <v>3479</v>
      </c>
      <c r="C18" s="5" t="n">
        <v>3544</v>
      </c>
    </row>
    <row r="19" spans="1:3">
      <c r="A19" s="4" t="s">
        <v>222</v>
      </c>
      <c r="B19" s="5" t="n">
        <v>-2628</v>
      </c>
      <c r="C19" s="5" t="n">
        <v>-2933</v>
      </c>
    </row>
    <row r="20" spans="1:3">
      <c r="A20" s="4" t="s">
        <v>223</v>
      </c>
      <c r="B20" s="5" t="n">
        <v>1</v>
      </c>
      <c r="C20" s="5" t="n">
        <v>3</v>
      </c>
    </row>
    <row r="21" spans="1:3">
      <c r="A21" s="4" t="s">
        <v>914</v>
      </c>
      <c r="B21" s="5" t="n">
        <v>0</v>
      </c>
      <c r="C21" s="5" t="n">
        <v>-100</v>
      </c>
    </row>
    <row r="22" spans="1:3">
      <c r="A22" s="4" t="s">
        <v>915</v>
      </c>
      <c r="B22" s="5" t="n">
        <v>-74</v>
      </c>
      <c r="C22" s="5" t="n">
        <v>-67</v>
      </c>
    </row>
    <row r="23" spans="1:3">
      <c r="A23" s="4" t="s">
        <v>912</v>
      </c>
      <c r="B23" s="5" t="n">
        <v>0</v>
      </c>
      <c r="C23" s="5" t="n">
        <v>0</v>
      </c>
    </row>
    <row r="24" spans="1:3">
      <c r="A24" s="4" t="s">
        <v>913</v>
      </c>
      <c r="B24" s="5" t="n">
        <v>0</v>
      </c>
      <c r="C24" s="5" t="n">
        <v>0</v>
      </c>
    </row>
    <row r="25" spans="1:3">
      <c r="A25" s="4" t="s">
        <v>916</v>
      </c>
      <c r="B25" s="5" t="n">
        <v>0</v>
      </c>
      <c r="C25" s="5" t="n">
        <v>0</v>
      </c>
    </row>
    <row r="26" spans="1:3">
      <c r="A26" s="4" t="s">
        <v>226</v>
      </c>
      <c r="B26" s="5" t="n">
        <v>-25</v>
      </c>
      <c r="C26" s="5" t="n">
        <v>-26</v>
      </c>
    </row>
    <row r="27" spans="1:3">
      <c r="A27" s="4" t="s">
        <v>227</v>
      </c>
      <c r="B27" s="5" t="n">
        <v>-17</v>
      </c>
      <c r="C27" s="5" t="n">
        <v>6</v>
      </c>
    </row>
    <row r="28" spans="1:3">
      <c r="A28" s="4" t="s">
        <v>228</v>
      </c>
      <c r="B28" s="5" t="n">
        <v>811</v>
      </c>
      <c r="C28" s="5" t="n">
        <v>519</v>
      </c>
    </row>
    <row r="29" spans="1:3">
      <c r="A29" s="4" t="s">
        <v>229</v>
      </c>
      <c r="B29" s="5" t="n">
        <v>6</v>
      </c>
      <c r="C29" s="5" t="n">
        <v>-25</v>
      </c>
    </row>
    <row r="30" spans="1:3">
      <c r="A30" s="4" t="s">
        <v>230</v>
      </c>
      <c r="B30" s="5" t="n">
        <v>107</v>
      </c>
      <c r="C30" s="5" t="n">
        <v>-60</v>
      </c>
    </row>
    <row r="31" spans="1:3">
      <c r="A31" s="4" t="s">
        <v>231</v>
      </c>
      <c r="B31" s="5" t="n">
        <v>873</v>
      </c>
      <c r="C31" s="5" t="n">
        <v>1110</v>
      </c>
    </row>
    <row r="32" spans="1:3">
      <c r="A32" s="4" t="s">
        <v>232</v>
      </c>
      <c r="B32" s="5" t="n">
        <v>980</v>
      </c>
      <c r="C32" s="5" t="n">
        <v>1050</v>
      </c>
    </row>
    <row r="33" spans="1:3">
      <c r="A33" s="4" t="s">
        <v>904</v>
      </c>
    </row>
    <row r="34" spans="1:3">
      <c r="A34" s="3" t="s">
        <v>192</v>
      </c>
    </row>
    <row r="35" spans="1:3">
      <c r="A35" s="4" t="s">
        <v>209</v>
      </c>
      <c r="B35" s="5" t="n">
        <v>-77</v>
      </c>
      <c r="C35" s="5" t="n">
        <v>457</v>
      </c>
    </row>
    <row r="36" spans="1:3">
      <c r="A36" s="3" t="s">
        <v>210</v>
      </c>
    </row>
    <row r="37" spans="1:3">
      <c r="A37" s="4" t="s">
        <v>211</v>
      </c>
      <c r="B37" s="5" t="n">
        <v>-153</v>
      </c>
      <c r="C37" s="5" t="n">
        <v>-180</v>
      </c>
    </row>
    <row r="38" spans="1:3">
      <c r="A38" s="4" t="s">
        <v>911</v>
      </c>
      <c r="B38" s="5" t="n">
        <v>0</v>
      </c>
      <c r="C38" s="5" t="n">
        <v>0</v>
      </c>
    </row>
    <row r="39" spans="1:3">
      <c r="A39" s="4" t="s">
        <v>213</v>
      </c>
      <c r="B39" s="5" t="n">
        <v>0</v>
      </c>
      <c r="C39" s="5" t="n">
        <v>0</v>
      </c>
    </row>
    <row r="40" spans="1:3">
      <c r="A40" s="4" t="s">
        <v>214</v>
      </c>
      <c r="B40" s="5" t="n">
        <v>0</v>
      </c>
      <c r="C40" s="5" t="n">
        <v>0</v>
      </c>
    </row>
    <row r="41" spans="1:3">
      <c r="A41" s="4" t="s">
        <v>912</v>
      </c>
      <c r="B41" s="5" t="n">
        <v>-223</v>
      </c>
      <c r="C41" s="5" t="n">
        <v>-306</v>
      </c>
    </row>
    <row r="42" spans="1:3">
      <c r="A42" s="4" t="s">
        <v>913</v>
      </c>
      <c r="B42" s="5" t="n">
        <v>169</v>
      </c>
      <c r="C42" s="5" t="n">
        <v>69</v>
      </c>
    </row>
    <row r="43" spans="1:3">
      <c r="A43" s="4" t="s">
        <v>215</v>
      </c>
      <c r="B43" s="5" t="n">
        <v>-7</v>
      </c>
      <c r="C43" s="5" t="n">
        <v>0</v>
      </c>
    </row>
    <row r="44" spans="1:3">
      <c r="A44" s="4" t="s">
        <v>216</v>
      </c>
      <c r="B44" s="5" t="n">
        <v>0</v>
      </c>
      <c r="C44" s="5" t="n">
        <v>-38</v>
      </c>
    </row>
    <row r="45" spans="1:3">
      <c r="A45" s="4" t="s">
        <v>217</v>
      </c>
      <c r="B45" s="5" t="n">
        <v>-214</v>
      </c>
      <c r="C45" s="5" t="n">
        <v>-455</v>
      </c>
    </row>
    <row r="46" spans="1:3">
      <c r="A46" s="3" t="s">
        <v>218</v>
      </c>
    </row>
    <row r="47" spans="1:3">
      <c r="A47" s="4" t="s">
        <v>219</v>
      </c>
      <c r="B47" s="5" t="n">
        <v>355</v>
      </c>
      <c r="C47" s="5" t="n">
        <v>575</v>
      </c>
    </row>
    <row r="48" spans="1:3">
      <c r="A48" s="4" t="s">
        <v>220</v>
      </c>
      <c r="B48" s="5" t="n">
        <v>-355</v>
      </c>
      <c r="C48" s="5" t="n">
        <v>-575</v>
      </c>
    </row>
    <row r="49" spans="1:3">
      <c r="A49" s="4" t="s">
        <v>221</v>
      </c>
      <c r="B49" s="5" t="n">
        <v>1781</v>
      </c>
      <c r="C49" s="5" t="n">
        <v>1605</v>
      </c>
    </row>
    <row r="50" spans="1:3">
      <c r="A50" s="4" t="s">
        <v>222</v>
      </c>
      <c r="B50" s="5" t="n">
        <v>-1302</v>
      </c>
      <c r="C50" s="5" t="n">
        <v>-1267</v>
      </c>
    </row>
    <row r="51" spans="1:3">
      <c r="A51" s="4" t="s">
        <v>223</v>
      </c>
      <c r="B51" s="5" t="n">
        <v>1</v>
      </c>
      <c r="C51" s="5" t="n">
        <v>3</v>
      </c>
    </row>
    <row r="52" spans="1:3">
      <c r="A52" s="4" t="s">
        <v>914</v>
      </c>
      <c r="B52" s="5" t="n">
        <v>0</v>
      </c>
      <c r="C52" s="5" t="n">
        <v>-100</v>
      </c>
    </row>
    <row r="53" spans="1:3">
      <c r="A53" s="4" t="s">
        <v>915</v>
      </c>
      <c r="B53" s="5" t="n">
        <v>-74</v>
      </c>
      <c r="C53" s="5" t="n">
        <v>-67</v>
      </c>
    </row>
    <row r="54" spans="1:3">
      <c r="A54" s="4" t="s">
        <v>912</v>
      </c>
      <c r="B54" s="5" t="n">
        <v>0</v>
      </c>
      <c r="C54" s="5" t="n">
        <v>213</v>
      </c>
    </row>
    <row r="55" spans="1:3">
      <c r="A55" s="4" t="s">
        <v>913</v>
      </c>
      <c r="B55" s="5" t="n">
        <v>0</v>
      </c>
      <c r="C55" s="5" t="n">
        <v>-430</v>
      </c>
    </row>
    <row r="56" spans="1:3">
      <c r="A56" s="4" t="s">
        <v>916</v>
      </c>
      <c r="B56" s="5" t="n">
        <v>0</v>
      </c>
      <c r="C56" s="5" t="n">
        <v>0</v>
      </c>
    </row>
    <row r="57" spans="1:3">
      <c r="A57" s="4" t="s">
        <v>226</v>
      </c>
      <c r="B57" s="5" t="n">
        <v>0</v>
      </c>
      <c r="C57" s="5" t="n">
        <v>0</v>
      </c>
    </row>
    <row r="58" spans="1:3">
      <c r="A58" s="4" t="s">
        <v>227</v>
      </c>
      <c r="B58" s="5" t="n">
        <v>1</v>
      </c>
      <c r="C58" s="5" t="n">
        <v>7</v>
      </c>
    </row>
    <row r="59" spans="1:3">
      <c r="A59" s="4" t="s">
        <v>228</v>
      </c>
      <c r="B59" s="5" t="n">
        <v>407</v>
      </c>
      <c r="C59" s="5" t="n">
        <v>-36</v>
      </c>
    </row>
    <row r="60" spans="1:3">
      <c r="A60" s="4" t="s">
        <v>229</v>
      </c>
      <c r="B60" s="5" t="n">
        <v>0</v>
      </c>
      <c r="C60" s="5" t="n">
        <v>0</v>
      </c>
    </row>
    <row r="61" spans="1:3">
      <c r="A61" s="4" t="s">
        <v>230</v>
      </c>
      <c r="B61" s="5" t="n">
        <v>116</v>
      </c>
      <c r="C61" s="5" t="n">
        <v>-34</v>
      </c>
    </row>
    <row r="62" spans="1:3">
      <c r="A62" s="4" t="s">
        <v>231</v>
      </c>
      <c r="B62" s="5" t="n">
        <v>168</v>
      </c>
      <c r="C62" s="5" t="n">
        <v>201</v>
      </c>
    </row>
    <row r="63" spans="1:3">
      <c r="A63" s="4" t="s">
        <v>232</v>
      </c>
      <c r="B63" s="5" t="n">
        <v>284</v>
      </c>
      <c r="C63" s="5" t="n">
        <v>167</v>
      </c>
    </row>
    <row r="64" spans="1:3">
      <c r="A64" s="4" t="s">
        <v>905</v>
      </c>
    </row>
    <row r="65" spans="1:3">
      <c r="A65" s="3" t="s">
        <v>192</v>
      </c>
    </row>
    <row r="66" spans="1:3">
      <c r="A66" s="4" t="s">
        <v>209</v>
      </c>
      <c r="B66" s="5" t="n">
        <v>-19</v>
      </c>
      <c r="C66" s="5" t="n">
        <v>-9</v>
      </c>
    </row>
    <row r="67" spans="1:3">
      <c r="A67" s="3" t="s">
        <v>210</v>
      </c>
    </row>
    <row r="68" spans="1:3">
      <c r="A68" s="4" t="s">
        <v>211</v>
      </c>
      <c r="B68" s="5" t="n">
        <v>-20</v>
      </c>
      <c r="C68" s="5" t="n">
        <v>-41</v>
      </c>
    </row>
    <row r="69" spans="1:3">
      <c r="A69" s="4" t="s">
        <v>911</v>
      </c>
      <c r="B69" s="5" t="n">
        <v>0</v>
      </c>
      <c r="C69" s="5" t="n">
        <v>2</v>
      </c>
    </row>
    <row r="70" spans="1:3">
      <c r="A70" s="4" t="s">
        <v>213</v>
      </c>
      <c r="B70" s="5" t="n">
        <v>0</v>
      </c>
      <c r="C70" s="5" t="n">
        <v>0</v>
      </c>
    </row>
    <row r="71" spans="1:3">
      <c r="A71" s="4" t="s">
        <v>214</v>
      </c>
      <c r="B71" s="5" t="n">
        <v>0</v>
      </c>
      <c r="C71" s="5" t="n">
        <v>0</v>
      </c>
    </row>
    <row r="72" spans="1:3">
      <c r="A72" s="4" t="s">
        <v>912</v>
      </c>
      <c r="B72" s="5" t="n">
        <v>0</v>
      </c>
      <c r="C72" s="5" t="n">
        <v>0</v>
      </c>
    </row>
    <row r="73" spans="1:3">
      <c r="A73" s="4" t="s">
        <v>913</v>
      </c>
      <c r="B73" s="5" t="n">
        <v>0</v>
      </c>
      <c r="C73" s="5" t="n">
        <v>0</v>
      </c>
    </row>
    <row r="74" spans="1:3">
      <c r="A74" s="4" t="s">
        <v>215</v>
      </c>
      <c r="B74" s="5" t="n">
        <v>0</v>
      </c>
      <c r="C74" s="5" t="n">
        <v>0</v>
      </c>
    </row>
    <row r="75" spans="1:3">
      <c r="A75" s="4" t="s">
        <v>216</v>
      </c>
      <c r="B75" s="5" t="n">
        <v>0</v>
      </c>
      <c r="C75" s="5" t="n">
        <v>0</v>
      </c>
    </row>
    <row r="76" spans="1:3">
      <c r="A76" s="4" t="s">
        <v>217</v>
      </c>
      <c r="B76" s="5" t="n">
        <v>-20</v>
      </c>
      <c r="C76" s="5" t="n">
        <v>-39</v>
      </c>
    </row>
    <row r="77" spans="1:3">
      <c r="A77" s="3" t="s">
        <v>218</v>
      </c>
    </row>
    <row r="78" spans="1:3">
      <c r="A78" s="4" t="s">
        <v>219</v>
      </c>
      <c r="B78" s="5" t="n">
        <v>0</v>
      </c>
      <c r="C78" s="5" t="n">
        <v>0</v>
      </c>
    </row>
    <row r="79" spans="1:3">
      <c r="A79" s="4" t="s">
        <v>220</v>
      </c>
      <c r="B79" s="5" t="n">
        <v>0</v>
      </c>
      <c r="C79" s="5" t="n">
        <v>0</v>
      </c>
    </row>
    <row r="80" spans="1:3">
      <c r="A80" s="4" t="s">
        <v>221</v>
      </c>
      <c r="B80" s="5" t="n">
        <v>0</v>
      </c>
      <c r="C80" s="5" t="n">
        <v>15</v>
      </c>
    </row>
    <row r="81" spans="1:3">
      <c r="A81" s="4" t="s">
        <v>222</v>
      </c>
      <c r="B81" s="5" t="n">
        <v>0</v>
      </c>
      <c r="C81" s="5" t="n">
        <v>0</v>
      </c>
    </row>
    <row r="82" spans="1:3">
      <c r="A82" s="4" t="s">
        <v>223</v>
      </c>
      <c r="B82" s="5" t="n">
        <v>0</v>
      </c>
      <c r="C82" s="5" t="n">
        <v>0</v>
      </c>
    </row>
    <row r="83" spans="1:3">
      <c r="A83" s="4" t="s">
        <v>914</v>
      </c>
      <c r="B83" s="5" t="n">
        <v>0</v>
      </c>
      <c r="C83" s="5" t="n">
        <v>0</v>
      </c>
    </row>
    <row r="84" spans="1:3">
      <c r="A84" s="4" t="s">
        <v>915</v>
      </c>
      <c r="B84" s="5" t="n">
        <v>0</v>
      </c>
      <c r="C84" s="5" t="n">
        <v>0</v>
      </c>
    </row>
    <row r="85" spans="1:3">
      <c r="A85" s="4" t="s">
        <v>912</v>
      </c>
      <c r="B85" s="5" t="n">
        <v>49</v>
      </c>
      <c r="C85" s="5" t="n">
        <v>52</v>
      </c>
    </row>
    <row r="86" spans="1:3">
      <c r="A86" s="4" t="s">
        <v>913</v>
      </c>
      <c r="B86" s="5" t="n">
        <v>0</v>
      </c>
      <c r="C86" s="5" t="n">
        <v>0</v>
      </c>
    </row>
    <row r="87" spans="1:3">
      <c r="A87" s="4" t="s">
        <v>916</v>
      </c>
      <c r="B87" s="5" t="n">
        <v>0</v>
      </c>
      <c r="C87" s="5" t="n">
        <v>0</v>
      </c>
    </row>
    <row r="88" spans="1:3">
      <c r="A88" s="4" t="s">
        <v>226</v>
      </c>
      <c r="B88" s="5" t="n">
        <v>0</v>
      </c>
      <c r="C88" s="5" t="n">
        <v>0</v>
      </c>
    </row>
    <row r="89" spans="1:3">
      <c r="A89" s="4" t="s">
        <v>227</v>
      </c>
      <c r="B89" s="5" t="n">
        <v>0</v>
      </c>
      <c r="C89" s="5" t="n">
        <v>0</v>
      </c>
    </row>
    <row r="90" spans="1:3">
      <c r="A90" s="4" t="s">
        <v>228</v>
      </c>
      <c r="B90" s="5" t="n">
        <v>49</v>
      </c>
      <c r="C90" s="5" t="n">
        <v>67</v>
      </c>
    </row>
    <row r="91" spans="1:3">
      <c r="A91" s="4" t="s">
        <v>229</v>
      </c>
      <c r="B91" s="5" t="n">
        <v>2</v>
      </c>
      <c r="C91" s="5" t="n">
        <v>-2</v>
      </c>
    </row>
    <row r="92" spans="1:3">
      <c r="A92" s="4" t="s">
        <v>230</v>
      </c>
      <c r="B92" s="5" t="n">
        <v>12</v>
      </c>
      <c r="C92" s="5" t="n">
        <v>17</v>
      </c>
    </row>
    <row r="93" spans="1:3">
      <c r="A93" s="4" t="s">
        <v>231</v>
      </c>
      <c r="B93" s="5" t="n">
        <v>30</v>
      </c>
      <c r="C93" s="5" t="n">
        <v>32</v>
      </c>
    </row>
    <row r="94" spans="1:3">
      <c r="A94" s="4" t="s">
        <v>232</v>
      </c>
      <c r="B94" s="5" t="n">
        <v>42</v>
      </c>
      <c r="C94" s="5" t="n">
        <v>49</v>
      </c>
    </row>
    <row r="95" spans="1:3">
      <c r="A95" s="4" t="s">
        <v>906</v>
      </c>
    </row>
    <row r="96" spans="1:3">
      <c r="A96" s="3" t="s">
        <v>192</v>
      </c>
    </row>
    <row r="97" spans="1:3">
      <c r="A97" s="4" t="s">
        <v>209</v>
      </c>
      <c r="B97" s="5" t="n">
        <v>-174</v>
      </c>
      <c r="C97" s="5" t="n">
        <v>-336</v>
      </c>
    </row>
    <row r="98" spans="1:3">
      <c r="A98" s="3" t="s">
        <v>210</v>
      </c>
    </row>
    <row r="99" spans="1:3">
      <c r="A99" s="4" t="s">
        <v>211</v>
      </c>
      <c r="B99" s="5" t="n">
        <v>-228</v>
      </c>
      <c r="C99" s="5" t="n">
        <v>-220</v>
      </c>
    </row>
    <row r="100" spans="1:3">
      <c r="A100" s="4" t="s">
        <v>911</v>
      </c>
      <c r="B100" s="5" t="n">
        <v>2</v>
      </c>
      <c r="C100" s="5" t="n">
        <v>0</v>
      </c>
    </row>
    <row r="101" spans="1:3">
      <c r="A101" s="4" t="s">
        <v>213</v>
      </c>
      <c r="B101" s="5" t="n">
        <v>-67</v>
      </c>
      <c r="C101" s="5" t="n">
        <v>-30</v>
      </c>
    </row>
    <row r="102" spans="1:3">
      <c r="A102" s="4" t="s">
        <v>214</v>
      </c>
      <c r="B102" s="5" t="n">
        <v>67</v>
      </c>
      <c r="C102" s="5" t="n">
        <v>38</v>
      </c>
    </row>
    <row r="103" spans="1:3">
      <c r="A103" s="4" t="s">
        <v>912</v>
      </c>
      <c r="B103" s="5" t="n">
        <v>0</v>
      </c>
      <c r="C103" s="5" t="n">
        <v>-213</v>
      </c>
    </row>
    <row r="104" spans="1:3">
      <c r="A104" s="4" t="s">
        <v>913</v>
      </c>
      <c r="B104" s="5" t="n">
        <v>0</v>
      </c>
      <c r="C104" s="5" t="n">
        <v>430</v>
      </c>
    </row>
    <row r="105" spans="1:3">
      <c r="A105" s="4" t="s">
        <v>215</v>
      </c>
      <c r="B105" s="5" t="n">
        <v>0</v>
      </c>
      <c r="C105" s="5" t="n">
        <v>0</v>
      </c>
    </row>
    <row r="106" spans="1:3">
      <c r="A106" s="4" t="s">
        <v>216</v>
      </c>
      <c r="B106" s="5" t="n">
        <v>-13</v>
      </c>
      <c r="C106" s="5" t="n">
        <v>0</v>
      </c>
    </row>
    <row r="107" spans="1:3">
      <c r="A107" s="4" t="s">
        <v>217</v>
      </c>
      <c r="B107" s="5" t="n">
        <v>-239</v>
      </c>
      <c r="C107" s="5" t="n">
        <v>5</v>
      </c>
    </row>
    <row r="108" spans="1:3">
      <c r="A108" s="3" t="s">
        <v>218</v>
      </c>
    </row>
    <row r="109" spans="1:3">
      <c r="A109" s="4" t="s">
        <v>219</v>
      </c>
      <c r="B109" s="5" t="n">
        <v>628</v>
      </c>
      <c r="C109" s="5" t="n">
        <v>437</v>
      </c>
    </row>
    <row r="110" spans="1:3">
      <c r="A110" s="4" t="s">
        <v>220</v>
      </c>
      <c r="B110" s="5" t="n">
        <v>-553</v>
      </c>
      <c r="C110" s="5" t="n">
        <v>-345</v>
      </c>
    </row>
    <row r="111" spans="1:3">
      <c r="A111" s="4" t="s">
        <v>221</v>
      </c>
      <c r="B111" s="5" t="n">
        <v>1698</v>
      </c>
      <c r="C111" s="5" t="n">
        <v>1924</v>
      </c>
    </row>
    <row r="112" spans="1:3">
      <c r="A112" s="4" t="s">
        <v>222</v>
      </c>
      <c r="B112" s="5" t="n">
        <v>-1326</v>
      </c>
      <c r="C112" s="5" t="n">
        <v>-1666</v>
      </c>
    </row>
    <row r="113" spans="1:3">
      <c r="A113" s="4" t="s">
        <v>223</v>
      </c>
      <c r="B113" s="5" t="n">
        <v>0</v>
      </c>
      <c r="C113" s="5" t="n">
        <v>0</v>
      </c>
    </row>
    <row r="114" spans="1:3">
      <c r="A114" s="4" t="s">
        <v>914</v>
      </c>
      <c r="B114" s="5" t="n">
        <v>0</v>
      </c>
      <c r="C114" s="5" t="n">
        <v>0</v>
      </c>
    </row>
    <row r="115" spans="1:3">
      <c r="A115" s="4" t="s">
        <v>915</v>
      </c>
      <c r="B115" s="5" t="n">
        <v>0</v>
      </c>
      <c r="C115" s="5" t="n">
        <v>0</v>
      </c>
    </row>
    <row r="116" spans="1:3">
      <c r="A116" s="4" t="s">
        <v>912</v>
      </c>
      <c r="B116" s="5" t="n">
        <v>174</v>
      </c>
      <c r="C116" s="5" t="n">
        <v>254</v>
      </c>
    </row>
    <row r="117" spans="1:3">
      <c r="A117" s="4" t="s">
        <v>913</v>
      </c>
      <c r="B117" s="5" t="n">
        <v>-169</v>
      </c>
      <c r="C117" s="5" t="n">
        <v>-69</v>
      </c>
    </row>
    <row r="118" spans="1:3">
      <c r="A118" s="4" t="s">
        <v>916</v>
      </c>
      <c r="B118" s="5" t="n">
        <v>-21</v>
      </c>
      <c r="C118" s="5" t="n">
        <v>-197</v>
      </c>
    </row>
    <row r="119" spans="1:3">
      <c r="A119" s="4" t="s">
        <v>226</v>
      </c>
      <c r="B119" s="5" t="n">
        <v>-25</v>
      </c>
      <c r="C119" s="5" t="n">
        <v>-26</v>
      </c>
    </row>
    <row r="120" spans="1:3">
      <c r="A120" s="4" t="s">
        <v>227</v>
      </c>
      <c r="B120" s="5" t="n">
        <v>-18</v>
      </c>
      <c r="C120" s="5" t="n">
        <v>-1</v>
      </c>
    </row>
    <row r="121" spans="1:3">
      <c r="A121" s="4" t="s">
        <v>228</v>
      </c>
      <c r="B121" s="5" t="n">
        <v>388</v>
      </c>
      <c r="C121" s="5" t="n">
        <v>311</v>
      </c>
    </row>
    <row r="122" spans="1:3">
      <c r="A122" s="4" t="s">
        <v>229</v>
      </c>
      <c r="B122" s="5" t="n">
        <v>4</v>
      </c>
      <c r="C122" s="5" t="n">
        <v>-23</v>
      </c>
    </row>
    <row r="123" spans="1:3">
      <c r="A123" s="4" t="s">
        <v>230</v>
      </c>
      <c r="B123" s="5" t="n">
        <v>-21</v>
      </c>
      <c r="C123" s="5" t="n">
        <v>-43</v>
      </c>
    </row>
    <row r="124" spans="1:3">
      <c r="A124" s="4" t="s">
        <v>231</v>
      </c>
      <c r="B124" s="5" t="n">
        <v>675</v>
      </c>
      <c r="C124" s="5" t="n">
        <v>877</v>
      </c>
    </row>
    <row r="125" spans="1:3">
      <c r="A125" s="4" t="s">
        <v>232</v>
      </c>
      <c r="B125" s="5" t="n">
        <v>654</v>
      </c>
      <c r="C125" s="5" t="n">
        <v>834</v>
      </c>
    </row>
    <row r="126" spans="1:3">
      <c r="A126" s="4" t="s">
        <v>907</v>
      </c>
    </row>
    <row r="127" spans="1:3">
      <c r="A127" s="3" t="s">
        <v>192</v>
      </c>
    </row>
    <row r="128" spans="1:3">
      <c r="A128" s="4" t="s">
        <v>209</v>
      </c>
      <c r="B128" s="5" t="n">
        <v>-21</v>
      </c>
      <c r="C128" s="5" t="n">
        <v>-196</v>
      </c>
    </row>
    <row r="129" spans="1:3">
      <c r="A129" s="3" t="s">
        <v>210</v>
      </c>
    </row>
    <row r="130" spans="1:3">
      <c r="A130" s="4" t="s">
        <v>211</v>
      </c>
      <c r="B130" s="5" t="n">
        <v>0</v>
      </c>
      <c r="C130" s="5" t="n">
        <v>-1</v>
      </c>
    </row>
    <row r="131" spans="1:3">
      <c r="A131" s="4" t="s">
        <v>911</v>
      </c>
      <c r="B131" s="5" t="n">
        <v>0</v>
      </c>
      <c r="C131" s="5" t="n">
        <v>0</v>
      </c>
    </row>
    <row r="132" spans="1:3">
      <c r="A132" s="4" t="s">
        <v>213</v>
      </c>
      <c r="B132" s="5" t="n">
        <v>0</v>
      </c>
      <c r="C132" s="5" t="n">
        <v>0</v>
      </c>
    </row>
    <row r="133" spans="1:3">
      <c r="A133" s="4" t="s">
        <v>214</v>
      </c>
      <c r="B133" s="5" t="n">
        <v>0</v>
      </c>
      <c r="C133" s="5" t="n">
        <v>0</v>
      </c>
    </row>
    <row r="134" spans="1:3">
      <c r="A134" s="4" t="s">
        <v>912</v>
      </c>
      <c r="B134" s="5" t="n">
        <v>223</v>
      </c>
      <c r="C134" s="5" t="n">
        <v>519</v>
      </c>
    </row>
    <row r="135" spans="1:3">
      <c r="A135" s="4" t="s">
        <v>913</v>
      </c>
      <c r="B135" s="5" t="n">
        <v>-169</v>
      </c>
      <c r="C135" s="5" t="n">
        <v>-499</v>
      </c>
    </row>
    <row r="136" spans="1:3">
      <c r="A136" s="4" t="s">
        <v>215</v>
      </c>
      <c r="B136" s="5" t="n">
        <v>0</v>
      </c>
      <c r="C136" s="5" t="n">
        <v>0</v>
      </c>
    </row>
    <row r="137" spans="1:3">
      <c r="A137" s="4" t="s">
        <v>216</v>
      </c>
      <c r="B137" s="5" t="n">
        <v>0</v>
      </c>
      <c r="C137" s="5" t="n">
        <v>0</v>
      </c>
    </row>
    <row r="138" spans="1:3">
      <c r="A138" s="4" t="s">
        <v>217</v>
      </c>
      <c r="B138" s="5" t="n">
        <v>54</v>
      </c>
      <c r="C138" s="5" t="n">
        <v>19</v>
      </c>
    </row>
    <row r="139" spans="1:3">
      <c r="A139" s="3" t="s">
        <v>218</v>
      </c>
    </row>
    <row r="140" spans="1:3">
      <c r="A140" s="4" t="s">
        <v>219</v>
      </c>
      <c r="B140" s="5" t="n">
        <v>0</v>
      </c>
      <c r="C140" s="5" t="n">
        <v>0</v>
      </c>
    </row>
    <row r="141" spans="1:3">
      <c r="A141" s="4" t="s">
        <v>220</v>
      </c>
      <c r="B141" s="5" t="n">
        <v>0</v>
      </c>
      <c r="C141" s="5" t="n">
        <v>0</v>
      </c>
    </row>
    <row r="142" spans="1:3">
      <c r="A142" s="4" t="s">
        <v>221</v>
      </c>
      <c r="B142" s="5" t="n">
        <v>0</v>
      </c>
      <c r="C142" s="5" t="n">
        <v>0</v>
      </c>
    </row>
    <row r="143" spans="1:3">
      <c r="A143" s="4" t="s">
        <v>222</v>
      </c>
      <c r="B143" s="5" t="n">
        <v>0</v>
      </c>
      <c r="C143" s="5" t="n">
        <v>0</v>
      </c>
    </row>
    <row r="144" spans="1:3">
      <c r="A144" s="4" t="s">
        <v>223</v>
      </c>
      <c r="B144" s="5" t="n">
        <v>0</v>
      </c>
      <c r="C144" s="5" t="n">
        <v>0</v>
      </c>
    </row>
    <row r="145" spans="1:3">
      <c r="A145" s="4" t="s">
        <v>914</v>
      </c>
      <c r="B145" s="5" t="n">
        <v>0</v>
      </c>
      <c r="C145" s="5" t="n">
        <v>0</v>
      </c>
    </row>
    <row r="146" spans="1:3">
      <c r="A146" s="4" t="s">
        <v>915</v>
      </c>
      <c r="B146" s="5" t="n">
        <v>0</v>
      </c>
      <c r="C146" s="5" t="n">
        <v>0</v>
      </c>
    </row>
    <row r="147" spans="1:3">
      <c r="A147" s="4" t="s">
        <v>912</v>
      </c>
      <c r="B147" s="5" t="n">
        <v>-223</v>
      </c>
      <c r="C147" s="5" t="n">
        <v>-519</v>
      </c>
    </row>
    <row r="148" spans="1:3">
      <c r="A148" s="4" t="s">
        <v>913</v>
      </c>
      <c r="B148" s="5" t="n">
        <v>169</v>
      </c>
      <c r="C148" s="5" t="n">
        <v>499</v>
      </c>
    </row>
    <row r="149" spans="1:3">
      <c r="A149" s="4" t="s">
        <v>916</v>
      </c>
      <c r="B149" s="5" t="n">
        <v>21</v>
      </c>
      <c r="C149" s="5" t="n">
        <v>197</v>
      </c>
    </row>
    <row r="150" spans="1:3">
      <c r="A150" s="4" t="s">
        <v>226</v>
      </c>
      <c r="B150" s="5" t="n">
        <v>0</v>
      </c>
      <c r="C150" s="5" t="n">
        <v>0</v>
      </c>
    </row>
    <row r="151" spans="1:3">
      <c r="A151" s="4" t="s">
        <v>227</v>
      </c>
      <c r="B151" s="5" t="n">
        <v>0</v>
      </c>
      <c r="C151" s="5" t="n">
        <v>0</v>
      </c>
    </row>
    <row r="152" spans="1:3">
      <c r="A152" s="4" t="s">
        <v>228</v>
      </c>
      <c r="B152" s="5" t="n">
        <v>-33</v>
      </c>
      <c r="C152" s="5" t="n">
        <v>177</v>
      </c>
    </row>
    <row r="153" spans="1:3">
      <c r="A153" s="4" t="s">
        <v>229</v>
      </c>
      <c r="B153" s="5" t="n">
        <v>0</v>
      </c>
      <c r="C153" s="5" t="n">
        <v>0</v>
      </c>
    </row>
    <row r="154" spans="1:3">
      <c r="A154" s="4" t="s">
        <v>230</v>
      </c>
      <c r="B154" s="5" t="n">
        <v>0</v>
      </c>
      <c r="C154" s="5" t="n">
        <v>0</v>
      </c>
    </row>
    <row r="155" spans="1:3">
      <c r="A155" s="4" t="s">
        <v>231</v>
      </c>
      <c r="B155" s="5" t="n">
        <v>0</v>
      </c>
      <c r="C155" s="5" t="n">
        <v>0</v>
      </c>
    </row>
    <row r="156" spans="1:3">
      <c r="A156" s="4" t="s">
        <v>232</v>
      </c>
      <c r="B156" s="6" t="n">
        <v>0</v>
      </c>
      <c r="C156"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17</v>
      </c>
      <c r="B1" s="1" t="s">
        <v>918</v>
      </c>
      <c r="C1" s="2" t="s">
        <v>919</v>
      </c>
    </row>
    <row r="2" spans="1:3">
      <c r="A2" s="4" t="s">
        <v>920</v>
      </c>
      <c r="B2" s="4" t="s">
        <v>921</v>
      </c>
      <c r="C2" s="6" t="n">
        <v>-23000000</v>
      </c>
    </row>
    <row r="3" spans="1:3">
      <c r="A3" s="4" t="s">
        <v>920</v>
      </c>
      <c r="B3" s="4" t="s">
        <v>921</v>
      </c>
      <c r="C3" s="5" t="n">
        <v>-1000000</v>
      </c>
    </row>
    <row r="4" spans="1:3">
      <c r="A4" s="4" t="s">
        <v>922</v>
      </c>
    </row>
    <row r="5" spans="1:3">
      <c r="A5" s="4" t="s">
        <v>920</v>
      </c>
      <c r="B5" s="4" t="s">
        <v>921</v>
      </c>
      <c r="C5" s="5" t="n">
        <v>-23000000</v>
      </c>
    </row>
    <row r="6" spans="1:3">
      <c r="A6" s="4" t="s">
        <v>920</v>
      </c>
      <c r="B6" s="4" t="s">
        <v>921</v>
      </c>
      <c r="C6" s="5" t="n">
        <v>-1000000</v>
      </c>
    </row>
    <row r="7" spans="1:3">
      <c r="A7" s="4" t="s">
        <v>923</v>
      </c>
    </row>
    <row r="8" spans="1:3">
      <c r="A8" s="4" t="s">
        <v>920</v>
      </c>
      <c r="B8" s="4" t="s">
        <v>921</v>
      </c>
      <c r="C8" s="5" t="n">
        <v>-1000000</v>
      </c>
    </row>
    <row r="9" spans="1:3">
      <c r="A9" s="4" t="s">
        <v>920</v>
      </c>
      <c r="B9" s="4" t="s">
        <v>921</v>
      </c>
      <c r="C9" s="6" t="n">
        <v>-23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57</v>
      </c>
      <c r="C2" s="2" t="s">
        <v>59</v>
      </c>
    </row>
    <row r="3" spans="1:3">
      <c r="A3" s="3" t="s">
        <v>192</v>
      </c>
    </row>
    <row r="4" spans="1:3">
      <c r="A4" s="4" t="s">
        <v>80</v>
      </c>
      <c r="B4" s="6" t="n">
        <v>12</v>
      </c>
      <c r="C4" s="6" t="n">
        <v>244</v>
      </c>
    </row>
    <row r="5" spans="1:3">
      <c r="A5" s="3" t="s">
        <v>193</v>
      </c>
    </row>
    <row r="6" spans="1:3">
      <c r="A6" s="4" t="s">
        <v>194</v>
      </c>
      <c r="B6" s="5" t="n">
        <v>389</v>
      </c>
      <c r="C6" s="5" t="n">
        <v>392</v>
      </c>
    </row>
    <row r="7" spans="1:3">
      <c r="A7" s="4" t="s">
        <v>195</v>
      </c>
      <c r="B7" s="5" t="n">
        <v>9</v>
      </c>
      <c r="C7" s="5" t="n">
        <v>8</v>
      </c>
    </row>
    <row r="8" spans="1:3">
      <c r="A8" s="4" t="s">
        <v>196</v>
      </c>
      <c r="B8" s="5" t="n">
        <v>-31</v>
      </c>
      <c r="C8" s="5" t="n">
        <v>-55</v>
      </c>
    </row>
    <row r="9" spans="1:3">
      <c r="A9" s="4" t="s">
        <v>197</v>
      </c>
      <c r="B9" s="5" t="n">
        <v>0</v>
      </c>
      <c r="C9" s="5" t="n">
        <v>3</v>
      </c>
    </row>
    <row r="10" spans="1:3">
      <c r="A10" s="4" t="s">
        <v>198</v>
      </c>
      <c r="B10" s="5" t="n">
        <v>107</v>
      </c>
      <c r="C10" s="5" t="n">
        <v>35</v>
      </c>
    </row>
    <row r="11" spans="1:3">
      <c r="A11" s="4" t="s">
        <v>199</v>
      </c>
      <c r="B11" s="5" t="n">
        <v>-33</v>
      </c>
      <c r="C11" s="5" t="n">
        <v>-131</v>
      </c>
    </row>
    <row r="12" spans="1:3">
      <c r="A12" s="4" t="s">
        <v>200</v>
      </c>
      <c r="B12" s="5" t="n">
        <v>-6</v>
      </c>
      <c r="C12" s="5" t="n">
        <v>0</v>
      </c>
    </row>
    <row r="13" spans="1:3">
      <c r="A13" s="4" t="s">
        <v>201</v>
      </c>
      <c r="B13" s="5" t="n">
        <v>148</v>
      </c>
    </row>
    <row r="14" spans="1:3">
      <c r="A14" s="4" t="s">
        <v>202</v>
      </c>
      <c r="B14" s="5" t="n">
        <v>-134</v>
      </c>
    </row>
    <row r="15" spans="1:3">
      <c r="A15" s="4" t="s">
        <v>203</v>
      </c>
      <c r="B15" s="5" t="n">
        <v>-32</v>
      </c>
      <c r="C15" s="5" t="n">
        <v>-42</v>
      </c>
    </row>
    <row r="16" spans="1:3">
      <c r="A16" s="3" t="s">
        <v>204</v>
      </c>
    </row>
    <row r="17" spans="1:3">
      <c r="A17" s="4" t="s">
        <v>205</v>
      </c>
      <c r="B17" s="5" t="n">
        <v>-445</v>
      </c>
      <c r="C17" s="5" t="n">
        <v>-475</v>
      </c>
    </row>
    <row r="18" spans="1:3">
      <c r="A18" s="4" t="s">
        <v>206</v>
      </c>
      <c r="B18" s="5" t="n">
        <v>-233</v>
      </c>
      <c r="C18" s="5" t="n">
        <v>-222</v>
      </c>
    </row>
    <row r="19" spans="1:3">
      <c r="A19" s="4" t="s">
        <v>122</v>
      </c>
      <c r="B19" s="5" t="n">
        <v>-55</v>
      </c>
      <c r="C19" s="5" t="n">
        <v>253</v>
      </c>
    </row>
    <row r="20" spans="1:3">
      <c r="A20" s="4" t="s">
        <v>207</v>
      </c>
      <c r="B20" s="5" t="n">
        <v>61</v>
      </c>
      <c r="C20" s="5" t="n">
        <v>-30</v>
      </c>
    </row>
    <row r="21" spans="1:3">
      <c r="A21" s="4" t="s">
        <v>124</v>
      </c>
      <c r="B21" s="5" t="n">
        <v>-37</v>
      </c>
      <c r="C21" s="5" t="n">
        <v>-100</v>
      </c>
    </row>
    <row r="22" spans="1:3">
      <c r="A22" s="4" t="s">
        <v>208</v>
      </c>
      <c r="B22" s="5" t="n">
        <v>-11</v>
      </c>
      <c r="C22" s="5" t="n">
        <v>36</v>
      </c>
    </row>
    <row r="23" spans="1:3">
      <c r="A23" s="4" t="s">
        <v>209</v>
      </c>
      <c r="B23" s="5" t="n">
        <v>-291</v>
      </c>
      <c r="C23" s="5" t="n">
        <v>-84</v>
      </c>
    </row>
    <row r="24" spans="1:3">
      <c r="A24" s="3" t="s">
        <v>210</v>
      </c>
    </row>
    <row r="25" spans="1:3">
      <c r="A25" s="4" t="s">
        <v>211</v>
      </c>
      <c r="B25" s="5" t="n">
        <v>-401</v>
      </c>
      <c r="C25" s="5" t="n">
        <v>-442</v>
      </c>
    </row>
    <row r="26" spans="1:3">
      <c r="A26" s="4" t="s">
        <v>212</v>
      </c>
      <c r="B26" s="5" t="n">
        <v>2</v>
      </c>
      <c r="C26" s="5" t="n">
        <v>2</v>
      </c>
    </row>
    <row r="27" spans="1:3">
      <c r="A27" s="4" t="s">
        <v>213</v>
      </c>
      <c r="B27" s="5" t="n">
        <v>-67</v>
      </c>
      <c r="C27" s="5" t="n">
        <v>-30</v>
      </c>
    </row>
    <row r="28" spans="1:3">
      <c r="A28" s="4" t="s">
        <v>214</v>
      </c>
      <c r="B28" s="5" t="n">
        <v>67</v>
      </c>
      <c r="C28" s="5" t="n">
        <v>38</v>
      </c>
    </row>
    <row r="29" spans="1:3">
      <c r="A29" s="4" t="s">
        <v>215</v>
      </c>
      <c r="B29" s="5" t="n">
        <v>-7</v>
      </c>
      <c r="C29" s="5" t="n">
        <v>0</v>
      </c>
    </row>
    <row r="30" spans="1:3">
      <c r="A30" s="4" t="s">
        <v>216</v>
      </c>
      <c r="B30" s="5" t="n">
        <v>-13</v>
      </c>
      <c r="C30" s="5" t="n">
        <v>-38</v>
      </c>
    </row>
    <row r="31" spans="1:3">
      <c r="A31" s="4" t="s">
        <v>217</v>
      </c>
      <c r="B31" s="5" t="n">
        <v>-419</v>
      </c>
      <c r="C31" s="5" t="n">
        <v>-470</v>
      </c>
    </row>
    <row r="32" spans="1:3">
      <c r="A32" s="3" t="s">
        <v>218</v>
      </c>
    </row>
    <row r="33" spans="1:3">
      <c r="A33" s="4" t="s">
        <v>219</v>
      </c>
      <c r="B33" s="5" t="n">
        <v>983</v>
      </c>
      <c r="C33" s="5" t="n">
        <v>1012</v>
      </c>
    </row>
    <row r="34" spans="1:3">
      <c r="A34" s="4" t="s">
        <v>220</v>
      </c>
      <c r="B34" s="5" t="n">
        <v>-908</v>
      </c>
      <c r="C34" s="5" t="n">
        <v>-920</v>
      </c>
    </row>
    <row r="35" spans="1:3">
      <c r="A35" s="4" t="s">
        <v>221</v>
      </c>
      <c r="B35" s="5" t="n">
        <v>3479</v>
      </c>
      <c r="C35" s="5" t="n">
        <v>3544</v>
      </c>
    </row>
    <row r="36" spans="1:3">
      <c r="A36" s="4" t="s">
        <v>222</v>
      </c>
      <c r="B36" s="5" t="n">
        <v>-2628</v>
      </c>
      <c r="C36" s="5" t="n">
        <v>-2933</v>
      </c>
    </row>
    <row r="37" spans="1:3">
      <c r="A37" s="4" t="s">
        <v>223</v>
      </c>
      <c r="B37" s="5" t="n">
        <v>1</v>
      </c>
      <c r="C37" s="5" t="n">
        <v>3</v>
      </c>
    </row>
    <row r="38" spans="1:3">
      <c r="A38" s="4" t="s">
        <v>224</v>
      </c>
      <c r="B38" s="5" t="n">
        <v>0</v>
      </c>
      <c r="C38" s="5" t="n">
        <v>-100</v>
      </c>
    </row>
    <row r="39" spans="1:3">
      <c r="A39" s="4" t="s">
        <v>225</v>
      </c>
      <c r="B39" s="5" t="n">
        <v>-74</v>
      </c>
      <c r="C39" s="5" t="n">
        <v>-67</v>
      </c>
    </row>
    <row r="40" spans="1:3">
      <c r="A40" s="4" t="s">
        <v>226</v>
      </c>
      <c r="B40" s="5" t="n">
        <v>-25</v>
      </c>
      <c r="C40" s="5" t="n">
        <v>-26</v>
      </c>
    </row>
    <row r="41" spans="1:3">
      <c r="A41" s="4" t="s">
        <v>227</v>
      </c>
      <c r="B41" s="5" t="n">
        <v>-17</v>
      </c>
      <c r="C41" s="5" t="n">
        <v>6</v>
      </c>
    </row>
    <row r="42" spans="1:3">
      <c r="A42" s="4" t="s">
        <v>228</v>
      </c>
      <c r="B42" s="5" t="n">
        <v>811</v>
      </c>
      <c r="C42" s="5" t="n">
        <v>519</v>
      </c>
    </row>
    <row r="43" spans="1:3">
      <c r="A43" s="4" t="s">
        <v>229</v>
      </c>
      <c r="B43" s="5" t="n">
        <v>6</v>
      </c>
      <c r="C43" s="5" t="n">
        <v>-25</v>
      </c>
    </row>
    <row r="44" spans="1:3">
      <c r="A44" s="4" t="s">
        <v>230</v>
      </c>
      <c r="B44" s="5" t="n">
        <v>107</v>
      </c>
      <c r="C44" s="5" t="n">
        <v>-60</v>
      </c>
    </row>
    <row r="45" spans="1:3">
      <c r="A45" s="4" t="s">
        <v>231</v>
      </c>
      <c r="B45" s="5" t="n">
        <v>873</v>
      </c>
      <c r="C45" s="5" t="n">
        <v>1110</v>
      </c>
    </row>
    <row r="46" spans="1:3">
      <c r="A46" s="4" t="s">
        <v>232</v>
      </c>
      <c r="B46" s="6" t="n">
        <v>980</v>
      </c>
      <c r="C46" s="6" t="n">
        <v>10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1:39:02Z</dcterms:created>
  <dcterms:modified xmlns:dcterms="http://purl.org/dc/terms/" xmlns:xsi="http://www.w3.org/2001/XMLSchema-instance" xsi:type="dcterms:W3CDTF">2019-07-26T11:39:02Z</dcterms:modified>
</cp:coreProperties>
</file>